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BASIS OF PRESENTATION AND SUMMA" sheetId="10" state="visible" r:id="rId10"/>
    <sheet xmlns:r="http://schemas.openxmlformats.org/officeDocument/2006/relationships" name="MERGER" sheetId="11" state="visible" r:id="rId11"/>
    <sheet xmlns:r="http://schemas.openxmlformats.org/officeDocument/2006/relationships" name="REVENUE FROM CONTRACTS WITH CUS" sheetId="12" state="visible" r:id="rId12"/>
    <sheet xmlns:r="http://schemas.openxmlformats.org/officeDocument/2006/relationships" name="BALANCE SHEET DETAILS"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LOANS PAYABLE, NET"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WARRANT LIABILITIES" sheetId="19" state="visible" r:id="rId19"/>
    <sheet xmlns:r="http://schemas.openxmlformats.org/officeDocument/2006/relationships" name="STOCK-BASED COMPENSATION" sheetId="20" state="visible" r:id="rId20"/>
    <sheet xmlns:r="http://schemas.openxmlformats.org/officeDocument/2006/relationships" name="PROMISSORY NOTE - RELATED PARTY" sheetId="21" state="visible" r:id="rId21"/>
    <sheet xmlns:r="http://schemas.openxmlformats.org/officeDocument/2006/relationships" name="COMMITMENTS AND CONTINGENCIES" sheetId="22" state="visible" r:id="rId22"/>
    <sheet xmlns:r="http://schemas.openxmlformats.org/officeDocument/2006/relationships" name="NET LOSS PER SHARE" sheetId="23" state="visible" r:id="rId23"/>
    <sheet xmlns:r="http://schemas.openxmlformats.org/officeDocument/2006/relationships" name="STOCKHOLDERS' EQUITY" sheetId="24" state="visible" r:id="rId24"/>
    <sheet xmlns:r="http://schemas.openxmlformats.org/officeDocument/2006/relationships" name="GEOGRAPHIC AREAS" sheetId="25" state="visible" r:id="rId25"/>
    <sheet xmlns:r="http://schemas.openxmlformats.org/officeDocument/2006/relationships" name="EMPLOYEE BENEFIT PLANS" sheetId="26" state="visible" r:id="rId26"/>
    <sheet xmlns:r="http://schemas.openxmlformats.org/officeDocument/2006/relationships" name="SUBSEQUENT EVENTS"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MERGER (Tables)" sheetId="30" state="visible" r:id="rId30"/>
    <sheet xmlns:r="http://schemas.openxmlformats.org/officeDocument/2006/relationships" name="REVENUE FROM CONTRACTS WITH C_2" sheetId="31" state="visible" r:id="rId31"/>
    <sheet xmlns:r="http://schemas.openxmlformats.org/officeDocument/2006/relationships" name="BALANCE SHEET DETAILS (Tables)" sheetId="32" state="visible" r:id="rId32"/>
    <sheet xmlns:r="http://schemas.openxmlformats.org/officeDocument/2006/relationships" name="PROPERTY AND EQUIPMENT, NET (Ta" sheetId="33" state="visible" r:id="rId33"/>
    <sheet xmlns:r="http://schemas.openxmlformats.org/officeDocument/2006/relationships" name="INTANGIBLE ASSETS, NET (Tables)" sheetId="34" state="visible" r:id="rId34"/>
    <sheet xmlns:r="http://schemas.openxmlformats.org/officeDocument/2006/relationships" name="LOANS PAYABLE, NET (Tables)"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STOCK-BASED COMPENSATION (Table" sheetId="38" state="visible" r:id="rId38"/>
    <sheet xmlns:r="http://schemas.openxmlformats.org/officeDocument/2006/relationships" name="NET LOSS PER SHARE (Tables)" sheetId="39" state="visible" r:id="rId39"/>
    <sheet xmlns:r="http://schemas.openxmlformats.org/officeDocument/2006/relationships" name="GEOGRAPHIC AREAS (Tables)" sheetId="40" state="visible" r:id="rId40"/>
    <sheet xmlns:r="http://schemas.openxmlformats.org/officeDocument/2006/relationships" name="DESCRIPTION OF BUSINESS (Detail" sheetId="41" state="visible" r:id="rId41"/>
    <sheet xmlns:r="http://schemas.openxmlformats.org/officeDocument/2006/relationships" name="BASIS OF PRESENTATION AND SUM_4" sheetId="42" state="visible" r:id="rId42"/>
    <sheet xmlns:r="http://schemas.openxmlformats.org/officeDocument/2006/relationships" name="BASIS OF PRESENTATION AND SUM_5" sheetId="43" state="visible" r:id="rId43"/>
    <sheet xmlns:r="http://schemas.openxmlformats.org/officeDocument/2006/relationships" name="BASIS OF PRESENTATION AND SUM_6" sheetId="44" state="visible" r:id="rId44"/>
    <sheet xmlns:r="http://schemas.openxmlformats.org/officeDocument/2006/relationships" name="MERGER - Narrative (Details)" sheetId="45" state="visible" r:id="rId45"/>
    <sheet xmlns:r="http://schemas.openxmlformats.org/officeDocument/2006/relationships" name="MERGER - Net Proceeds (Details)" sheetId="46" state="visible" r:id="rId46"/>
    <sheet xmlns:r="http://schemas.openxmlformats.org/officeDocument/2006/relationships" name="MERGER - Common Stock (Details)" sheetId="47" state="visible" r:id="rId47"/>
    <sheet xmlns:r="http://schemas.openxmlformats.org/officeDocument/2006/relationships" name="REVENUE FROM CONTRACTS WITH C_3" sheetId="48" state="visible" r:id="rId48"/>
    <sheet xmlns:r="http://schemas.openxmlformats.org/officeDocument/2006/relationships" name="REVENUE FROM CONTRACTS WITH C_4" sheetId="49" state="visible" r:id="rId49"/>
    <sheet xmlns:r="http://schemas.openxmlformats.org/officeDocument/2006/relationships" name="REVENUE FROM CONTRACTS WITH C_5" sheetId="50" state="visible" r:id="rId50"/>
    <sheet xmlns:r="http://schemas.openxmlformats.org/officeDocument/2006/relationships" name="REVENUE FROM CONTRACTS WITH C_6" sheetId="51" state="visible" r:id="rId51"/>
    <sheet xmlns:r="http://schemas.openxmlformats.org/officeDocument/2006/relationships" name="REVENUE FROM CONTRACTS WITH C_7" sheetId="52" state="visible" r:id="rId52"/>
    <sheet xmlns:r="http://schemas.openxmlformats.org/officeDocument/2006/relationships" name="REVENUE FROM CONTRACTS WITH C_8" sheetId="53" state="visible" r:id="rId53"/>
    <sheet xmlns:r="http://schemas.openxmlformats.org/officeDocument/2006/relationships" name="BALANCE SHEET DETAILS - Invento" sheetId="54" state="visible" r:id="rId54"/>
    <sheet xmlns:r="http://schemas.openxmlformats.org/officeDocument/2006/relationships" name="BALANCE SHEET DETAILS - Accrued" sheetId="55" state="visible" r:id="rId55"/>
    <sheet xmlns:r="http://schemas.openxmlformats.org/officeDocument/2006/relationships" name="BALANCE SHEET DETAILS - Prepaid" sheetId="56" state="visible" r:id="rId56"/>
    <sheet xmlns:r="http://schemas.openxmlformats.org/officeDocument/2006/relationships" name="BALANCE SHEET DETAILS - Other N" sheetId="57" state="visible" r:id="rId57"/>
    <sheet xmlns:r="http://schemas.openxmlformats.org/officeDocument/2006/relationships" name="PROPERTY AND EQUIPMENT, NET (De" sheetId="58" state="visible" r:id="rId58"/>
    <sheet xmlns:r="http://schemas.openxmlformats.org/officeDocument/2006/relationships" name="INTANGIBLE ASSETS, NET (Details" sheetId="59" state="visible" r:id="rId59"/>
    <sheet xmlns:r="http://schemas.openxmlformats.org/officeDocument/2006/relationships" name="LOANS PAYABLE, NET - Components" sheetId="60" state="visible" r:id="rId60"/>
    <sheet xmlns:r="http://schemas.openxmlformats.org/officeDocument/2006/relationships" name="LOANS PAYABLE, NET - Narrative " sheetId="61" state="visible" r:id="rId61"/>
    <sheet xmlns:r="http://schemas.openxmlformats.org/officeDocument/2006/relationships" name="LOANS PAYABLE, NET - Schedule o" sheetId="62" state="visible" r:id="rId62"/>
    <sheet xmlns:r="http://schemas.openxmlformats.org/officeDocument/2006/relationships" name="LOANS PAYABLE, NET - Schedule_2" sheetId="63" state="visible" r:id="rId63"/>
    <sheet xmlns:r="http://schemas.openxmlformats.org/officeDocument/2006/relationships" name="LOANS PAYABLE, NET - Schedule_3" sheetId="64" state="visible" r:id="rId64"/>
    <sheet xmlns:r="http://schemas.openxmlformats.org/officeDocument/2006/relationships" name="LEASES - Narrative (Details)" sheetId="65" state="visible" r:id="rId65"/>
    <sheet xmlns:r="http://schemas.openxmlformats.org/officeDocument/2006/relationships" name="LEASES - Components of Lease Co" sheetId="66" state="visible" r:id="rId66"/>
    <sheet xmlns:r="http://schemas.openxmlformats.org/officeDocument/2006/relationships" name="LEASES - Future Minimum Operati" sheetId="67" state="visible" r:id="rId67"/>
    <sheet xmlns:r="http://schemas.openxmlformats.org/officeDocument/2006/relationships" name="INCOME TAXES - Domestic and For" sheetId="68" state="visible" r:id="rId68"/>
    <sheet xmlns:r="http://schemas.openxmlformats.org/officeDocument/2006/relationships" name="INCOME TAXES - Components of De" sheetId="69" state="visible" r:id="rId69"/>
    <sheet xmlns:r="http://schemas.openxmlformats.org/officeDocument/2006/relationships" name="INCOME TAXES - Reconciliation o" sheetId="70" state="visible" r:id="rId70"/>
    <sheet xmlns:r="http://schemas.openxmlformats.org/officeDocument/2006/relationships" name="INCOME TAXES - Narrative (Detai" sheetId="71" state="visible" r:id="rId71"/>
    <sheet xmlns:r="http://schemas.openxmlformats.org/officeDocument/2006/relationships" name="WARRANT LIABILITIES (Details)" sheetId="72" state="visible" r:id="rId72"/>
    <sheet xmlns:r="http://schemas.openxmlformats.org/officeDocument/2006/relationships" name="STOCK-BASED COMPENSATION - Narr" sheetId="73" state="visible" r:id="rId73"/>
    <sheet xmlns:r="http://schemas.openxmlformats.org/officeDocument/2006/relationships" name="STOCK-BASED COMPENSATION - Assu" sheetId="74" state="visible" r:id="rId74"/>
    <sheet xmlns:r="http://schemas.openxmlformats.org/officeDocument/2006/relationships" name="STOCK-BASED COMPENSATION - Stoc" sheetId="75" state="visible" r:id="rId75"/>
    <sheet xmlns:r="http://schemas.openxmlformats.org/officeDocument/2006/relationships" name="STOCK-BASED COMPENSATION - RSU " sheetId="76" state="visible" r:id="rId76"/>
    <sheet xmlns:r="http://schemas.openxmlformats.org/officeDocument/2006/relationships" name="STOCK-BASED COMPENSATION - Expe" sheetId="77" state="visible" r:id="rId77"/>
    <sheet xmlns:r="http://schemas.openxmlformats.org/officeDocument/2006/relationships" name="PROMISSORY NOTE - RELATED PAR_2" sheetId="78" state="visible" r:id="rId78"/>
    <sheet xmlns:r="http://schemas.openxmlformats.org/officeDocument/2006/relationships" name="NET LOSS PER SHARE - Computatio" sheetId="79" state="visible" r:id="rId79"/>
    <sheet xmlns:r="http://schemas.openxmlformats.org/officeDocument/2006/relationships" name="NET LOSS PER SHARE - Potentiall" sheetId="80" state="visible" r:id="rId80"/>
    <sheet xmlns:r="http://schemas.openxmlformats.org/officeDocument/2006/relationships" name="STOCKHOLDERS' EQUITY (Details)" sheetId="81" state="visible" r:id="rId81"/>
    <sheet xmlns:r="http://schemas.openxmlformats.org/officeDocument/2006/relationships" name="GEOGRAPHIC AREAS (Details)"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000000_);(#,##0.000000)"/>
    <numFmt numFmtId="168" formatCode="#,##0%_);(#,##0%)"/>
    <numFmt numFmtId="169" formatCode="#,##0.00%_);(#,##0.00%)"/>
    <numFmt numFmtId="170" formatCode="#,##0.000_);(#,##0.000)"/>
    <numFmt numFmtId="171" formatCode="#,##0.0000000_);(#,##0.0000000)"/>
    <numFmt numFmtId="172" formatCode="#,##0.0000_);(#,##0.0000)"/>
    <numFmt numFmtId="173" formatCode="_(&quot;$ &quot;#,##0.0_);_(&quot;$ &quot;(#,##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468</t>
        </is>
      </c>
      <c r="C9" s="4" t="inlineStr">
        <is>
          <t xml:space="preserve"> </t>
        </is>
      </c>
      <c r="D9" s="4" t="inlineStr">
        <is>
          <t xml:space="preserve"> </t>
        </is>
      </c>
    </row>
    <row r="10">
      <c r="A10" s="4" t="inlineStr">
        <is>
          <t>Entity Registrant Name</t>
        </is>
      </c>
      <c r="B10" s="4" t="inlineStr">
        <is>
          <t>D-Wave Quantum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8-1068854</t>
        </is>
      </c>
      <c r="C12" s="4" t="inlineStr">
        <is>
          <t xml:space="preserve"> </t>
        </is>
      </c>
      <c r="D12" s="4" t="inlineStr">
        <is>
          <t xml:space="preserve"> </t>
        </is>
      </c>
    </row>
    <row r="13">
      <c r="A13" s="4" t="inlineStr">
        <is>
          <t>Entity Address, Address Line One</t>
        </is>
      </c>
      <c r="B13" s="4" t="inlineStr">
        <is>
          <t>2650 East Bayshore Road</t>
        </is>
      </c>
      <c r="C13" s="4" t="inlineStr">
        <is>
          <t xml:space="preserve"> </t>
        </is>
      </c>
      <c r="D13" s="4" t="inlineStr">
        <is>
          <t xml:space="preserve"> </t>
        </is>
      </c>
    </row>
    <row r="14">
      <c r="A14" s="4" t="inlineStr">
        <is>
          <t>Entity Address, City or Town</t>
        </is>
      </c>
      <c r="B14" s="4" t="inlineStr">
        <is>
          <t>Palo Alt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303</t>
        </is>
      </c>
      <c r="C16" s="4" t="inlineStr">
        <is>
          <t xml:space="preserve"> </t>
        </is>
      </c>
      <c r="D16" s="4" t="inlineStr">
        <is>
          <t xml:space="preserve"> </t>
        </is>
      </c>
    </row>
    <row r="17">
      <c r="A17" s="4" t="inlineStr">
        <is>
          <t>City Area Code</t>
        </is>
      </c>
      <c r="B17" s="4" t="inlineStr">
        <is>
          <t>604</t>
        </is>
      </c>
      <c r="C17" s="4" t="inlineStr">
        <is>
          <t xml:space="preserve"> </t>
        </is>
      </c>
      <c r="D17" s="4" t="inlineStr">
        <is>
          <t xml:space="preserve"> </t>
        </is>
      </c>
    </row>
    <row r="18">
      <c r="A18" s="4" t="inlineStr">
        <is>
          <t>Local Phone Number</t>
        </is>
      </c>
      <c r="B18" s="4" t="inlineStr">
        <is>
          <t>630-1428</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No</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true</t>
        </is>
      </c>
      <c r="C28" s="4" t="inlineStr">
        <is>
          <t xml:space="preserve"> </t>
        </is>
      </c>
      <c r="D28" s="4" t="inlineStr">
        <is>
          <t xml:space="preserve"> </t>
        </is>
      </c>
    </row>
    <row r="29">
      <c r="A29" s="4" t="inlineStr">
        <is>
          <t>Document Financial Statement Restatement Recovery Analysis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25882188</v>
      </c>
    </row>
    <row r="32">
      <c r="A32" s="4" t="inlineStr">
        <is>
          <t>Entity Common Stock, Shares Outstanding</t>
        </is>
      </c>
      <c r="B32" s="4" t="inlineStr">
        <is>
          <t xml:space="preserve"> </t>
        </is>
      </c>
      <c r="C32" s="6" t="n">
        <v>116792838</v>
      </c>
      <c r="D32" s="4" t="inlineStr">
        <is>
          <t xml:space="preserve"> </t>
        </is>
      </c>
    </row>
    <row r="33">
      <c r="A33" s="4" t="inlineStr">
        <is>
          <t>Documents Incorporated by Reference</t>
        </is>
      </c>
      <c r="B33" s="4" t="inlineStr">
        <is>
          <t>None.</t>
        </is>
      </c>
      <c r="C33" s="4" t="inlineStr">
        <is>
          <t xml:space="preserve"> </t>
        </is>
      </c>
      <c r="D33" s="4" t="inlineStr">
        <is>
          <t xml:space="preserve"> </t>
        </is>
      </c>
    </row>
    <row r="34">
      <c r="A34" s="4" t="inlineStr">
        <is>
          <t>Entity Central Index Key</t>
        </is>
      </c>
      <c r="B34" s="4" t="inlineStr">
        <is>
          <t>0001907982</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ommon stock, par value $0.0001 per share</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Common stock, par value $0.0001 per share</t>
        </is>
      </c>
      <c r="C40" s="4" t="inlineStr">
        <is>
          <t xml:space="preserve"> </t>
        </is>
      </c>
      <c r="D40" s="4" t="inlineStr">
        <is>
          <t xml:space="preserve"> </t>
        </is>
      </c>
    </row>
    <row r="41">
      <c r="A41" s="4" t="inlineStr">
        <is>
          <t>Trading Symbol</t>
        </is>
      </c>
      <c r="B41" s="4" t="inlineStr">
        <is>
          <t>QBTS</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Warrants, each whole warrant exercisable for 1.4541326 shares of common stock at an exercise price of $11.50</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Warrants, each whole warrant exercisable for 1.4541326 shares of common stock at an exercise price of $11.50</t>
        </is>
      </c>
      <c r="C45" s="4" t="inlineStr">
        <is>
          <t xml:space="preserve"> </t>
        </is>
      </c>
      <c r="D45" s="4" t="inlineStr">
        <is>
          <t xml:space="preserve"> </t>
        </is>
      </c>
    </row>
    <row r="46">
      <c r="A46" s="4" t="inlineStr">
        <is>
          <t>Trading Symbol</t>
        </is>
      </c>
      <c r="B46" s="4" t="inlineStr">
        <is>
          <t>QBTS.WT</t>
        </is>
      </c>
      <c r="C46" s="4" t="inlineStr">
        <is>
          <t xml:space="preserve"> </t>
        </is>
      </c>
      <c r="D46" s="4" t="inlineStr">
        <is>
          <t xml:space="preserve"> </t>
        </is>
      </c>
    </row>
    <row r="47">
      <c r="A47" s="4" t="inlineStr">
        <is>
          <t>Security Exchange Name</t>
        </is>
      </c>
      <c r="B47" s="4" t="inlineStr">
        <is>
          <t>NYSE</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The Company has prepared the accompanying consolidated financial statements in accordance with the accounting principles generally accepted in the United States of America ("U.S. GAAP"). Any reference in these notes to applicable guidance is meant to refer to the authoritative U.S. GAAP as found in the Accounting Standards Codification (“ASC”) and Accounting Standards Updates (“ASUs”) of the Financial Accounting Standards Board (“FASB”) and pursuant to the regulations of the U.S. Securities and Exchange Commission ("SEC"). The Merger was accounted for as a reverse recapitalization in accordance with U.S. GAAP. Under this method of accounting, DPCM, as a direct wholly-owned subsidiary of D-Wave, who was the legal acquirer, was treated as the "acquired" company for financial reporting purposes and D-Wave Systems was treated as the accounting acquirer. This determination was primarily based on the following factors: (i) D-Wave Systems' existing stockholders had the majority of the voting interest in the combined entity with an approximate 91% voting interest; (ii) the combined company's board of directors consisted of seven board members with one board member designated by DPCM, three board members retained from the D-Wave Systems' board, and three additional independent board members; (iii) D-Wave Systems' senior management comprised all the senior management of the combined company; and (iv) D-Wave Systems' existing operations comprised the ongoing operations of the combined company. In accordance with guidance applicable to these circumstances, the Merger was treated as the equivalent of D-Wave Systems issuing stock for the net assets of DPCM, accompanied by a recapitalization. The net assets of DPCM were stated at historical cost, with no goodwill or other intangible assets recorded. Operations prior to the Merger were those of D-Wave Systems. As a result, the consolidated financial statements included herein for the year ended December 31, 2022 reflected (i) the historical operating results of D-Wave Systems prior to the Merger, (ii) the combined results of the Company, D-Wave Systems and DPCM following the closing of the Merger, (iii) the assets and liabilities of D-Wave Systems at their historical costs, (iv) the assets and liabilities of the Company and DPCM at their historical costs, which approximated fair value, and (v) the Company's equity structure for all periods presented. In accordance with ASC 805 guidance applicable to these circumstances, the equity structure has been restated in all comparative periods up to the closing date of the Merger, to reflect the number of the Company's shares of common stock, par value $0.0001 ("Common Shares") issued to D-Wave Systems' stockholders in connection with the recapitalization transaction. As such, the Common Shares and the corresponding capital amounts and earnings per share related to D-Wave Systems' common stock prior to the Merger have been retrospectively restated as shares reflecting the conversion ratio established in the Merger. Principles of Consolidation The consolidated financial statements include the accounts of the Company and its wholly-owned su bsidiaries. All intercompany accounts and transactions have been eliminated in the consolidated financial statements upon consolidation. Liquidity and Going Concern The Company has prepared its consolidated financial statements assuming that it will continue as a going concern. Since its inception, the Company has incurred net losses and negative cash flows from operations. As of December 31, 2023, the Company had an accumulated deficit of $483.1 million. For the years ended December 31, 2023 and 2022, the Company incurred a net loss of $82.7 million and $53.7 million, respectively, and the Company had net cash outflows from operating activities of $60.6 million and $45.2 million, respectively. As of December 31, 2023, the Company had cash of $41.3 million and working capital (current assets less current liabilities) of $35.8 million . Additionally, total liabilities exceeded total assets at December 31, 2023 by $24.5 million. The Company expects to incur additional operating losses and negative cash flows from operating activities as it continues to expand its commercial operations and research and development programs. On August 5, 2022, the Company completed a Merger with DPCM. The Company received gross proceeds of $49.0 million from the PIPE Investment (as defined below) and the DPCM trust account. Of the gross proceeds, $21.8 million were used to repay the Venture Loan obligations and $14.2 million were used to pay for the Company's transaction costs, including DPCM's transaction costs, associated with the Merger. On April 13, 2023 (the "Closing Date"), the Company entered into a Term Loan and Security Agreement (the "Term Loan"), by and between the Company and PSPIB Unitas Investments II Inc., ("PSPIB" or the "Lender"), a related party to the Company's largest shareholder. As further described in Note 8 - Loans payable, net, the Term Loan provides for an aggregate principal amount of $50.0 million to be made available to the Company in three tranches, subject to certain terms and conditions as defined in the Term Loan, including a financial covenant that measures the Company's revenue against certain minimum percentages of budgeted revenue per quarter. The first two tranches of the Term Loan, each amounting to $15.0 million in principal, were advanced to D-Wave on April 14, 2023 and July 13, 2023, respectively. The Lender agreed to modify certain conditions to the funding of the second tranche of the Term Loan, including delaying the delivery of a board-approved operating budget and plan for the Company’s fiscal years 2023 through 2027 to August 31, 2023 (later extended to December 31, 2023); modifying the condition that, prior to the funding of the second tranche, the Company shall have nominated an additional director that is either an employee of PSPIB or an independent director selected from PSPIB nominees to require such appointment at a later time at PSPIB’s option; and modifying notice deadline requirements for the r egistration or filings of intellectual property. PSPIB has also agreed to waive certain covenants under the Term Loan that the Company did not meet, including the minimum revenue financial covenant for the second and third fiscal quarters ended June 30, 2023 and September 30, 2023, respectively. The availability of the third tranche of $20.0 million was subject to the satisfaction of certain conditions, including the closing of a $25.0 million non-dilutive financing on terms reasonably acceptable to the Lender, the intellectual property valuation report submitted as a condition precedent to the second tranche remaining satisfactory to the Lender and the board-approved operating budget for 2023 through 2027 to be submitted by December 31, 2023, being satisfactory to the Lender. The Company submitted the board-approved operating budget by December 31, 2023 and it was subsequently approved by the Lender. There can be no assurance that the Company will be able to meet the conditions necessary to draw on the third tranche or will be able to comply with the covenants of the Term Loan, or that PSPIB will agree to waive covenants under the Term Loan in the future. As of December 31, 2023, the Company was in compliance with the covenants under the Term Loan. In conjunction with the Merger, the Company and D-Wave Systems entered into a purchase agreement with Lincoln Park on June 16, 2022 (the "Purchase Agreement" or the "Purchase Agreement") which provides D-Wave the sole right, but not the obligation, to direct Lincoln Park to buy specified dollar amounts up to $150 million of D-Wave's common stock, par value $0.0001 per share through November 1, 2025 . The Purchase Agreement may provide the Company and D-Wave with additional liquidity to fund the business, subject to the conditions set forth in the agreement, including volume limitations tied to periodic market prices, ownership limitations restricting Lincoln Park from owning more than 9.9% of the then total outstanding Common Shares and a floor price of $1.00 at or below which the Company may not sell to Lincoln Park any Common Shares. When the Company sells shares to Lincoln Park, Lincoln Park may resell all, some, or none of those Common Shares at any time or from time to time in its discretion. During the year ended December 31, 2023, the Company has received $63.7 million in proceeds through the issuance of 42,147,838 Common Shares to Lincoln Park under the Purchase Agreement. In order for the Company to issue Common Shares under the Purchase Agreement, the Company's share price must be above the floor price of $1.00. There is no assurance that the floor price will not fall below $1.00 preventing the Company from being able to make sales to Lincoln Park in the future. To the extent that sufficient capital is not obtained through the cash received in connection with the proceeds of the Term Loan or the issuance of Common Shares under the Purchase Agreement with Lincoln Park, management will be required to obtain additional capital through the issuance of debt and/or equity, or other arrangements. However, there can be no assurance that D-Wave will be able to raise additional capital when needed or under acceptable terms. The issuance of additional equity may dilute existing stockholders and newly issued shares may contain senior rights and preferences compared to the currently outstanding common stock. Any future debt may contain covenants and limit D-Wave’s ability to pay dividends or make other distributions to stockholders. If D-Wave is unable to obtain additional financing, operations will be scaled back or discontinued. As of December 31, 2023, the Company was not in compliance with certain continued listing standards of the New York Stock Exchange ("NYSE"). On March 1, 2024, the NYSE provided D-Wave with a notification letter of recompliance (see Note 19 ). If the Company is unable to maintain compliance with the continued listing standards of the NYSE and is not able to cure any violations within the time periods allotted by the NYSE, if any, it will result in the delisting of the Company’s common stock from the NYSE, which could negatively impact the trading price, trading volume and liquidity of, and have other material adverse effects on, the Company’s common stock and its ability to raise capital. In connection with the Company’s assessment of going concern considerations in accordance with Financial Accounting Standard Board’s Accounting Standards Codification (“ASC”) Topic 205-40, “ Basis of Presentation—Going Concern” , management has determined that the Company's liquidity condition raises substantial doubt about the Company’s ability to continue as a going concern, which is considered to be for a period of one year from the issuance of these financial statements. These consolidated financial statements do not include any adjustments relating to the recoverability and classification of recorded asset amounts or the amounts and classification of liabilities that might result from the outcome of this uncertainty. Such adjustments could be material. Use of estimates The preparation of the consolidated financial statements in conformity with U.S. GAAP requires management to make estimates and assumptions that affect the reported amounts of assets and liabilities, revenues and expenses and the disclosure of contingent assets and liabilities in the Company’s consolidated financial statements and accompanying notes as of the date of the consolidated financial statements. The most significant estimates and assumptions are used in determining: (i) inputs used to recognize revenue over time relating to hours estimated to complete the remaining performance obligations, (ii) fair value of financial instruments, and (iii) long term revenue forecasts used in the accounting for the SIF Loan (see Note 8 ) .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On an ongoing basis, management evaluates its estimates as there are changes in circumstances, facts, and experience. The Company’s accounting estimates and assumptions may change over time in response to risks and uncertainties, including uncertainty in the current economic environment due to inflation, increased interest rates, Ukraine/Russia conflict, the Israel-Hamas War, and any evolutions thereof. The change could be material in future periods. As of the date of issuance of these consolidated financial statements, the Company is not aware of any specific event or circumstances that would require the Company to update estimates, judgments or revise the carrying value of any assets or liabilities. Actual results may differ from those estimates or assumptions. Public Warrants and Private Warrants The Company evaluated its outstanding warrants which were issued in exchange for (i) the warrants initially included in the DPCM units (the "Units") issued in DPCM’s initial public offering (the “Public Warrants”), and (ii) the warrants of DPCM held by CDPM Sponsor Group, LLC (the “Sponsor”) that were issued to the Sponsor at the closing of DPCM’s initial public offering (the “Private Warrants,” and together with the Public Warrants, the “Warrants”), which are discussed in Note 11 - Warrant liabilities, in accordance with ASC 815-40, “Derivatives and Hedging - Contracts in Entity’s Own Equity .” The Private Warrants do not meet the derivative scope exception and are accounted for as derivative liabilities. Specifically, the Private Warrants contain provisions that cause the settlement amounts to be dependent upon the characteristics of the holder of the warrant which is not an input into the pricing of a fixed-for-fixed option on equity shares. Therefore, the Private Warrants are not considered indexed to the Company’s stock and should be classified as a liability. Since the Private Warrants meet the definition of a derivative, the Company recorded the Private Warrants as liabilities on the consolidated balance sheet at fair value upon the Closing, with subsequent changes in the fair value recognized in the consolidated statements of operations and comprehensive loss at each reporting date. The measurements of the Private Warrants after the detachment of the Public Warrants from the Units are classified as Level 2 fair value measurements due to the use of an observable market quote for the Public Warrants, which are considered to be a similar asset in an active market. The Public Warrants also do not meet the indexation guidance in ASC 815-40 and are accounted for as liabilities as the Public Warrants include a provision whereby in a scenario on which there is not an effective registration statement, the warrant holders have a cap, 0.361 Common Shares per warrant (subject to adjustment), on the issuable number of shares in a cashless exercise. The measurements of the Public Warrants after the detachment of the Public Warrants from the Units are classified as Level 1 fair value measurements due to the use of an observable market quote in an active market. The Company determines the accounting classification of warrants that are issued, as either liability or equity, by first assessing whether the warrants meet liability classification in accordance with ASC 480, Distinguishing Liabilities from Equity (“ASC 480”), and then in accordance with ASC 815, Derivatives and Hedging (“ASC 815”), depending on the specific terms of the warrant agreement. Under ASC 480, warrants are considered liability classified if the warrants are mandatorily redeemable, obligate the issuer to settle the warrants or the underlying shares by paying cash or other assets, or must or may require settlement by issuing variable number of shares. If warrants do not meet liability classification under ASC 480, the Company assesses the requirements under ASC 815,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 in order to conclude equity classification, the Company assesses whether the warrants are indexed to its common stock and whether the warrants are classified as equity under ASC 815 or other applicable GAAP. After all relevant assessments are made, the Company concludes whether the warrants are classified as liability or equity. Liability classified warrants are required to be accounted for at fair value both on the date of issuance and on subsequent accounting period ending dates, with all changes in fair value after the issuance date recorded in the statements of operations as a gain or loss. For equity classified warrants, no changes in fair value are recognized after the issuance date. Operating segments Operating segments are defined as components of an enterprise for which separate discrete information is available for evaluation by the chief operating decision maker, or decision-making group, in deciding how to allocate resources and in assessing performance. The Company’s Chief Executive Officer, who is the chief operating decision maker, reviews financial information on an aggregate basis for allocating resources and evaluating financial performance. As such, the Company views its operations and manages its business in one operating and reportable segment. See Note 17 - Geographic areas for additional information . Foreign currency translation and transactions The Company’s reporting currency is the U.S. dollar. The functional currency of the Company's international subsidiaries is the currency of their primary economic environment. All balance sheet accounts of subsidiaries where the functional currency is not the U.S. dollar have been translated into U.S. dollars using the rate of exchange at the respective balance sheet date. Components of the consolidated statements of operation and comprehensive loss have been translated at the average exchange rate for the year or the corresponding period. Translation gains and losses are recorded in accumulated other comprehensive loss as a component of stockholders’ equity. Gains or losses arising from currency exchange rate fluctuations on transactions denominated in a currency other than the local functional currency are included in the consolidated statements of operations and comprehensive loss. For the years ended December 31, 2023 and 2022, the Company recorded a foreign currency transaction loss of $1.0 million and gain of $2.4 million, respectively, in other income in its consolidated statements of operations and comprehensive loss. Comprehensive loss Comprehensive loss consists of two components, net loss and other comprehensive loss. The Company’s other comprehensive loss consists of foreign currency translation adjustments that result from consolidation of its foreign entities. Cash The Company considers all highly liquid investments purchased with an original maturity of 3 months or less to be cash equivalents. As of December 31, 2023 and 2022, cash consisted exclusively of demand deposits. The Company regularly maintains deposits with large and reputable financial institutions in excess of amounts insured by the Federal Deposit Insurance Corporation and the Canadian Deposit Insurance Corporation. These deposits may be redeemed upon demand. The Company performs periodic evaluations of the relative credit standing of the financial institutions. Trade accounts receivable, net The Company’s accounts receivable consists principally of billed and currently due from customers and represents our unconditional rights to consideration arising from our performance under our customer contracts. These receivables are generally due within 30 days of the period in which the corresponding sales occur and do not bear interest are classified as trade accounts receivable, net on the consolidated balance sheets. Trade accounts receivable are reported at their estimated net realizable value. The Company maintains an allowance for doubtful accounts that is calculated under the current expected credit loss (“CECL”) model. The CECL model applies to financial assets measured at amortized cost, and requires the Company to reflect expected credit losses over the remaining contractual term of the asset. As the large majority of the Company’s receivables settle within 30 days, the forecast period under the CECL model is a relatively short horizon. The Company uses an aging method to estimate allowances for doubtful accounts under the CECL model as the Company has determined that the aging method adequately reflects expected credit losses, as corroborated by historical loss rates. Past due trade accounts receivable balances are written off when collection efforts have been exhausted. Write-offs were immaterial during the years ended December 31, 2023 and 2022. Investment in securities The company holds investments in privately held companies, which are valued based on their original cost. Adjustments are made for observable price changes in orderly transactions involving identical or similar securities of the same issuer, as there are no quoted market prices available. Inventories Inventories are stated at the lower of cost, using the weighted average cost method, or net realizable value. Inventory that is obsolete or in excess of forecasted usage is written down to its estimated net realizable value based on the assumptions about future demand and market conditions. Inventory write-downs are charged to cost of revenue and establish a new cost basis for the inventory. Inventories include raw materials, which consist of parts and supplies used in the Company’s manufacturing process and research and development activities as well as service parts for the Company’s quantum computer systems, work-in-process and finished goods. Property and equipment, net Property and equipment are stated at cost less accumulated depreciation and impairment. Depreciation is recognized using the straight-line method over the estimated useful lives of the depreciable property, or for leasehold improvements, the remaining term of the lease, whichever is shorter. Costs for capital assets not yet placed into service are capitalized as construction-in-progress and depreciated once placed into service. The Company’s estimated useful lives of its property and equipment are as follows. Quantum computer systems 5 years Lab equipment 5 years Computer equipment 3 years Furniture and fixtures 5 years Leasehold improvements Shorter of expected lease term or estimated useful life Upon sale or retirement of the assets, the cost and related accumulated depreciation are removed from the accounts and the resulting gain or loss is recognized in the statement of operations and comprehensive loss. Expenditures for general maintenance and repairs are expensed as incurred. Intangible assets, net The Company’s intangible assets consist of acquired computer software, including off-the-shelf software applications as well as costs associated with systems’ implementations. Computer software is stated at cost less accumulated amortization and impairment. Off-the-shelf software is amortized on a straight-line basis over three years while the costs of implementing systems are amortized over the initial license term. Annual license fees for off-the-shelf software are expensed as incurred. Internally developed software Costs related to the formulation and design of internally developed software are expensed as incurred to research and development. Impairment of long-lived assets Long-lived assets, such as property and equipment and other long-term assets, are reviewed for impairment whenever events or changes in circumstances indicate that the carrying amount of an asset may not be recoverable. If circumstances require a long-lived asset or asset group to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e carrying amount of the underlying asset exceeds its fair value. The Company did not record any impairment loss on long-lived assets during the years ended December 31, 2023 and 2022. Sales of future revenues On November 20, 2020, the Company entered into an agreement with the Canada Strategic Innovation Fund ("SIF"), wherein SIF committed to providing a conditionally repayable loan to the Company in the amount of up to C$40.0 million ("the SIF Loan"). The SIF Loan is conditionally repayable according to a revenue-based formula. See Note 8 for additional information concerning the SIF Loan. The accounting treatment for the SIF Loan considers the "sale of future revenues" guidance outlined in ASC 470-10-25. The debt arising from the SIF Loan was recorded at face value and will be amortized using the effective interest method, leading to the accrual of interest expenses over the estimated term of the SIF Loan. The amortization schedule is based on projected cash flows derived from the Company's long-term revenue forecast. Subsequent changes in forecasted cash flows will be accounted for under the catch-up method, which entails adjusting the accrued interest portion of the principal balance through earnings to reflect the effective interest rate. The liability is classified as non-current, as the current forecast indicates that repayments will not commence within the 12 months following the balance sheet date. As the SIF Loan is originated through a government program, a market rate of interest is not imputed in accordance with the scope limitations of ASC 835. Term Loan fair value option election The Company determined that it is eligible for the fair value option election in connection with the Term Loan. The Term Loan meets the definition of a “recognized financial liability” which is an acceptable financial instrument eligible for the fair value option under ASC 825. At the date of issuance, the fair value of the Term Loan was derived from the instrument’s implied discount rate at inception. The fair value option election was made to enhance the relevance and transparency of information presented related the features embedded in the Term Loan. Changes in the fair value of the Term Loan, other than changes associated with the Company's own credit risk, are recorded as gains or losses in the Company’s consolidated statements of operations and comprehensive loss in each reporting period. Changes in fair value attributable to the Company's own credit risk are recorded in other comprehensive income or loss in the Company's consolidated statements of operations and comprehensive loss in each reporting period; there have been no such changes for the year ended December 31, 2023. Under the fair value option, debt issuance costs are recorded in other expense in the Company’s consolidated statements of operations and comprehensive loss. The Term Loan is subject to certain repayment and prepayment provisions which the Company has considered in their valuation analysis. The valuation analysis performed as of the issuance date on April 13, 2023 and December 31, 2023 did not consider any amendments to the Term Loan that occurred subsequent to December 31, 2023 (See Note 8). To estimate the fair value of the Term Loan under the optional prepayment scenario, we have utilized the binomial lattice model. Additionally, we have employed a Monte Carlo simulation model to forecast both the probability for an event of default in the valuation analysis which would result in a mandatory prepayment of the outstanding principal and accrued and unpaid interest and the probability of the issuance of Common Shares under the Purchase Agreement to determine the estimated proceeds to be paid to the Lender along with a mandatory prepayment premium of 10%. Fair value of financial instru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ategorization of a financial instrument within the valuation hierarchy is based on the lowest level of input that is significant to the fair value measurement. The Company recognizes transfers between levels of the fair value hierarchy on the date of the event or change in circumstances that caused the transfer. The Company did not transfer any assets or liabilities in or out of Level 3 during the years ended December 31, 2023 or 2022. The following table presents information about the Company’s liabilities that are measured at fair value on a recurring basis as of December 31, 2023 and indicates the place in the fair value hierarchy of the valuation inputs the Company utilized to determine each such fair value (in thousands): Description Level December 31, 2023 Liabilities: Warrant Liabilities – Public Warrants 1 $ 902 Warrant Liabilities – Private Placement Warrants 2 $ 728 Term Loan 3 $ 31,400 The Warrants are accounted for as liabilities in accordance with ASC 815-40 and are presented within warrant liabilities in the consolidated balance sheets. The warrant liabilities are measured at fair value at inception and on a recurring basis, with changes in fair value presented within change in fair value of warrant liabilities in the consolidated statements of operations. For periods subsequent to the detachment of the Public Warrants from the Units, the close price of the Public Warrants was used as the fair value of the Warrants as of each relevant date. The subsequent measurements of the Public Warrants after the detachment of the Public Warrants from the Units are classified as Level 1 fair value measurements due to the use of an observable market quote in an active market. The subsequent measurements of the Private Warrants after the detachment of the Public Warrants from the Units are classified as Level 2 fair value measurements due to the use of an observable market quote for the Public Warrants, which are considered to be a similar asset in an active market. As noted above, the Company elected the fair value option for the Term Loan. The Monte Carlo simulation used to determine the fair value of the Term Loan is considered a Level 3 valuation method. Leases The Company determines if an arrangement is a lease at inception. Operating leases are included in operating lease right-of-use (“ROU”) assets and current operating lease liabilities and operating lease liabilities, net of current portion on the Company’s consolidated balance sheets. As of December 31, 2023 and 2022, the Company had no financing lease arrangements. The Company recognizes lease expense for its operating leases on a straight line basis over the term of the lease. ROU assets represent the Company’s right to use an underlying asset for the lea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ERGER</t>
        </is>
      </c>
      <c r="B1" s="2" t="inlineStr">
        <is>
          <t>12 Months Ended</t>
        </is>
      </c>
    </row>
    <row r="2">
      <c r="B2" s="2" t="inlineStr">
        <is>
          <t>Dec. 31, 2023</t>
        </is>
      </c>
    </row>
    <row r="3">
      <c r="A3" s="3" t="inlineStr">
        <is>
          <t>Reverse Recapitalization [Abstract]</t>
        </is>
      </c>
      <c r="B3" s="4" t="inlineStr">
        <is>
          <t xml:space="preserve"> </t>
        </is>
      </c>
    </row>
    <row r="4">
      <c r="A4" s="4" t="inlineStr">
        <is>
          <t>MERGER</t>
        </is>
      </c>
      <c r="B4" s="4" t="inlineStr">
        <is>
          <t>3. MERGER As discussed in Note 2 - Basis of Presentation and Summary of Significant Accounting Policies, on August 5, 2022, the Company completed the Merger. Upon the closing of the Merger, the following occurred: • Each non-redeeming share of DPCM Class A common stock was converted into the right to receive 1.4541326 Common Shares (the “Exchange Ratio”), such that 902,213 shares of DPCM Class A common stock that were not redeemed were exchanged for 1,311,937 Common Shares; • All outstanding warrants of DPCM were converted into the right to receive Warrants. Each such Warrant is exercisable for 1.4541326 Common Shares, at any time commencing on September 4, 2022, the date that was 30 days after the completion of the Merger. The number of Common Shares received upon the exercise of Warrants will be rounded down to the nearest whole number of Common Shares; • 3,015,575 shares of DPCM Class B common stock held by Sponsor and DPCM’s officers, directors and other special advisors were converted into Common Shares on a one-for-one basis; and • Pursuant to an arrangement effected under Part 9, Division 5 of the Business Corporations Act (British Columbia) (the “Arrangement”) all holders of outstanding non-redeemable convertible preferred shares of D-Wave Systems received equity interests in D-Wave in exchange for their equity interests in D-Wave Systems. The aggregate consideration paid to former shareholders of D-Wave Systems in connection with the Merger was approximately 99,736,752 Common Shares and Exchangeable Shares (as defined below) (excluding options of D-Wave Systems and warrants of D-Wave Systems). “Exchangeable Shares” refers to shares in the capital of D-Wave Quantum Technologies Inc., or ExchangeCo, an indirect Canadian subsidiary of D-Wave. The Exchangeable Shares are exchangeable from time to time, at the holder’s election, for Common Shares on a one-for-one basis. In connection with the Merger and concurrently with the execution of the Transaction Agreement, on February 7, 2022, DPCM and the Company entered into separate subscription agreements with a number of investors (each a "PIPE Investor"), pursuant to which the PIPE Investors agreed to purchase, and the Company agreed to sell to the PIPE Investors, a number of Common Shares (the “PIPE Shares”) equal to the aggregate purchase price for all Common Shares subscribed for by each PIPE Investor, divided by $10.00 and multiplied by the Exchange Ratio for an aggregate purchase price of $40.0 million (the “PIPE Investment”), such that the PIPE Investors purchased 5,816,528 PIPE Shares in the aggregate. The PIPE Investment closed simultaneously with the consummation of the Merger. On August 2, 2022, the DPCM shareholders voted to approve the Merger. Management determined that once this vote had occurred, it was probable that D-Wave Quantum Inc. would be required to pay Lincoln Park the Commitment Fee associated with the Purchase Agreement. As such, on August 2, 2022, D-Wave Quantum Inc. incurred a $2.6 million liability payable to Lincoln Park, which was the amount of cash contractually required to settle the Commitment Fee. Other than the Commitment Fee liability, D-Wave Quantum, Inc. had no other assets, liabilities, or operations prior to the closing Date of the Merger on August 5, 2022. The Merger was accounted for as a reverse recapitalization in accordance with U.S. GAAP. Under this method of accounting, DPCM was treated as the "acquired" company for financial reporting purposes. See Note 2 - Basis of Presentation and Summary of Significant Accounting Policies for further details. Accordingly, for accounting purposes, the Merger was treated as the equivalent of the Company issuing shares for the net assets of DPCM, accompanied by a recapitalization. The net assets of DPCM were stated at historical cost, with no goodwill or other intangible assets recorded. In accounting for the Merger and after redemptions, net proceeds received by the Company totaled $18.7 million. The following table presents the net proceeds from the Merger and PIPE Investment for the year ended December 31, 2022 (in thousands): Recapitalization Cash - DPCM trust and cash, net of redemptions $ 9,130 Cash - PIPE Investment 40,000 Less: Non-cash net liabilities assumed from DPCM and D-Wave Quantum Inc. (16,378) Less: Transaction costs (14,017) Net Merger and PIPE Investment 18,735 Add back: Non-cash net liabilities assumed from DPCM and D-Wave Quantum Inc. 16,378 Add back: Accrued transaction costs 2,459 Net cash contribution from Merger and PIPE Investment $ 37,572 The following table presents the number of shares of common stock issued immediately following the consummation of the Merger, PIPE Investment, and closing of the Purchase Agreement: Number of Shares Exchange of DPCM Class A common stock for D-Wave Quantum Inc. common stock upon Merger (1) 1,311,937 Exchange of DPCM Class B common stock for D-Wave Quantum Inc. common stock upon Merger (2) 3,015,575 D-Wave Quantum Inc. common stock issued in PIPE Investment upon Merger 5,816,528 Merger and PIPE shares 10,144,040 Exchange of D-Wave Systems Inc. common stock for D-Wave Quantum Inc. common stock (including Exchangeable Shares) upon Merger (3) 99,736,752 D-Wave Quantum Inc. common stock issued to Lincoln Park for the Purchase Agreement closing commitment upon Merger 127,180 Total D-Wave Quantum Inc. common stock (including Exchangeable Shares) outstanding immediately after Merger, PIPE Investment, and closing of the Purchase Agreement 110,007,972 (1) Prior to the Merger, there were 30,000,000 shares of DPCM Class A common stock subject to possible redemption outstanding. Also prior to the Merger, 29,097,787 shares of DPCM Class A common stock subject to possible redemption were redeemed, resulting in 902,213 shares of DPCM Class A common stock outstanding immediately prior to the Merger. The number of Common Shares that former stockholders of DPCM Class A common stock received upon exchanging their shares in connection with the Merger was calculated by multiplying the 902,213 shares of DPCM Class A common stock outstanding immediately prior to the Merger by the Exchange Ratio. All fractional shares were rounded down. (2) Prior to the Merger, there were 7,500,000 shares of DPCM Class B common stock outstanding. Also prior to the Merger, 4,484,425 shares of DPCM Class B common stock were forfeited, resulting in 3,015,575 shares of DPCM Class B common stock outstanding immediately prior to the Merger. In connection with the Merger, the former stockholders of DPCM Class B common stock exchanged their shares for Common Shares on a one-for-one basis. (3) In conjunction with the Merger, all of D-Wave Systems' non-redeemable convertible preferred stock was converted into D-Wave Systems' common stock. As a result, there were 112,106,972 shares of D-Wave Systems' common stock outstanding immediately prior to the Merger. In conjunction with the Merger, the number of Common Shares that former stockholders of D-Wave Systems' common stock received upon exchanging their shares in conjunction with the Merger was calculated by multiplying the 112,106,972 shares of D-Wave Systems' common stock outstanding by the Conversion Ratio, resulting in 99,736,752 shares of D-Wave Quantum Inc. common stock outstanding (including 48,409,601 Exchangeable Shares). During the year ended December 31, 2022, 1,889,029 Exchangeable Shares were exchanged for Common Shares. All fractional shares were rounded dow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4. REVENUE FROM CONTRACTS WITH CUSTOMERS Disaggregation of revenue Nature of Products and Services The following table depicts the disaggregation of revenue by type of products or services and timing of transfer of products or services (in thousands): Years ended December 31, 2023 2022 Type of products or services QCaaS $ 4,895 $ 5,616 Professional services 3,816 1,478 Other revenue* 47 79 Total revenue $ 8,758 $ 7,173 Timing of revenue recognition Revenue recognized over time $ 8,569 $ 6,960 Revenue recognized at a point in time 189 213 Total revenue $ 8,758 $ 7,173 *Other revenue includes support and maintenance and printed circuit board sales. Geographic Information The following table presents a summary of revenue by geography for t he years ended December 31, 2023 and 2022, based on customer location: Years ended December 31, 2023 2022 United States $ 3,325 $ 3,342 Germany 1,268 1,150 Japan 909 1,241 Other 3,256 1,440 Total revenue $ 8,758 $ 7,173 "Other" includes the rest of Europe, the Middle East, Africa, Asia, Canada and Australia where the revenue from a single country is not greater tha n 10% of total consolidated revenue. The Company has not had any sales in China, Russia or Ukraine. Significant customers The Company had significant customers during the years ended December 31, 2023 and 2022. A significant customer is defined as one that comprises up to ten percent or more of total revenues in a particular year or ten percent of outstanding accounts receivable balance as of the year end. The tables below present the significant customers on a percentage of total revenue basis for the years ended December 31, 2023 and 2022. Years ended December 31, 2023 2022 Customer A 12 % 14 % Customer B 11 % 12 % Customer C 11 % 11 % As of each of December 31, 2023 and 2022, there were three and two significant customers, respectively, that comprised ten percent or more of outstanding accounts receivable balances. All revenue derived from major customers above are included in the United States, Germany and other European countries during the year ended December 31, 2023 and the United States and Germany during the year ended December 31, 2022. Contract balances The following table provides information about account receivable, contract assets and liabilities as of December 31, 2023 and December 31, 2022 (in thousands): As of December 31, 2023 2022 Trade accounts receivable and contract assets, net: Trade account receivable, excluding unbilled receivables $ 644 $ 757 Contract asset for unbilled receivables 1 $ 1,008 $ 58 Contract liabilities: Deferred revenue, current 2,669 1,781 Deferred revenue, non-current 79 9 Customer deposit 2 45 45 Total contract liabilities $ 2,793 $ 1,835 1 As of December 31, 2022, unbilled receivables was classified as prepaid expenses and other current assets on the consolidated balance sheets. 2 Customer deposit is included in accrued expenses and other current liabilities on the consolidated balance sheets. The allowance for doubtful accounts was immaterial as of December 31, 2023 and December 31, 2022. The following table presents the revenue recognized in the consolidated statements of operations that was previously included within contract liabilities: Years ended December 31, 2023 2022 Revenue $ 1,790 $ 2,719 Changes in deferred revenue from contracts with customers were as follows (in thousands): Years ended December 31, 2023 2022 Balance at beginning of period $ 1,790 $ 2,719 Deferral of revenue 7,089 5,325 Recognition of deferred revenue (6,131) (6,254) Balance at end of period $ 2,748 $ 1,790 Remaining performance obligations A significant number of the Company’s product and service sales are short-term in nature with a contract term of one year or less. For those contracts, the Company has utilized the practical expedient in ASC 606-10-50-14 exempting the Company from disclosure of the transaction price allocated to remaining performance obligations if the performance obligation is part of a contract that has an original expected duration of one year or less. As of December 31, 2023, the aggregate amount of remaining performance obligations that were unsatisfied or partially unsatisfied related to customer contracts was $5.0 million, of which approximately 73% is expected to be recognized to revenue in the next 12 months and substantially all of the remainder will be recognized within 3 years. Revenues allocated to remaining performance obligations represents the transaction price of noncancellable orders for which service has not been performed, which include deferred revenue and the amounts that will be invoiced and recognized as revenues in future periods from open contracts and excludes unexercised renewa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LANCE SHEET DETAILS</t>
        </is>
      </c>
      <c r="B4" s="4" t="inlineStr">
        <is>
          <t xml:space="preserve">5. BALANCE SHEET DETAILS Inventories Inventories consisted of the following (in thousands): As of December 31, 2023 2022 Raw materials $ 2,052 $ 2,170 Work-in-process 26 26 Total inventories $ 2,078 $ 2,196 Accrued expenses and other current liabilities Accrued expenses and other current liabilities consisted of the following (in thousands): As of December 31, 2023 2022 Accrued expenses: Accrued transaction costs $ — $ 2,459 Accrued professional services 1,092 1,858 Accrued compensation and related benefits 2,581 1,641 Other accruals 961 233 Other current liabilities: Other payroll expenses 664 451 Customer deposit 45 45 Total accrued expenses and other current liabilities $ 5,343 $ 6,687 Prepaid expenses and other current assets Prepaid expenses and other current assets consisted of the following (in thousands): As of December 31, 2023 2022 Prepaid expenses: Prepaid services $ 386 $ 391 Prepaid software 543 559 Prepaid rent 150 96 Prepaid commissions 64 268 Prepaid insurance 454 697 Other prepaid 272 89 Other current assets: Directors and Officers insurance 36 1,449 Unbilled receivables — 58 Security deposits 18 36 Tax receivable 86 — Total prepaid expenses and other current assets $ 2,009 $ 3,643 Other non-current assets Other non-current assets consisted of the following (in thousands): As of December 31, 2023 2022 Investment in securities $ 1,168 $ 1,168 Long-term deposits 189 183 Total other non-current assets $ 1,357 $ 1,3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6. PROPERTY AND EQUIPMENT, NET Property and equipment, net consisted of the following (in thousands): As of December 31, 2023 2022 Quantum computer systems $ 13,712 $ 13,714 Lab equipment 6,839 6,666 Computer equipment 3,703 3,545 Leasehold improvements 1,075 1,075 Furniture and fixtures 381 319 Construction-in-progress 894 86 Total property and equipment 26,604 25,405 Less: Accumulated depreciation (24,053) (23,111) Total property and equipment, net $ 2,551 $ 2,294 Depreciation expense for the years ended December 31, 2023 and 2022 was $0.9 million and $1.3 million, respective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7. INTANGIBLE ASSETS, NET Intangible assets, net consisted of the following (in thousands): As of December 31, 2023 2022 Capitalized software $ 1,199 $ 1,152 Other intangible assets 46 45 Total intangible assets 1,245 1,197 Less: Accumulated amortization (1,066) (953) Total intangible assets, net $ 179 $ 244 Amortization expense for the years ended December 31, 2023 and 2022 was $0.1 and $0.1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 NET</t>
        </is>
      </c>
      <c r="B1" s="2" t="inlineStr">
        <is>
          <t>12 Months Ended</t>
        </is>
      </c>
    </row>
    <row r="2">
      <c r="B2" s="2" t="inlineStr">
        <is>
          <t>Dec. 31, 2023</t>
        </is>
      </c>
    </row>
    <row r="3">
      <c r="A3" s="3" t="inlineStr">
        <is>
          <t>Debt Disclosure [Abstract]</t>
        </is>
      </c>
      <c r="B3" s="4" t="inlineStr">
        <is>
          <t xml:space="preserve"> </t>
        </is>
      </c>
    </row>
    <row r="4">
      <c r="A4" s="4" t="inlineStr">
        <is>
          <t>LOANS PAYABLE, NET</t>
        </is>
      </c>
      <c r="B4" s="4" t="inlineStr">
        <is>
          <t>8. LOANS PAYABLE, NET As of December 31, 2023 and 2022 loans payable, net, consisted of the SIF Loan (as defined below), the Venture Loan (as defined below), the TPC loan (as defined below), the financing of the Company's D&amp;O insurance premiums and the Term Loan. The following tables show the component of loans payable (in thousands): As of December 31, Effective Interest Rate 2023 2022 Loans payable, net, current: TPC Loan, due 2024 Interest free $ 399 $ 399 Financing of directors and officers insurance, due 2023 4.24% — 1,449 Other loans payable, current Interest free — 15 Total loans payable, net, current $ 399 $ 1,863 Loans payable, net, non-current: SIF Loan 1 $ 32,072 $ 30,434 Term Loan, due 2027 11.00% 31,400 — TPC Loan, due 2025 Interest free 378 734 Total loans payable, net, non-current $ 63,850 $ 31,168 1 Refer below for additional information on the SIF Loan repayment period and effective interest rate. The following table shows the component of the Company's current indebtedness carried at fair value and amortized cost: As of December 31, 2023 2022 SIF Loan $ 32,072 $ 30,434 TPC Loan, due 2025 378 734 Total loans payable, net, non-current, at amortized cost 32,450 31,168 Fair value option - Term Loan 31,400 — Total loans payable, net, non-current $ 63,850 $ 31,168 TPC loan In the period spanning 2010 through 2021, the Company received funding totaling C$12.5 million from Technology Partnerships Canada ("the TPC Loan"). On November 23, 2020 , an amendment forgave C$5.0 million of unpaid accrued debt principal and interest from prior years. Additionally, the amendment waived the interest charge on the remaining C$2.5 million of principal and revised the repayment schedule to C$500,000 due annually on April 30, from 2021 to 2025. The estimated fair value of the TPC Loan (Level 2) at December 31, 2023 was $0.7 million. The fair value of the TPC Loan was valued using a discounted cash flow model, with key inputs relating to terms, discount rate and expectations for defaults and prepayments. Promissory notes Refer to Note 13 - Promissory note - related party for additional information regarding the promissory notes. SIF Loan On November 20, 2020, the Company entered into an agreement with the Canada Strategic Innovation Fund ("SIF"), wherein SIF committed to providing a conditionally repayable loan to the Company in the amount of up to C$40.0 million ("the SIF Loan"). As of December 31, 2023, the Company had received the full C$40.0 million in eight tranches between November 2020 and December 2023. Funds from the SIF Loan are to be used for projects involving the adaptation of research findings for commercial applications that have the potential for market disruption; development of current product and services through the implementation of new or incremental technology that will enhance the Company’s competitive capability; and development of process improvements which reduce the environmental footprint of current production through the use of new or improved technologies. Principal and interest amounts to be repaid under the SIF Loan are determined using a revenue-based formula, and are capped at 150% of the principal amount (the "Repayment Cap"). Repayments are due in up to 15 annual installments, commencing on April 30 of the second fiscal year following the fiscal year in which the Company first reports annual revenue of at least $70.0 million (the "Benchmark Year"). If the Company fails to reach $70.0 million in annual revenue after 14 years from origination, or if the total of the 15 revenue-based annual installments is less than the principal amount, any remaining repayment obligation will be forgiven. Repayments of the SIF Loan can also be triggered upon default of the agreement, termination of the agreement, or upon a change of control that has not been approved by the Canadian government. The Canadian government conditionally approved the transaction with DPCM on May 9, 2022, with all conditions met on the closing date of the Merger. As of December 31, 2023, the Company is not aware of events that would trigger default or termination of the agreement. The gross proceeds of the SIF Loan were recorded as a liability related to the sale of future revenues (see Note 2 - Basis of Presentation and Summary of Significant Accounting Policies). As of December 31, 2023 and 2022, the Company calculated a weighted average effective interest rate for all tranches of 2.46% and 2.50%, respectively based on the most recent revenue projections at each reporting date. For the year ended December 31, 2023 and 2022, the Company recognized gains related to catch-up method adjustments to the accrued interest portion of the loans payable, net balance of $2.9 million and $0.6 million, respectively, which are included in interest expense on the consolidated statements of operations and comprehensive loss. The estimated fair value of the SIF Loan (Level 3) at December 31, 2023 was $5.5 million. The fair value of SIF Loan was valued using a discounted cash flow model, with significant assumptions relating to the amount and timing of future revenue for the Company and the appropriate discount rate. Venture Loan On March 3, 2022, the Company entered into a Venture Loan and Security Agreement (the "Venture Loan") with PSPIB Unitas Investments II Inc. ("PSPIB"), a related party to the Company's largest shareholder. Under the Venture Loan, the Company had the ability to borrow up to an aggregate principal amount of $25.0 million in three tranches, subject to certain terms and conditions. The loan was subject to a per annum interest rate as published in the Wall Street Journal or any successor publication as the “prime rate” plus 7.25% provided that the Wall Street Journal prime rate is not less than 3.25% and if found to be less than 3.25%, such rate would be deemed to be 3.25%. The maturity date of the loan was defined as the earliest of December 31, 2022, or the closing of the Merger, or the date of acceleration of such loan following an event of default. During the year ended December 31, 2022, the Company received $20.0 million in loan proceeds that were recorded in current loans payable in its consolidated balance sheet, $15.0 million of which was received on March 3, 2022 and $5.0 million of which was received on June 30, 2022. All obligations under the Venture Loan were repaid upon the completion of the Merger on August 5, 2022. Term Loan On April 13, 2023, the Company entered into the Term Loan with PSPIB, a related party to the Company's largest shareholder. Under the Term Loan, term loans in aggregate principal amount of $50.0 million are to be made available to the Company in three tranches, subject to certain terms and conditions. The Term Loan matures on March 31, 2027, is secured by a first-priority security interest in substantially all of the Company's assets and contains certain operational and financial covenants, including a financial covenant that measures the Company's revenue against certain minimum percentages of budgeted revenue per quarter. The Term Loan is subject to a 2% drawdown fee and requires that any proceeds from the issuance of Common Shares under the Purchase Agreement be applied towards the repayment of advances under the Term Loan. Such repayments are subject to a premium payment equal to 10% of the amount then prepaid to the Lender, in addition to the regular prepayment premium applicable on that date, except as modified by the amendment to the Term Loan as discussed below. The Term Loan is subject to a prepayment premium due to the Lender equal to 3% of the amount prepaid/repaid within the first year of the Closing Date, 2% in the second year, 1% in the third year and no prepayment premium thereafter. At the Company's discretion, the Term Loan bears interest on a monthly basis at either (i) 10.0% payable in cash, or (ii) 11.0% payable in kind ('PIK'), with the latter added to the principal value of the Term Loan. For the year ended December 31, 2023, t he Company recognized $2.0 million in PIK interest expense related to the Term Loan. The PIK interest expense is included in interest expense on the Consolidated Statements of Operations and Comprehensive Loss. Prior to PSPIB's advance of the first tranche, the Company satisfied several closing conditions including the provision of a cash flow forecast and the board of directors' retention of an advisor. The first and second tranche of the Term Loan, each in an aggregate principal amount of $15.0 million, were advanced to D-Wave on April 14, 2023 and July 13, 2023, with the third tranche of $20.0 million to be made automatically available to the Company subject to the satisfaction of certain conditions. For year ended December 31, 2023, the Company has recorded debt issuance cost of $2.1 million as other expense in its consolidated statements of operations and comprehensive loss. PSPIB has agreed to waive certain covenants under the Term Loan that the Company did not meet, including the minimum revenue financial covenant for the fiscal quarters ended June 30, 2023 and September 30, 2023. As of December 31, 2023, the Company was in compliance with the covenants under the Term Loan. The availability of the third tranche is subject to the Company closing a $25.0 million non-dilutive financing on terms reasonably acceptable to the Lender, the intellectual property valuation report submitted as a condition precedent to the second tranche remaining satisfactory to the Lender and providing a board-approved operating budget for 2023 through 2027 by August 31, 2023 that is satisfactory to the Lender. The deadline to provide the operating budget was extended to December 31, 2023 from August 31, 2023 by the fourth amendment to the Term Loan dated October 6, 2023, and the budget was provided prior to the extended deadline. There can be no assurance that the Company will be able to meet the conditions necessary to draw on the third tranche. The Term Loan was amended such that the Company may issue up to $50.0 million under the Lincoln Park Purchase Agreement without the requirement to pay down the Term Loan to the extent that the proceeds under the Purchase Agreement were received prior to December 31, 2023. As amended, the Term Loan requires that any proceeds from the issuance of Common Shares under the Purchase Agreement in excess of $50.0 million shall be applied towards the repayment of advances under the Term Loan in addition to a premium payment equal to 10% of the amount then prepaid to the Lender. Any unrealized gains or losses on the Term Loan is included in change in fair value of term loan on the consolidated statements of operations and comprehensive loss. We classified the Term Loan as a Level 3 fair value measurement and used the binomial lattice model and the Monte Carlo simulation model to calculate the fair value. Key inputs for the simulations are summarized below. As of 12/31/2023 Weighted-average risk-free rate 5.40% Range: 5.25% to 5.60% Default Trigger Event probability 5.00% on July 1 2024 ELOC financing trigger event probability 25.00% from December 31, 2023 through July 1, 2024 Weighted-average market yield rate (Default Trigger Event) 13.54% Range: 12.68% to 13.54% Weighted-average market yield rate (Call Option) 12.51% Range: 11.10% to 13.48% Weighted-average market yield volatility 5.00% The following table summarizes the difference between the fair value and the amortized cost of the Term Loan as of December 31, 2023: Amortized Cost Unrealized Gains Fair Value Term Loan, due 2027 $ 32,040 $ 640 $ 31,400 The following table summarizes the changes in the Term Loan: Year ended December 31, 2023 Beginning balance $ — Proceeds 30,000 PIK interest expenses 2,040 Change in fair value (640) Ending balance $ 31,400 Financing of directors and officers insurance In conjunction with the Business Combination, the Company entered into a Directors and Officers insurance policy on August 5, 2022 with a total premium, taxes and fees totaling $2.8 million. The insurance may cover certain liabilities arising from the Company’s obligation to indemnify its directors and certain of its officers and employees, and former officers, directors, and employees of acquired companies, in certain circumstances. Under the terms of the insurance financing, payments of $0.3 million, which include interest at the rate of 4.24% per annum, are due each month for nine months commencing on September 5, 2022. The total outstanding directors and officers insurance due as of December 31, 2023 and 2022 was zero and $1.4 million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9. LEASES The Company leases real estate, including offices and manufacturing facilities and has entered into various other agreements with respect to assets used in conducting its business. The Company’s leases have remaining lease terms ranging from 6 months to 10 years. Some of the lease agreements contain rent holidays and rent escalation clauses that were included in the calculation of the right of use of assets and lease liabilities. The Company’s building leases are subject to annual operating cost charges that may change from time to time during the lease term. The Company’s lease liabilities are not remeasured as a result of changes to the operating costs; rather, these changes are treated as variable lease payments and recognized in the period in which the obligation for the payments was incurred. The annual operating costs are a non-lease component of the contracts; however, the Company has elected to adopt the practical expedient whereby such costs are not separated from the lease component. In determining the initial values of the lease obligations, the Company made a number of assumptions, including using a weighted average discount rate of 9% to 20% and using the foreign exchange rate at the date of calculation in order to translate any foreign currency balances. The following table presents the components of lease cost (in thousands): Years ended December 31, 2023 2022 Operating lease cost $ 1,675 $ 1,766 Variable lease cost $ 416 $ 263 Sublease income $ 125 $ 260 The following table presents the weighted-average lease terms and discount rates for operating leases: As of December 31, 2023 2022 Lease term and discount rate: Weighted average remaining lease term in years: Operating leases 9.7 2.8 Weighted average discount rate (1) : Operating leases 9.5 % 17.0 % (1) For the lease contracts denominated in foreign currencies, the weighted average discount rate was calculated by converting the foreign currency amounts to equivalent amounts in USD. Future minimum operating lease payment under non-cancelable leases as of December 31, 2023, were as follows (in thousands): Operating Leases Year ended December 31, 2024 $ 1,374 2025 1,187 2026 1,219 2027 1,251 2028 1,281 Thereafter 6,778 Total future minimum lease payments 13,090 Less: Interest (4,688) Total lease liabilities $ 8,4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0. INCOME TAXES Income tax expense The following table presents domestic and foreign components of loss before income taxes for the years ended December 31, 2023 and 2022 (in thousands): Years ended December 31, 2023 2022 Domestic $ (42,502) $ (11,214) Foreign (40,213) (42,488) Total net loss before income taxes $ (82,715) $ (53,702) Significant components of the Company’s deferred income tax assets and liabilities as of December 31, 2023 and 2022 are as follows: Years ended December 31, 2023 2022 Deferred tax assets: Net operating loss carryforwards $ 54,625 $ 55,430 Research and development credit carryforward 15,468 13,304 Scientific research and experimental development deductions 33,321 30,064 Depreciation and amortization 6,349 5,943 Start-up costs 873 978 Stock-based compensation 498 547 Loan payable — 81 Other accruals and reserves 654 888 Total deferred tax assets 111,788 107,235 Valuation Allowance (110,981) (106,919) Total deferred tax assets, net $ 807 $ 316 Deferred tax liabilities: Convertible notes — (1) Marketable securities (315) (315) Loan payable (492) — Total deferred tax liabilities (807) (316) Net deferred tax assets (liabilities) $ — $ — The effective tax rate differs from the statutory rate, primarily due to the Company’s history of incurring losses, which have not been utilized, the foreign rate differential related to subsidiary earnings, and other permanent differences. A summary reconciliation of the effective tax rate calculated at the US federal rate for 2023 and 2022 is as follows: Years ended December 31, 2023 2022 US federal tax rate 21 % 21 % State tax — % 1 % Foreign losses taxed at different rates 3 % 5 % Return to provision adjustments (16) % (1) % Stock-based compensation (6) % (3) % Research and development credits 5 % 5 % Permanent differences (2) % (23) % Other — % — % Change in valuation allowance (5) % (5) % Effective tax rate — % — % Realization of deferred tax assets is dependent upon future earnings, if any, the timing and the amount of which are uncertain. As of December 31, 2023, the Company maintained a valuation allowance with respect to its subsidiaries’ net operating losses that it believes is more likely than not that the deferred tax asset will not be realized. The Company will continue to reassess the valuation allowance annually and if future evidence allows for a partial or full release of the valuation allowance, a tax benefit will be recorded accordingly. As of December 31, 2023, the Company has Canadian tax loss carryforwards of approximately $118.9 million expiring between 2033 and 2043 as well as Scientific Research and Experimental Development expenditures of approximately $123.5 million that can be carried forward indefinitely, which are available to be applied against future taxable income. In addition, the Company has investment tax credits of approximately $17.3 million expiring between 2028 and 2043 that are available to be applied against future Canadian federal income taxes payable. The Company has provincial investment tax credits of approximately $2.7 million expiring in 2032 and 2033 that are available to be applied against future Canadian provincial income taxes payable. The Company also has US tax loss carryforwards of approximately $67.8 million which may be applied against future taxable income, of which $15.6 million will expire between 2032 and 2037, while $52.2 million can be carried forward indefinitely. Future utilization of US tax loss carryforwards is subject to certain limitations under the Internal Revenue Code ("IRC"), including limitations under IRC section 382. The Company's US tax loss carryforwards may be limited by IRC section 382. However, those limitations do not have a significant impact to the financial statements since there is no utilization of the tax loss carryforwards and a full valuation allowance exists against the net operating losses. The Company files income tax returns in the US, Canada, and various foreign and state jurisdictions. The 2014 to 2023 tax years remain subject to examination by the US federal and state tax authorities. The 2019 to 2023 tax years remain subject to examination by Canadian tax authorities. The Company has unrecognized tax benefits of $0.7 million as of December 31, 2023. No amount of the unrecognized tax benefits would affect the effective tax rate because any tax benefits would result in adjustments to a related deferred tax asset that are offset by a valuation allowance. The Company has not accrued for any interest or penalties as of December 31, 2023. The total gross unrecognized tax benefits remained unchanged throughout the year ended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WARRANT LIABILITIES</t>
        </is>
      </c>
      <c r="B4" s="4" t="inlineStr">
        <is>
          <t xml:space="preserve">11. WARRANT LIABILITIES Public and Private Warrants In conjunction with the Merger, the Company assumed 10,000,000 DPCM public warrants and 8,000,000 DPCM private warrants. During the year ended December 31, 2023, no DPCM public or private warrants were exercised. As of December 31, 2023, the Company has 17,916,609 Warrants outstanding. As part of the Merger, as described in Note 3 - Merger, each DPCM Public Warrant and Private Warrant that was issued and outstanding immediately prior to the Merger was automatically and irrevocably converted into one D-Wave Quantum warrant. The Warrants are subject to the terms and conditions of the warrant agreement entered into between DPCM, Continental Stock Transfer &amp; Trust Company and the Company (the “Warrant Agreement Amendment” as specified in the Transaction Agreement). Each such Warrant will be exercisable at an exercise price of $11.50 for 1.4541326 Common Shares, or an approximate exercise price per Common Share of $7.91, subject to adjustments. The Warrants may be exercised for a whole number of shares of the Company. No fractional shares will be issued upon exercise of the Warrants. The Warrants will expire on August 5, 2027, or earlier upon redemption or liquidation. The Private Warrants are identical to the Public Warrants except that the Private Warrants are exercisable on a cashless basis and ar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Company may redeem the Public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ommon Share; • if, and only if, the last reported sales price of the shares of the Common Shares for any twenty (20) trading days within the thirty (30) trading-day period ending on the third trading day prior to the date on which a notice of redemption is given equals or exceeds $10.00 per share (as adjusted for stock splits, stock dividends, reorganizations, recapitalization and the like) (the "Reference Value"); • if the Reference Value is less than $18.00 per share (as adjusted for stock splits, stock dividends, reorganizations, recapitalization and the like), the Private Warrants must also be concurrently called for redemption on the same terms as the outstanding Public Warrants, as described above; and • if, and only if, there is an effective registration statement covering the issuance of the Common Shares issuable upon exercise of the warrants and a current prospectus relating thereto available throughout the 30-day period after written notice of redemption is given, or an exemption from registration is available. If the Company calls the Public Warrants for redemption, management will have the option to require all holders that wish to exercise the Public Warrants to do so on a “cashless basis,” as described in the warrant agreement. The exercise price and number of the Common Shares issuable upon exercise of the warrants may be adjusted in certain circumstances including in the event of a stock dividend, or recapitalization, reorganization, merger or consolidation. However, the warrants will not be adjusted for issuance of the Common Shares at a price below its exercise price. Additionally, in no event will the Company be required to net cash settle the warrants. D-Wave Systems Warrant Transaction Agreements In November 2020, contemporaneously with a revenue arrangement, D-Wave Systems entered into a contract pursuant to which D-Wave Systems agreed to cancel a previously issued warrant with a customer and replace it with a warrant to acquire up to 3,247,637 shares of its Class A Preferred Shares (the “Warrant Preferred Shares”), subject to certain vesting requirements. The warrant agreement was amended on August 5, 2022, contemporaneously with the closing of the Merger, to convert the Warrant Preferred Shares to a warrant to acquire up to 2,889,282 Common Shares of the Company in accordance with the Conversion Ratio (as defined below). The warrants vest based on various contractual milestones. As of the termination date of the agreement, approximately 40% of the warrants had vested, resulting in warrants exercisable into 1,155,713 Common Shares remaining after the termination date. The vested warrants will remain exercisable for up to 1,155,713 Common Shares at an exercise price of $2.16 per Common Share until November 29, 2026. During the year ended December 31, 2023, no Warrant Preferred Shares were vested or probable of vesting. The Company estimated the fair value of D-Wave Systems Warrant Shares on the date of grant u sing the Black-Scholes option-pricing model. The Black-Scholes option-pricing model requires estimates of highly subjective assumptions, which affect the fair value of each warrant. The estimated fair value of the Common Shares was based on the Common Share offering price due to its proximity to the grant date of the Warrant Shares. The estimated term is based on the contractual life of the Warrant Shares. The remaining assumptions were developed consistent with the methodologies described further in Note 12 - Stock-based compens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1" customWidth="1" min="2" max="2"/>
    <col width="27" customWidth="1" min="3" max="3"/>
  </cols>
  <sheetData>
    <row r="1">
      <c r="A1" s="1" t="inlineStr">
        <is>
          <t>Audit Information</t>
        </is>
      </c>
      <c r="B1" s="2" t="inlineStr">
        <is>
          <t>12 Months Ended</t>
        </is>
      </c>
    </row>
    <row r="2">
      <c r="B2" s="2" t="inlineStr">
        <is>
          <t>Dec. 31, 2023</t>
        </is>
      </c>
      <c r="C2" s="2" t="inlineStr">
        <is>
          <t>Dec. 31, 2022</t>
        </is>
      </c>
    </row>
    <row r="3">
      <c r="A3" s="3" t="inlineStr">
        <is>
          <t>Audit Information [Abstract]</t>
        </is>
      </c>
      <c r="B3" s="4" t="inlineStr">
        <is>
          <t xml:space="preserve"> </t>
        </is>
      </c>
      <c r="C3" s="4" t="inlineStr">
        <is>
          <t xml:space="preserve"> </t>
        </is>
      </c>
    </row>
    <row r="4">
      <c r="A4" s="4" t="inlineStr">
        <is>
          <t>Auditor Name</t>
        </is>
      </c>
      <c r="B4" s="4" t="inlineStr">
        <is>
          <t>Grant Thornton LLP</t>
        </is>
      </c>
      <c r="C4" s="4" t="inlineStr">
        <is>
          <t>PricewaterhouseCoopers LLP</t>
        </is>
      </c>
    </row>
    <row r="5">
      <c r="A5" s="4" t="inlineStr">
        <is>
          <t>Auditor Location</t>
        </is>
      </c>
      <c r="B5" s="4" t="inlineStr">
        <is>
          <t>Bellevue, Washington</t>
        </is>
      </c>
      <c r="C5" s="4" t="inlineStr">
        <is>
          <t>Vancouver, Canada</t>
        </is>
      </c>
    </row>
    <row r="6">
      <c r="A6" s="4" t="inlineStr">
        <is>
          <t>Auditor Firm ID</t>
        </is>
      </c>
      <c r="B6" s="4" t="inlineStr">
        <is>
          <t>248</t>
        </is>
      </c>
      <c r="C6" s="4" t="inlineStr">
        <is>
          <t>271</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12. STOCK-BASED COMPENSATION 2020 Equity Incentive Plan In April 2020, the Board of Directors of D-Wave Systems approved the 2020 Equity Incentive Plan (the "2020 Plan") which provides for the grant of qualified ISO and NSO, restricted stock, RSU or other awards to the Company’s employees, officers, directors, advisors, and outside consultants. After the closing of the Merger effective August 5, 2022, no additional awards were issued under the 2020 Plan. Awards outstanding under the 2020 Plan will continue to be governed by such plan; however, the Company will not grant any further awards under the 2020 Plan. Stock options granted under the 2020 Plan will be converted applying the Conversion Ratio to the underlying common stock at the exercise date. 2022 Equity Incentive Plan In connection with the Merger (Note 3), the shareholders approved the D-Wave Quantum Inc. 2022 Equity Incentive Plan (the “2022 Plan”) on August 5, 2022, which became effective immediately upon the closing of the Merger. The aggregate number of Common Shares reserved for future issuance under the 2022 Plan is 22,767,361 shares as of December 31, 2023. The number of shares reserved for issuance under the 2022 Plan will automatically increase on January 1st of each year for a period of ten years commencing on January 1, 2023 and ending on (and including) January 1, 2032, in an amount equal to 5% of the fully-diluted Common Shares outstanding on December 31 of the preceding year; provided, however, that the Board of Directors of the Company may act prior to January 1st of a given year to provide that the increase for such year will be a lesser number of Common Shares. The Board of Directors provided that there would be no automatic increase to the share reserve on January 1, 2024. While the 2022 Plan allows for the issuance of awards with a service condition, a performance condition, a market condition, or some combination of the three, to date, the Company has only issued awards subject to a service condition. Awards issued under the 2022 Plan have vesting periods ranging from under one year to four years from the original grant date, and all awards issued to date under the 2022 Plan will expire ten years from the original grant date. Share-based compensation awards are settled by issuing new shares. Stock option valuation The Company estimates the fair value of stock options on the date of grant using the Black-Scholes option-pricing model and has used this method during the years ended December 31, 2023 and 2022. The Black-Scholes option-pricing model requires estimates of highly subjective assumptions, which affect the fair value of each stock option. ⮚ Risk-Free Interest Rate . The Company estimates its risk-free interest rate by using the yield on actively traded non-inflation-indexed U.S. treasury securities with contract maturities equal to the expected term. ⮚ Expected Term . The expected term of the Company’s options represents the period that the stock-based awards are expected to be outstanding. ⮚ Expected Volatility . Given the limited quoted price history for the Common Shares, the expected volatility is based on the average historical stock price volatility of comparable publicly-traded companies in its industry peer group, financial, and market capitalization data. ⮚ Expected Dividend Yield . The Company has not declared or paid dividends to date and does not anticipate declaring dividends. Before the Merger on August 5, 2022, the Company used the SAB Topic 14 Simplified Method to estimate the expected term of employee awards, given limited historical exercise data. For options vesting before the grant date, the remaining vesting term at the grant date is used. Also, pre-Merger, the fair value of Common Shares was estimated using objective and subjective factors, including third-party valuations, preferred stock attributes, lack of marketability, actual financial results, business conditions, projections, likelihood of a liquidity event, and precedent transactions. No stock options were granted in the year ended December 31, 2023. The assumptions used to estimate the fair value of stock options granted during the years ended December 31, 2022 are as follows: Year ended December 31, 2022 Expected dividend yield — Expected volatility 36.6 % Expected term (years) 6.1 Risk-free interest rate 3.0 % Common stock option activity The following table summarizes the Company’s stock option activity during the periods presented (in thousands except share and per share data): Number of options Weighted average exercise price ($) Weighted average remaining contractual term (years) Aggregate intrinsic value ($) Outstanding as of December 31, 2021 16,336,134 0.81 8.55 80,179 Granted 1,500,081 10.07 — — Exercised (1,380,609) 0.81 — 1,981 Forfeited (1,050,228) 1.43 — — Expired (17,832) 0.81 — — Outstanding as of December 31, 2022 15,387,546 1.76 7.12 8,763 Granted — — — — Exercised (2,337,364) 0.91 — 1,723 Forfeited (1,585,735) 3.88 — — Expired — — — — Outstanding as of December 31, 2023 11,464,447 1.64 6.80 — Options exercisable as of December 31, 2023 10,014,807 1.33 6.64 — Options unvested as of December 31, 2023 1,449,640 3.79 7.87 — As of December 31, 2023, out of the total 11,464,447 options that have been issued and are currently outstanding, 10,547,844 options were granted under the 2020 Plan. These options will be converted applying the Conversion Ratio into a maximum of 9,383,963 Common Shares upon exercise. The weighted-average grant date fair value of stock options granted during the year ended December 31, 2022 was $4.11 per share. During the year ended December 31, 2023, a total of 1,486,279 options vested. The total fair value of the options vested during the years ended December 31, 2023 was $3.8 million. The aggregate intrinsic value of stock options is calculated as the difference between the exercise price of the stock options and the fair value of the Common Shares for those stock options that had exercise prices lower than the fair value of the Common Shares. During the year ended December 31, 2022, the Company modified the terms of certain options previously granted to employees. There were two separate types of modifications. The first type of modification was to extend the exercise period of employee awards that had already vested (“Type 1 Modification”). For each Type 1 Modification, the Company calculated the fair value of the original awards and modified awards and recognized the incremental fair value on the modification date. The Type 1 Modification impacted five grantees. The second type of modification was to accelerate the vesting terms of an unvested award such that the award vested immediately upon the employee’s termination (“Type 2 Modification”). For Type 2 Modification, the Company recognized compensation expense equal to the grant date fair value of the modified award. The Type 2 Modification impacted one grantee. The total impact of the modifications was $0.4 million and such compensation expense is included within the consolidated statements of operations and comprehensive loss for the year ended December 31, 2022. Common stock warrants On April 14, 2022, 617,972 common stock warrants of D-Wave Systems with an exercise price of $1.75 expired. As of December 31, 2023 and 2022, there were no common stock warrants outstanding. Restricted stock unit awards The following table summarizes the RSU activity and related information under the 2022 Plan: Number of Outstanding Weighted average Grant Date Fair Value ($) Weighted average remaining contractual term (years) Aggregate intrinsic value ($) Unvested as of December 31, 2021 — — — — Granted 8,278,317 5.72 — — Forfeited (135,013) 0.12 — — Vested — — — — Unvested as of December 31, 2022 8,143,304 5.69 9.81 11,757 Granted 4,567,933 0.89 — — Forfeited (1,949,432) 4.16 — — Vested (3,715,992) 5.49 — — Unvested as of December 31, 2023 7,045,813 3.13 9.08 6,201 The total fair value of the RSUs vested during the years ended December 31, 2023 was $20.4 million. Employee Stock Purchase Plan In August 2022, the Company established the 2022 Employee Stock Purchase Plan (the "ESPP"), providing eligible employees of the Company and designated subsidiaries an opportunity to purchase the Company's common shares at discounted rates. An eligible employee is defined as someone who: (i) is regularly employed by the Company or its designated subsidiaries for at least 20 hours per week and more than five months in a calendar year, and (ii) is classified as an employee for tax purposes. Regarding the Non-423 Component, any employee of the Company or its affiliates, as determined by a committee appointed by the Board, is eligible. Management will compute compensation expense by combining three components: (i) a 15% discount offered, (ii) a call option on 0.85 share of stock with an exercise price equal to the fair market value, and (iii) a put option on 0.15 share of stock with an exercise price equal to the fair market value. The requisite service period is the six-month purchase period. Any reductions in withholding amounts (or percentages) will be disregarded for compensation cost recognition. If a participant or the plan is terminated, management will reverse any expense accrued for unvested shares. Should an employee opt to increase withholding during an enrollment period within the plan term, modification accounting will determine the incremental fair value associated with the modified award. As of December 31, 2023, the maximum number of common shares to be issued under the ESPP is 9,345,408. During the year ended December 31, 2023, 467,388 shares of common shares were issued under the ESPP, and compensation cost recognized related to the ESPP was $0.4 million. Stock-based compensation expense The following table summarizes the stock-based compensation expense classified in the consolidated statements of operations and comprehensive loss as follows (in thousands): Years ended December 31, 2023 2022 Cost of revenue $ 1,272 $ 379 Research and development 8,286 3,141 General and administrative 11,356 2,615 Sales and marketing 1,005 3,029 Total stock-based compensation $ 21,919 $ 9,164 As of December 31, 2023, total unrecognized stock-based compensation cost, net of estimated forfeitures, related to our unvested stock awards was $22.8 million . This amount is based on an estimated future forfeiture rate of 2.7% per year and will be recognized over a weighted-average period of approximately 1.3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MISSORY NOTE - RELATED PARTY</t>
        </is>
      </c>
      <c r="B1" s="2" t="inlineStr">
        <is>
          <t>12 Months Ended</t>
        </is>
      </c>
    </row>
    <row r="2">
      <c r="B2" s="2" t="inlineStr">
        <is>
          <t>Dec. 31, 2023</t>
        </is>
      </c>
    </row>
    <row r="3">
      <c r="A3" s="3" t="inlineStr">
        <is>
          <t>Related Party Transactions [Abstract]</t>
        </is>
      </c>
      <c r="B3" s="4" t="inlineStr">
        <is>
          <t xml:space="preserve"> </t>
        </is>
      </c>
    </row>
    <row r="4">
      <c r="A4" s="4" t="inlineStr">
        <is>
          <t>PROMISSORY NOTE - RELATED PARTY</t>
        </is>
      </c>
      <c r="B4" s="4" t="inlineStr">
        <is>
          <t>13. PROMISSORY NOTE - RELATED PARTY Venture Loan On March 3, 2022, the Company entered into the Venture Loan with PSPIB, a related party to the Company's largest shareholder. Refer to Note 8 - Loans payable, net for further description of the Venture Loan. Term Loan On April 13, 2023, the Company entered into the Term Loan, by and between the Company and PSPIB, a related party to the Company's largest shareholder. Refer to Note 8 - Loans payable, net for further description of the Term Loan. Promissory notes On February 28, 2022, an affiliate of DPCM entered into an unsecured promissory note of up to $1.0 million with the Sponsor (the "Affiliate Note"). The purpose of the Affiliate Note was to provide DPCM with additional working capital. All amounts drawn on the Affiliate Note were provided directly to DPCM. The Affiliate Note is not convertible and bears no interest. The principal balance of the Affiliate Note was originally due and payable upon the earlier of the date on which DPCM consummates its initial business combination, or the date that the winding up of DPCM is effective. A total of $0.2 million was drawn on the Affiliate Note. In connection with the Merger, the Affiliate Note was assumed by the Company and was amended and restated effective December 31, 2022. The amended and restated note has identical terms as the Affiliate Note except that the Company must pay the principal balance in four equal installments on April 30, 2023, June 30, 2023, August 31, 2023, and October 31, 2023. On April 13, 2022, DPCM entered into an unsecured promissory note of up to $1.0 million with the Sponsor (the "DPCM Note"). The purpose of the DPCM Note was to provide DPCM with additional working capital. All amounts drawn on the DPCM Note were provided directly to DPCM. The DPCM Note is not convertible and bears no interest. The principal balance of the DPCM Note was originally due and payable upon the earlier of the date on which DPCM consummates its initial business combination, or the date that the winding up of DPCM is effective. A total of $0.2 million was drawn on the DPCM Note. In connection with the Merger, the DPCM Note was assumed by the Company and was amended and restated effective December 31, 2022. The amended and restated note has identical terms as the Affiliate Note except that the Company was to pay the principal balance in equal installments on December 31, 2022, March 31, 2023, and June 30, 2023. In February 2023, these DPCM Notes were further amended and restated such that the Company was to pay the principal balance in four equal installments on each of April 30, 2023, June 30, 2023, August 31, 2023 , and October 31, 2023. As of December 31, 2023, the DPCM Notes and the Affiliate Notes had been repaid in full. The execution of the amended and restated Affiliate Note and the amended and restated DPCM Note are related party transactions as these notes are payable to affiliates of the Company. Short swing profit settlement For the year ended December 31, 2023, the Company recorded approximately $0.2 million related to the short swing profit settlement remitted by a shareholder of the Company under Section 16(b) of the Securities Exchange Act of 1934, as amended. The Company recognized the proceeds as an increase to additional paid-in-capital in the consolidated balance sheets as of December 31, 2023, and in the consolidated statements of stockholder's (deficit) equity, as well as in cash provided by financial activities in the consolidated statement of cash flows for the year ended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4. COMMITMENTS AND CONTINGENCIES Lease obligations Refer to Note 9 - Leases for a description of the Company's lease obligations as of December 31, 2023. Litigation From time to time, the Company may become involved in various legal proceedings in the ordinary course of its business and may be subject to third-party infringement claims. In the normal course of business, the Company may agree to indemnify third parties with whom it enters into contractual relationships, including customers, lessors, and parties to other transactions with the Company, with respect to certain matters. The Company has agreed, under certain conditions, to hold these third parties harmless against specified losses, such as those arising from a breach of representations or covenants, other third-party claims that the Company’s products, when used for their intended purposes, infringe the intellectual property rights of such other third parties, or other claims made against certain parties. It is not possible to determine the maximum potential amount of liability under these indemnification obligations due to the Company’s limited history of prior indemnification claims and the unique facts and circumstances that are likely to be involved in each particular claim. As of December 31, 2023 and 2022, the Company was not subject to any material litigation or pending litigation clai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15. NET LOSS PER SHARE As a result of the Merger (see Note 3), the Company has retroactively adjusted the weighted average shares outstanding prior to August 5, 2022 to give effect to the Conversion Ratio used to determine the number of Common Shares into which they were converted. The following table sets forth the computation of the basic and diluted net loss per share attributable to common stockholders for the year ended December 31, 2023 and 2022 (in thousands, except share and per share data): Years ended December 31, 2023 2022 Numerator: Net loss attributable to common stockholders - basic and diluted $ (82,715) $ (53,702) Denominator: Weighted-average common stock outstanding 137,993,736 119,647,777 Net loss per share attributable to common stockholders - basic and diluted $ (0.60) $ (0.45) For the years ended December 31, 2023 and 2022 the Company’s potentially dilutive securities were stock options, the Warrant Shares, the Public Warrants and Private Warrants, and the warrants to purchase Common Shares and preferred stock. Since the Company was in a loss position for all periods presented, basic net loss per share is the same as diluted net loss per share for all periods as the inclusion of all potential common shares outstanding would have been anti-dilutive. Potentially dilutive securities (upon conversion) that were not included in the diluted per share calculations because they would be anti-dilutive were as follows: Years ended December 31, 2023 2022 Public Warrants as converted to Common Shares (Note 11) 14,420,065 14,420,065 Private Warrants as converted to Common Shares (Note 11) 11,633,060 11,633,060 D-Wave Systems Warrant Shares as converted to Common Shares (Note 11) 1,155,713 2,889,282 Stock options issued and outstanding 10,300,567 13,689,638 Unvested restricted stock unit awards 7,045,813 — Total 44,555,218 42,632,0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16. STOCKHOLDERS' EQUITY Preferred Stock As of December 31, 2023, D-Wave Quantum Inc. is authorized to issue up to 20,000,000 shares of preferred stock. D-Wave Quantum Inc. has not issued any shares of preferred stock as of December 31, 2023 and 2022. As no shares have been issued, D-Wave Quantum Inc. preferred stock is not reflected on the consolidated balance sheet. Equity Purchase Agreement On June 16, 2022, the Company entered into a common stock purchase agreement with Lincoln Park. The Purchase Agreement provides that, subject to the terms and conditions, the Company has the right, but not the obligation, to sell to Lincoln Park up to $150.0 million in Common Shares over a 36-month period commencing on October 26, 2022. As of December 31, 2023, the Company has cumulatively rec eived $67.9 million in proceeds through the issuance of 44,026,644 Comm on Shares to Lincoln Park under the Purchase Agreement . The purchase price per share of the shares sold is based on the market price prevailing immediately preceding the time of sale as computed under the Purchase Agreement. The Purchase Agreement prohibits the Company from directing Lincoln Park to purchase any Common Shares if the closing price of the Common Shares is less than $1.00. The agreement may be terminated by the Company at any time, at its sole discretion, without any additional cost or penalty. Common Stock As of December 31, 2023, the Company had 161,113,744 shares of common stock outstanding, comprised of 46,520,612 Exchangeable Shares and 114,600,246 Common Shares. At any time and at their election, holders of Exchangeable Shares can exchange their shares for Common Shares on a one-for-one basis. In addition, holders of Exchangeable Shares have the same rights with respect to voting, dividends, and liquidation, dissolution, and winding up, as holders of Common Shares. As such, the Exchangeable Shares are identical in substance to Common Shares and, therefore, are treated as shares of common stock of the Company. The Company's common stock contains the following rights: Voting Rights Except as otherwise required by law or as otherwise provided in any certificate of designation for any series of preferred stock, the holders of D-Wave Quantum Common Shares possess all voting power for the election of directors and all other matters requiring stockholder action. Holders of D-Wave Quantum Common Shares are entitled to one vote per share on matters to be voted on by stockholders. Dividend Rights Holders of D-Wave Quantum Common Shares will be entitled to receive dividends as and when declared by D-Wave Quantum’s board of directors at its discretion out of funds properly applicable to the payment of dividends, subject to the rights, if any, of shareholders holding shares with special rights to dividends. The timing, declaration, amount and payment of future dividends will depend on D-Wave Quantum’s financial condition, earnings, capital requirements and debt service obligations, as well as legal requirements, regulatory constraints, industry practice and other factors that D-Wave Quantum’s board of directors deems relevant. Rights Related to Liquidation, Dissolution and Winding Up In the event of voluntary or involuntary liquidation, dissolution, distribution of assets or winding-up, the holders of D-Wave Quantum Common Shares will be entitled to receive an equal amount per share of all of the Company's assets of whatever kind available for distribution to stockholders, after the rights of the holders of the preferred stock, if any, have been satisfi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AREAS</t>
        </is>
      </c>
      <c r="B1" s="2" t="inlineStr">
        <is>
          <t>12 Months Ended</t>
        </is>
      </c>
    </row>
    <row r="2">
      <c r="B2" s="2" t="inlineStr">
        <is>
          <t>Dec. 31, 2023</t>
        </is>
      </c>
    </row>
    <row r="3">
      <c r="A3" s="3" t="inlineStr">
        <is>
          <t>Segment Reporting [Abstract]</t>
        </is>
      </c>
      <c r="B3" s="4" t="inlineStr">
        <is>
          <t xml:space="preserve"> </t>
        </is>
      </c>
    </row>
    <row r="4">
      <c r="A4" s="4" t="inlineStr">
        <is>
          <t>GEOGRAPHIC AREAS</t>
        </is>
      </c>
      <c r="B4" s="4" t="inlineStr">
        <is>
          <t xml:space="preserve">17. GEOGRAPHIC AREAS The following table sets forth the long-lived assets, consisting of property and plant, net, and operating lease right-of-use assets, by geographic area as follows (in thousands): Years ended December 31, 2023 2022 Canada $ 10,562 $ 10,953 United States 212 474 Total long-lived assets $ 10,774 $ 11,4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3</t>
        </is>
      </c>
    </row>
    <row r="3">
      <c r="A3" s="3" t="inlineStr">
        <is>
          <t>Postemployment Benefits [Abstract]</t>
        </is>
      </c>
      <c r="B3" s="4" t="inlineStr">
        <is>
          <t xml:space="preserve"> </t>
        </is>
      </c>
    </row>
    <row r="4">
      <c r="A4" s="4" t="inlineStr">
        <is>
          <t>EMPLOYEE BENEFIT PLANS</t>
        </is>
      </c>
      <c r="B4" s="4" t="inlineStr">
        <is>
          <t>18. EMPLOYEE BENEFIT PLANS We currently maintain a 401(k) retirement savings plan for our US employees, including our named executive officers, who satisfy certain eligibility requirements. The Internal Revenue Code allows eligible employees to defer a portion of their compensation, within prescribed limits, on a pre-tax basis through contributions to the 401(k) plan. The Company did not make any matching contributions for the years ended years ended December 31, 2023 and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9. SUBSEQUENT EVENTS The Company has evaluated all events occurring through March 29, 2024, the date on which the consolidated financial statements were issued, and during which time, nothing has occurred outside the normal course of business operations that would require disclosure except the following: Zapata AI Collaboration On February 8, 2024, the Company entered into a collaboration arrangement with Zapata Computing, Inc. ("Zapata") to develop and bring to market commercial applications that combine the power of generative AI and quantum computing technologies. Simultaneously, Zapata purchased a multi-year subscription to the Company's Leap quantum cloud service. As part of the collaboration, the Company invested $1.0 million in Zapata's Senior Secured Convertible Notes (the "Zapata Notes"). The Zapata Notes bear interest at 15% per annum and mature on December 15, 2026. The Zapata Notes are convertible at the option of the Company into the common stock of Zapata at a conversion price of either i) $4.50 per share if the Notes are voluntarily converted as part of the closing of a De-SPAC transaction, or ii) $8.50 per share if converted at any other time prior to maturity. The conversion prices may be adjusted in the event of stock split, recapitalization, or similar corporate action. The Zapata Notes are secured by substantially all of the assets of Zapata. NYSE Listing Standards Compliance On March 1, 2024, the NYSE provided D-Wave with a notification letter of recompliance based on a calculation of the Company’s average closing share price for the 30 trading days ended February 29, 2024, which reflected an average closing share price above the NYSE’s $1.00 minimum requirement. D-Wave will continue to be traded on the NYSE, subject to its continued compliance with all applicable listing standar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mpany has prepared the accompanying consolidated financial statements in accordance with the accounting principles generally accepted in the United States of America ("U.S. GAAP"). Any reference in these notes to applicable guidance is meant to refer to the authoritative U.S. GAAP as found in the Accounting Standards Codification (“ASC”) and Accounting Standards Updates (“ASUs”) of the Financial Accounting Standards Board (“FASB”) and pursuant to the regulations of the U.S. Securities and Exchange Commission ("SEC"). The Merger was accounted for as a reverse recapitalization in accordance with U.S. GAAP. Under this method of accounting, DPCM, as a direct wholly-owned subsidiary of D-Wave, who was the legal acquirer, was treated as the "acquired" company for financial reporting purposes and D-Wave Systems was treated as the accounting acquirer. This determination was primarily based on the following factors: (i) D-Wave Systems' existing stockholders had the majority of the voting interest in the combined entity with an approximate 91% voting interest; (ii) the combined company's board of directors consisted of seven board members with one board member designated by DPCM, three board members retained from the D-Wave Systems' board, and three additional independent board members; (iii) D-Wave Systems' senior management comprised all the senior management of the combined company; and (iv) D-Wave Systems' existing operations comprised the ongoing operations of the combined company. In accordance with guidance applicable to these circumstances, the Merger was treated as the equivalent of D-Wave Systems issuing stock for the net assets of DPCM, accompanied by a recapitalization. The net assets of DPCM were stated at historical cost, with no goodwill or other intangible assets recorded. Operations prior to the Merger were those of D-Wave Systems. As a result, the consolidated financial statements included herein for the year ended December 31, 2022 reflected (i) the historical operating results of D-Wave Systems prior to the Merger, (ii) the combined results of the Company, D-Wave Systems and DPCM following the closing of the Merger, (iii) the assets and liabilities of D-Wave Systems at their historical costs, (iv) the assets and liabilities of the Company and DPCM at their historical costs, which approximated fair value, and (v) the Company's equity structure for all periods presented. In accordance with ASC 805 guidance applicable to these circumstances, the equity structure has been restated in all comparative periods up to the closing date of the Merger, to reflect the number of the Company's shares of common stock, par value $0.0001 ("Common Shares") issued to D-Wave Systems' stockholders in connection with the recapitalization transaction. As such, the Common Shares and the corresponding capital amounts and earnings per share related to D-Wave Systems' common stock prior to the Merger have been retrospectively restated as shares reflecting the conversion ratio established in the Merger.</t>
        </is>
      </c>
    </row>
    <row r="5">
      <c r="A5" s="4" t="inlineStr">
        <is>
          <t>Principles of Consolidation</t>
        </is>
      </c>
      <c r="B5" s="4" t="inlineStr">
        <is>
          <t>Principles of Consolidation The consolidated financial statements include the accounts of the Company and its wholly-owned su bsidiaries. All intercompany accounts and transactions have been eliminated in the consolidated financial statements upon consolidation.</t>
        </is>
      </c>
    </row>
    <row r="6">
      <c r="A6" s="4" t="inlineStr">
        <is>
          <t>Use of estimates</t>
        </is>
      </c>
      <c r="B6" s="4" t="inlineStr">
        <is>
          <t>Use of estimates The preparation of the consolidated financial statements in conformity with U.S. GAAP requires management to make estimates and assumptions that affect the reported amounts of assets and liabilities, revenues and expenses and the disclosure of contingent assets and liabilities in the Company’s consolidated financial statements and accompanying notes as of the date of the consolidated financial statements. The most significant estimates and assumptions are used in determining: (i) inputs used to recognize revenue over time relating to hours estimated to complete the remaining performance obligations, (ii) fair value of financial instruments, and (iii) long term revenue forecasts used in the accounting for the SIF Loan (see Note 8 ) .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On an ongoing basis, management evaluates its estimates as there are changes in circumstances, facts, and experience.</t>
        </is>
      </c>
    </row>
    <row r="7">
      <c r="A7" s="4" t="inlineStr">
        <is>
          <t>Public Warrants and Private Warrants</t>
        </is>
      </c>
      <c r="B7" s="4" t="inlineStr">
        <is>
          <t>Public Warrants and Private Warrants The Company evaluated its outstanding warrants which were issued in exchange for (i) the warrants initially included in the DPCM units (the "Units") issued in DPCM’s initial public offering (the “Public Warrants”), and (ii) the warrants of DPCM held by CDPM Sponsor Group, LLC (the “Sponsor”) that were issued to the Sponsor at the closing of DPCM’s initial public offering (the “Private Warrants,” and together with the Public Warrants, the “Warrants”), which are discussed in Note 11 - Warrant liabilities, in accordance with ASC 815-40, “Derivatives and Hedging - Contracts in Entity’s Own Equity .” The Private Warrants do not meet the derivative scope exception and are accounted for as derivative liabilities. Specifically, the Private Warrants contain provisions that cause the settlement amounts to be dependent upon the characteristics of the holder of the warrant which is not an input into the pricing of a fixed-for-fixed option on equity shares. Therefore, the Private Warrants are not considered indexed to the Company’s stock and should be classified as a liability. Since the Private Warrants meet the definition of a derivative, the Company recorded the Private Warrants as liabilities on the consolidated balance sheet at fair value upon the Closing, with subsequent changes in the fair value recognized in the consolidated statements of operations and comprehensive loss at each reporting date. The measurements of the Private Warrants after the detachment of the Public Warrants from the Units are classified as Level 2 fair value measurements due to the use of an observable market quote for the Public Warrants, which are considered to be a similar asset in an active market. The Public Warrants also do not meet the indexation guidance in ASC 815-40 and are accounted for as liabilities as the Public Warrants include a provision whereby in a scenario on which there is not an effective registration statement, the warrant holders have a cap, 0.361 Common Shares per warrant (subject to adjustment), on the issuable number of shares in a cashless exercise. The measurements of the Public Warrants after the detachment of the Public Warrants from the Units are classified as Level 1 fair value measurements due to the use of an observable market quote in an active market. The Company determines the accounting classification of warrants that are issued, as either liability or equity, by first assessing whether the warrants meet liability classification in accordance with ASC 480, Distinguishing Liabilities from Equity (“ASC 480”), and then in accordance with ASC 815, Derivatives and Hedging (“ASC 815”), depending on the specific terms of the warrant agreement. Under ASC 480, warrants are considered liability classified if the warrants are mandatorily redeemable, obligate the issuer to settle the warrants or the underlying shares by paying cash or other assets, or must or may require settlement by issuing variable number of shares. If warrants do not meet liability classification under ASC 480, the Company assesses the requirements under ASC 815,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 in order to conclude equity classification, the Company assesses whether the warrants are indexed to its common stock and whether the warrants are classified as equity under ASC 815 or other applicable GAAP. After all relevant assessments are made, the Company concludes whether the warrants are classified as liability or equity. Liability classified warrants are required to be accounted for at fair value both on the date of issuance and on subsequent accounting period ending dates, with all changes in fair value after the issuance date recorded in the statements of operations as a gain or loss. For equity classified warrants, no changes in fair value are recognized after the issuance date.</t>
        </is>
      </c>
    </row>
    <row r="8">
      <c r="A8" s="4" t="inlineStr">
        <is>
          <t>Operating segments</t>
        </is>
      </c>
      <c r="B8" s="4" t="inlineStr">
        <is>
          <t>Operating segments</t>
        </is>
      </c>
    </row>
    <row r="9">
      <c r="A9" s="4" t="inlineStr">
        <is>
          <t>Foreign currency translation and transactions</t>
        </is>
      </c>
      <c r="B9" s="4" t="inlineStr">
        <is>
          <t>Foreign currency translation and transactions The Company’s reporting currency is the U.S. dollar. The functional currency of the Company's international subsidiaries is the currency of their primary economic environment. All balance sheet accounts of subsidiaries where the functional currency is not the U.S. dollar have been translated into U.S. dollars using the rate of exchange at the respective balance sheet date. Components of the consolidated statements of operation and comprehensive loss have been translated at the average exchange rate for the year or the corresponding period. Translation gains and losses are recorded in accumulated other comprehensive loss as a component of stockholders’ equity. Gains or losses arising from currency exchange rate fluctuations on transactions denominated in a currency other than the local functional currency are included in the consolidated statements of operations and comprehensive loss. For the years ended December 31, 2023 and 2022, the Company recorded a foreign currency transaction loss of $1.0 million and gain of $2.4 million, respectively, in other income in its consolidated statements of operations and comprehensive loss.</t>
        </is>
      </c>
    </row>
    <row r="10">
      <c r="A10" s="4" t="inlineStr">
        <is>
          <t>Comprehensive loss</t>
        </is>
      </c>
      <c r="B10" s="4" t="inlineStr">
        <is>
          <t>Comprehensive loss Comprehensive loss consists of two components, net loss and other comprehensive loss. The Company’s other comprehensive loss consists of foreign currency translation adjustments that result from consolidation of its foreign entities.</t>
        </is>
      </c>
    </row>
    <row r="11">
      <c r="A11" s="4" t="inlineStr">
        <is>
          <t>Cash</t>
        </is>
      </c>
      <c r="B11" s="4" t="inlineStr">
        <is>
          <t>Cash The Company considers all highly liquid investments purchased with an original maturity of 3 months or less to be cash equivalents. As of December 31, 2023 and 2022, cash consisted exclusively of demand deposits. The Company regularly maintains deposits with large and reputable financial institutions in excess of amounts insured by the Federal Deposit Insurance Corporation and the Canadian Deposit Insurance Corporation. These deposits may be redeemed upon demand. The Company performs periodic evaluations of the relative credit standing of the financial institutions.</t>
        </is>
      </c>
    </row>
    <row r="12">
      <c r="A12" s="4" t="inlineStr">
        <is>
          <t>Trade accounts receivable, net</t>
        </is>
      </c>
      <c r="B12" s="4" t="inlineStr">
        <is>
          <t>Trade accounts receivable, net The Company’s accounts receivable consists principally of billed and currently due from customers and represents our unconditional rights to consideration arising from our performance under our customer contracts. These receivables are generally due within 30 days of the period in which the corresponding sales occur and do not bear interest are classified as trade accounts receivable, net on the consolidated balance sheets. Trade accounts receivable are reported at their estimated net realizable value. The Company maintains an allowance for doubtful accounts that is calculated under the current expected credit loss (“CECL”) model. The CECL model applies to financial assets measured at amortized cost, and requires the Company to reflect expected credit losses over the remaining contractual term of the asset. As the large majority of the Company’s receivables settle within 30 days, the forecast period under the CECL model is a relatively short horizon. The Company uses an aging method to estimate allowances for doubtful accounts under the CECL model as the Company has determined that the aging method adequately reflects expected credit losses, as corroborated by historical loss rates. Past due trade accounts receivable balances are written off when collection efforts have been exhausted. Write-offs were immaterial during the years ended December 31, 2023 and 2022.</t>
        </is>
      </c>
    </row>
    <row r="13">
      <c r="A13" s="4" t="inlineStr">
        <is>
          <t>Investment in securities</t>
        </is>
      </c>
      <c r="B13" s="4" t="inlineStr">
        <is>
          <t>Investment in securities The company holds investments in privately held companies, which are valued based on their original cost. Adjustments are made for observable price changes in orderly transactions involving identical or similar securities of the same issuer, as there are no quoted market prices available.</t>
        </is>
      </c>
    </row>
    <row r="14">
      <c r="A14" s="4" t="inlineStr">
        <is>
          <t>Inventories</t>
        </is>
      </c>
      <c r="B14" s="4" t="inlineStr">
        <is>
          <t>Inventories Inventories are stated at the lower of cost, using the weighted average cost method, or net realizable value. Inventory that is obsolete or in excess of forecasted usage is written down to its estimated net realizable value based on the assumptions about future demand and market conditions. Inventory write-downs are charged to cost of revenue and establish a new cost basis for the inventory. Inventories include raw materials, which consist of parts and supplies used in the Company’s manufacturing process and research and development activities as well as service parts for the Company’s quantum computer systems, work-in-process and finished goods.</t>
        </is>
      </c>
    </row>
    <row r="15">
      <c r="A15" s="4" t="inlineStr">
        <is>
          <t>Property and equipment, net</t>
        </is>
      </c>
      <c r="B15" s="4" t="inlineStr">
        <is>
          <t>Property and equipment, net Property and equipment are stated at cost less accumulated depreciation and impairment. Depreciation is recognized using the straight-line method over the estimated useful lives of the depreciable property, or for leasehold improvements, the remaining term of the lease, whichever is shorter. Costs for capital assets not yet placed into service are capitalized as construction-in-progress and depreciated once placed into service. The Company’s estimated useful lives of its property and equipment are as follows. Quantum computer systems 5 years Lab equipment 5 years Computer equipment 3 years Furniture and fixtures 5 years Leasehold improvements Shorter of expected lease term or estimated useful life Upon sale or retirement of the assets, the cost and related accumulated depreciation are removed from the accounts and the resulting gain or loss is recognized in the statement of operations and comprehensive loss. Expenditures for general maintenance and repairs are expensed as incurred.</t>
        </is>
      </c>
    </row>
    <row r="16">
      <c r="A16" s="4" t="inlineStr">
        <is>
          <t>Intangible assets, net</t>
        </is>
      </c>
      <c r="B16" s="4" t="inlineStr">
        <is>
          <t>Intangible assets, net The Company’s intangible assets consist of acquired computer software, including off-the-shelf software applications as well as costs associated with systems’ implementations. Computer software is stated at cost less accumulated amortization and impairment. Off-the-shelf software is amortized on a straight-line basis over three years while the costs of implementing systems are amortized over the initial license term. Annual license fees for off-the-shelf software are expensed as incurred.</t>
        </is>
      </c>
    </row>
    <row r="17">
      <c r="A17" s="4" t="inlineStr">
        <is>
          <t>Internally developed software</t>
        </is>
      </c>
      <c r="B17" s="4" t="inlineStr">
        <is>
          <t>Internally developed software Costs related to the formulation and design of internally developed software are expensed as incurred to research and development.</t>
        </is>
      </c>
    </row>
    <row r="18">
      <c r="A18" s="4" t="inlineStr">
        <is>
          <t>Impairment of long-lived assets</t>
        </is>
      </c>
      <c r="B18" s="4" t="inlineStr">
        <is>
          <t>Impairment of long-lived assets Long-lived assets, such as property and equipment and other long-term assets, are reviewed for impairment whenever events or changes in circumstances indicate that the carrying amount of an asset may not be recoverable. If circumstances require a long-lived asset or asset group to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e carrying amount of the underlying asset exceeds its fair value. The Company did not record any impairment loss on long-lived assets during the years ended December 31, 2023 and 2022.</t>
        </is>
      </c>
    </row>
    <row r="19">
      <c r="A19" s="4" t="inlineStr">
        <is>
          <t>Sales of future revenues and Term Loan fair value option election</t>
        </is>
      </c>
      <c r="B19" s="4" t="inlineStr">
        <is>
          <t>Sales of future revenues On November 20, 2020, the Company entered into an agreement with the Canada Strategic Innovation Fund ("SIF"), wherein SIF committed to providing a conditionally repayable loan to the Company in the amount of up to C$40.0 million ("the SIF Loan"). The SIF Loan is conditionally repayable according to a revenue-based formula. See Note 8 for additional information concerning the SIF Loan. The accounting treatment for the SIF Loan considers the "sale of future revenues" guidance outlined in ASC 470-10-25. The debt arising from the SIF Loan was recorded at face value and will be amortized using the effective interest method, leading to the accrual of interest expenses over the estimated term of the SIF Loan. The amortization schedule is based on projected cash flows derived from the Company's long-term revenue forecast. Subsequent changes in forecasted cash flows will be accounted for under the catch-up method, which entails adjusting the accrued interest portion of the principal balance through earnings to reflect the effective interest rate. The liability is classified as non-current, as the current forecast indicates that repayments will not commence within the 12 months following the balance sheet date. As the SIF Loan is originated through a government program, a market rate of interest is not imputed in accordance with the scope limitations of ASC 835. Term Loan fair value option election The Company determined that it is eligible for the fair value option election in connection with the Term Loan. The Term Loan meets the definition of a “recognized financial liability” which is an acceptable financial instrument eligible for the fair value option under ASC 825. At the date of issuance, the fair value of the Term Loan was derived from the instrument’s implied discount rate at inception. The fair value option election was made to enhance the relevance and transparency of information presented related the features embedded in the Term Loan. Changes in the fair value of the Term Loan, other than changes associated with the Company's own credit risk, are recorded as gains or losses in the Company’s consolidated statements of operations and comprehensive loss in each reporting period. Changes in fair value attributable to the Company's own credit risk are recorded in other comprehensive income or loss in the Company's consolidated statements of operations and comprehensive loss in each reporting period; there have been no such changes for the year ended December 31, 2023. Under the fair value option, debt issuance costs are recorded in other expense in the Company’s consolidated statements of operations and comprehensive loss. The Term Loan is subject to certain repayment and prepayment provisions which the Company has considered in their valuation analysis. The valuation analysis performed as of the issuance date on April 13, 2023 and December 31, 2023 did not consider any amendments to the Term Loan that occurred subsequent to December 31, 2023 (See Note 8). To estimate the fair value of the Term Loan under the optional prepayment scenario, we have utilized the binomial lattice model. Additionally, we have employed a Monte Carlo simulation model to forecast both the probability for an event of default in the valuation analysis which would result in a mandatory prepayment of the outstanding principal and accrued and unpaid interest and the probability of the issuance of Common Shares under the Purchase Agreement to determine the estimated proceeds to be paid to the Lender along with a mandatory prepayment premium of 10%.</t>
        </is>
      </c>
    </row>
    <row r="20">
      <c r="A20" s="4" t="inlineStr">
        <is>
          <t>Fair value of financial instruments</t>
        </is>
      </c>
      <c r="B20" s="4" t="inlineStr">
        <is>
          <t>Fair value of financial instru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ategorization of a financial instrument within the valuation hierarchy is based on the lowest level of input that is significant to the fair value measurement. The Company recognizes transfers between levels of the fair value hierarchy on the date of the event or change in circumstances that caused the transfer. The Company did not transfer any assets or liabilities in or out of Level 3 during the years ended December 31, 2023 or 2022. The Warrants are accounted for as liabilities in accordance with ASC 815-40 and are presented within warrant liabilities in the consolidated balance sheets. The warrant liabilities are measured at fair value at inception and on a recurring basis, with changes in fair value presented within change in fair value of warrant liabilities in the consolidated statements of operations. For periods subsequent to the detachment of the Public Warrants from the Units, the close price of the Public Warrants was used as the fair value of the Warrants as of each relevant date. The subsequent measurements of the Public Warrants after the detachment of the Public Warrants from the Units are classified as Level 1 fair value measurements due to the use of an observable market quote in an active market. The subsequent measurements of the Private Warrants after the detachment of the Public Warrants from the Units are classified as Level 2 fair value measurements due to the use of an observable market quote for the Public Warrants, which are considered to be a similar asset in an active market.</t>
        </is>
      </c>
    </row>
    <row r="21">
      <c r="A21" s="4" t="inlineStr">
        <is>
          <t>Leases</t>
        </is>
      </c>
      <c r="B21" s="4" t="inlineStr">
        <is>
          <t>Leases The Company determines if an arrangement is a lease at inception. Operating leases are included in operating lease right-of-use (“ROU”) assets and current operating lease liabilities and operating lease liabilities, net of current portion on the Company’s consolidated balance sheets. As of December 31, 2023 and 2022, the Company had no financing lease arrangements. The Company recognizes lease expense for its operating leases on a straight line basis over the term of the lease. ROU assets represent the Company’s right to use an underlying asset for the lease term and lease liabilities represent the Company’s obligation to make lease payments arising from a lease. ROU assets and operating lease liabilities are recognized at the commencement date based on the present value of the future minimum lease payments over the lease term. Operating lease ROU assets also include the impact of any lease incentives. Amendments to a lease are assessed to determine if it represents a lease modification or a separate contract. Lease modifications are reassessed as of the effective date of the modification using an incremental borrowing rate based on the information available at the commencement date. For modified leases, the Company also reassesses the lease classification as of the effective date of the modification. The interest rate used to determine the present value of the future lease payments is generally the Company’s incremental borrowing rate, because the interest rate implicit in the Company’s leases is usually not readily determinable. The incremental borrowing rate is estimated to approximate the Company's cost of borrowing on a collateralized basis with similar terms and payments, and in the economic environments where the leased assets are located.</t>
        </is>
      </c>
    </row>
    <row r="22">
      <c r="A22" s="4" t="inlineStr">
        <is>
          <t>Revenue recognition and Cost of revenue</t>
        </is>
      </c>
      <c r="B22" s="4" t="inlineStr">
        <is>
          <t>Revenue recognition The Company recognizes revenue in accordance with Accounting Standards Update No. 2014-09, Revenue from Contracts with Customers (Topic 606) and accounts for certain contract costs in accordance with FASB’s Accounting Standards Codification (“ASC”) 340-40, Other Assets and Deferred Costs-Contracts with Customers . The core principle of ASC 606 is that an entity shall recognize revenue to depict the transfer of promised goods or services to customers in an amount that reflects the consideration to which the entity expects to be entitled in exchange for those goods or services. To support this core principle, the Company applies the following five step approach: ⮚ Step 1: Identify the contract with the customer The Company executes signed contracts with customers for services sold through either its direct sales force or various reseller channels. Payment terms on invoiced amounts are typically net 30 days or less. The Company does not offer rights of return for its services in the normal course of business. In arrangements with re-sellers of the Company’s services, the re-seller is considered the customer and the Company does not have any contractual relationships with the re-sellers’ end users. For these arrangements, revenue is recognized at the amount charged to the re-seller. Upon initiation of a customer contract, an assessment is conducted by the Company regarding the customer's ability to pay for the services rendered. This assessment encompasses various factors such as the customer's creditworthiness and past transaction history. Furthermore, periodic evaluations of customers' financial conditions are performed by the Company. ⮚ Step 2: Identify the performance obligations The Company’s contracts with customers often include multiple performance obligations. The Company's performance obligations are as follows: • Subscription sales to access its QCaaS cloud platform • Professional services related to the development and implementation of quantum computing applications • Quantum computing application training • Application support and maintenance • Printed circuit boards. Our contracts with customers may include renewals or other options at fixed prices, which typically do not represent a significant discount. Based on our assessment of standalone selling prices, we determined that there were no significant material rights provided to our customers requiring separate recognition. ⮚ Step 3: Determine the transaction price The transaction price is the amount of consideration to which the Company expects to be entitled in exchange for transferring goods and services to the customer. The price for the Company’s offerings is fixed and stated in the contract with the customer. The Company has elected the practical expedient terms that permit an entity not to recognize a significant financing component if the time between the transfer of a good or service and payment is one year or less. The Company excludes from revenue government-assessed and imposed taxes on goods and services that are invoiced to customers. ⮚ Step 4: Allocate the transaction price to the performance obligations When the Company determines that its contracts with customers contain multiple performance obligations, for these arrangements, the Company allocates the transaction price based on the relative standalone selling price (“SSP”) basis method by comparing the SSP of each distinct performance obligation to the total value of the contract. The Company uses SSP for products and services sold together in a contract to determine whether there is a variable consideration (e.g. discount) to be allocated based on the relative SSP of the various products and services. In instances where SSP is not directly observable, such as when the Company does not sell the product or service separately, the Company determines the SSP by considering its overall pricing objectives and market conditions, including cost plus a reasonable margin. Significant pricing practices taken into consideration include the Company’s discounting practices, the customer demographic, price lists, the Company's go-to-market strategy, historical and current sales, and contract prices. In instances where the Company does not sell or price a product or service separately, the Company maximizes the use of observable inputs by using information that may include market conditions. ⮚ Step 5: Recognize revenue when (or as) the entity satisfies a performance obligation The Company’s QCaaS cloud platform and support and maintenance services are obligations that are satisfied over time by providing the customer with ongoing access to the Company’s resources. The Company uses the straight-line measure of progress to recognize revenue as these performance obligations are satisfied evenly over the respective service periods. The Company’s professional services constitute an activity that creates benefits that the customer receives as the work is being performed. Therefore, professional services revenue is recognized over time using the labor hours incurred as input measure of progress. The Company’s training and circuit board performance obligations are satisfied at a point in time when control of the goods or service transfers from the Company to the customer. Contract assets and contract liabilities The timing of revenue recognition, billings and cash collections may result in accounts receivable, contract assets, and contract liabilities (deferred revenue) on the Company’s consolidated balance sheets. A receivable is recorded in the period in which the Company provides services when it has an unconditional right to payment. Contract assets primarily relate to the value of services transferred to the customer for which the right to payment is not just dependent on the passage of time, such as when unbilled receivables are recorded for revenue recognized for work completed under professional services contracts for which the related milestone billing has not yet occurred. Contract assets are transferred to accounts receivable when rights to payment become unconditional. A contract liability is recognized when the Company receives payment or has an unconditional right to payment in advance of the satisfaction of performance. The contract liabilities represent deferred service revenue, which is recorded when the Company receives consideration, or such consideration is unconditionally due, from a customer prior to transferring services to the customer under the terms of a contract. Deferred service revenue typically results from fees related to the Company’s QCaaS platform. The Company has elected to apply the practical expedient to expense contract acquisition costs as incurred when the expected amortization period is one year or less. The Company has not identified any material costs that are incremental to the acquisition of customer contracts that would be capitalized as deferred costs on the balance sheet in accordance with ASC 340-40. Accordingly, the Company has not capitalized any contract acquisition costs as of December 31, 2023 and 2022. Cost of revenue</t>
        </is>
      </c>
    </row>
    <row r="23">
      <c r="A23" s="4" t="inlineStr">
        <is>
          <t>Research and Development</t>
        </is>
      </c>
      <c r="B23" s="4" t="inlineStr">
        <is>
          <t>Research and Development Research and development expenses consist of personnel costs, including stock-based compensation expense, and allocated shared resource costs for the Company’s hardware, software and engineering personnel who design and develop the Company’s quantum computing systems and research new quantum computing technologies. Research and development expenses also include purchased hardware and software costs related to quantum computing systems constructed for research purposes that are not probable of providing future economic benefit and have no alternate future use.</t>
        </is>
      </c>
    </row>
    <row r="24">
      <c r="A24" s="4" t="inlineStr">
        <is>
          <t>Advertising costs</t>
        </is>
      </c>
      <c r="B24" s="4" t="inlineStr">
        <is>
          <t>Advertising costs</t>
        </is>
      </c>
    </row>
    <row r="25">
      <c r="A25" s="4" t="inlineStr">
        <is>
          <t>Stock-based compensation</t>
        </is>
      </c>
      <c r="B25" s="4" t="inlineStr">
        <is>
          <t>Stock-based compensation The Company accounts for its stock-based compensation in accordance with ASC 718, Compensation—Stock Compensation (ASC 718). ASC 718 requires all stock-based payments to employees and directors to be recognized as expense based on the estimated fair value of the awards as of the grant date. The Company uses the Black-Scholes option-pricing model to estimate the grant date fair value of its stock option awards, and the Company uses the quoted market closing price of its common stock as reported on the New York Stock Exchange as the grant date fair value for Restricted Stock Units (RSUs). Stock-based compensation expense is recognized over the requisite service period using the straight-line method and is based on the value of the portion of stock-based payment awards that is ultimately expected to vest. As such, the Company’s stock-based compensation is reduced for the estimated forfeitures at the grant date and revised, if necessary, in subsequent periods if actual forfeitures differ from those estimates. The Black-Scholes option-pricing model requires the use of subjective assumptions, which determine the estimated fair value of share-based awards, including the option’s expected term, the price volatility of the underlying Common Shares, risk-free interest rates, and the expected dividend yield of the Common Shares. The assumptions used to determine the fair value of the stock awards represent management’s best estimates. As there is limited quoted price history for the Company's Common Shares, the Company has estimated the volatility of the Company's Common Shares using comparable publicly-traded peer companies. The Company's estimates involve inherent uncertainties and the application of judgment.</t>
        </is>
      </c>
    </row>
    <row r="26">
      <c r="A26" s="4" t="inlineStr">
        <is>
          <t>Income taxes</t>
        </is>
      </c>
      <c r="B26" s="4" t="inlineStr">
        <is>
          <t>Income taxes The Company accounts for income taxes under the asset and liability method, which requires the recognition of deferred tax assets and liabilities for the estimated future tax consequences of events that have been included in the consolidated financial statements or in the Company’s tax returns. Under this method, deferred tax assets and liabilities are determined on the basis of the differences between the financial statements and tax bases of assets and liabilities using the enacted tax rates and laws in effect for the years in when the differences are expected to reverse. Deferred income taxes are classified as current or non-current, based on the classification of the related assets and liabilities giving rise to the temporary differences. A valuation allowance is provided when it is more likely than not that some portion or all of a deferred tax asset will not be realized. In assessing the need for a valuation allowance, the Company considers factors such as past operating results and expected future taxable income within each jurisdiction in which the Company operates. To the extent that new information becomes available, which causes the Company to change its judgment regarding the adequacy of tax liabilities or valuation allowances, such changes will impact income tax expense in the period in which such determination is made. Interest and penalties, if any, related to accrued liabilities for potential tax assessments are included in income tax expense. Tax benefits related to uncertain tax positions are recognized when it is more likely than not that a tax position will be sustained during an audit. Interest and penalties related to unrecognized tax benefits are included within the provision for income tax.</t>
        </is>
      </c>
    </row>
    <row r="27">
      <c r="A27" s="4" t="inlineStr">
        <is>
          <t>Net income (loss) per share</t>
        </is>
      </c>
      <c r="B27" s="4" t="inlineStr">
        <is>
          <t>Net income (loss) per share Basic net loss per common share is computed by dividing the net loss available to common stockholders (the numerator) by the weighted-average number of common shares outstanding (the denominator) during the period. Diluted net loss per common share is computed by dividing the net loss available to common stockholders adjusted by any preferred stock dividends declared during the period by the weighted average number of common stock and potential common shares outstanding when the impact is not antidilutive. Contingently issuable shares are included in basic Earning Per Share ("EPS") only when there is no circumstance under which those shares would not be issued. Shares issuable for little or no cash consideration shall be considered outstanding common shares and included in the computation of basic EPS.</t>
        </is>
      </c>
    </row>
    <row r="28">
      <c r="A28" s="4" t="inlineStr">
        <is>
          <t>Government assistance</t>
        </is>
      </c>
      <c r="B28" s="4" t="inlineStr">
        <is>
          <t>Government assistance The Company receives various forms of government assistance including (i) government grants, (ii) investment credits, and (iii) conditionally repayable loans with below- market interest rates (see " Sales of future revenues " above). The Company recognizes grants and investment tax credits relating to qualifying scientific research and development expenditures as a reduction of the related eligible expenses (research and development expenses) in its consolidated statement of operations and comprehensive loss. Grants and investment tax credits are recognized in the period during which the related qualifying expenses are incurred, provided that the conditions under which the grants and investment tax credits have been met. The Company recognizes grants and investment tax credits in an amount equal to the estimated qualifying expenses incurred in each period multiplied by the applicable reimbursement percentage. Grants and investment tax credits that are recognized upon incurring qualifying expenses in advance of receipt of grant funding or proceeds from research and development incentives are recorded in the consolidated balance sheets as research incentives receivable. In circumstances where the grants received relate to prior period eligible expenses, the Company recognizes them as government assistance in its consolidated statement of operations and comprehensive loss in the current period.</t>
        </is>
      </c>
    </row>
    <row r="29">
      <c r="A29" s="4" t="inlineStr">
        <is>
          <t>Recent accounting pronouncements issued and adopted and not yet adopted</t>
        </is>
      </c>
      <c r="B29" s="4" t="inlineStr">
        <is>
          <t>Recent accounting pronouncements issued and adopted No recently issued accounting pronouncements that the Company has adopted have had a material effect on the Company's results of operations, cash flows or financial condition. Recent accounting pronouncements not yet adopted Segment Reporting In November 2023, the Financial Accounting Standards Board (“FASB”) issued Accounting Standards Update (“ASU”) 2023-07, Segment Reporting--Improvements to Reportable Segment Disclosures, which requires incremental disclosures about a public entity’s reportable segments but does not change the definition of a segment or the guidance for determining reportable segments. The new guidance requires disclosure of significant segment expenses that are (1) regularly provided to (or easily computed from information regularly provided to) the chief operating decision maker and (2) included in the reported measure of segment profit or loss. The new standard also allows companies to disclose multiple measures of segment profit or loss if those measures are used to assess performance and allocate resources. The guidance will first be effective in our annual disclosures for the year ending December 31, 2024, and will be adopted retrospectively unless impracticable. Early adoption is permitted. We are in the process of assessing the impact of ASU 2023-07 on our disclosures. Income Tax Disclosures In December 2023, the FASB issued ASU 2023-09, Improvements to Income Tax Disclosures, which requires disaggregated information about our effective tax rate reconciliation as well as information on income taxes paid. The new guidance will first be effective in our annual disclosures for the year ending December 31, 2025, and should be applied on a prospective basis with the option to apply retrospectively. Early adoption is permitted. We are in the process of assessing the impact of ASU 2023-09 on our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Property and equipment, net</t>
        </is>
      </c>
      <c r="B4" s="4" t="inlineStr">
        <is>
          <t xml:space="preserve">The Company’s estimated useful lives of its property and equipment are as follows. Quantum computer systems 5 years Lab equipment 5 years Computer equipment 3 years Furniture and fixtures 5 years Leasehold improvements Shorter of expected lease term or estimated useful life Property and equipment, net consisted of the following (in thousands): As of December 31, 2023 2022 Quantum computer systems $ 13,712 $ 13,714 Lab equipment 6,839 6,666 Computer equipment 3,703 3,545 Leasehold improvements 1,075 1,075 Furniture and fixtures 381 319 Construction-in-progress 894 86 Total property and equipment 26,604 25,405 Less: Accumulated depreciation (24,053) (23,111) Total property and equipment, net $ 2,551 $ 2,294 </t>
        </is>
      </c>
    </row>
    <row r="5">
      <c r="A5" s="4" t="inlineStr">
        <is>
          <t>Liabilities measured at fair value on a recurring basis</t>
        </is>
      </c>
      <c r="B5" s="4" t="inlineStr">
        <is>
          <t xml:space="preserve">The following table presents information about the Company’s liabilities that are measured at fair value on a recurring basis as of December 31, 2023 and indicates the place in the fair value hierarchy of the valuation inputs the Company utilized to determine each such fair value (in thousands): Description Level December 31, 2023 Liabilities: Warrant Liabilities – Public Warrants 1 $ 902 Warrant Liabilities – Private Placement Warrants 2 $ 728 Term Loan 3 $ 31,4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41307</v>
      </c>
      <c r="C3" s="5" t="n">
        <v>7065</v>
      </c>
    </row>
    <row r="4">
      <c r="A4" s="4" t="inlineStr">
        <is>
          <t>Trade accounts receivable, net</t>
        </is>
      </c>
      <c r="B4" s="6" t="n">
        <v>1652</v>
      </c>
      <c r="C4" s="6" t="n">
        <v>757</v>
      </c>
    </row>
    <row r="5">
      <c r="A5" s="4" t="inlineStr">
        <is>
          <t>Research incentive receivable</t>
        </is>
      </c>
      <c r="B5" s="6" t="n">
        <v>0</v>
      </c>
      <c r="C5" s="6" t="n">
        <v>264</v>
      </c>
    </row>
    <row r="6">
      <c r="A6" s="4" t="inlineStr">
        <is>
          <t>Inventories</t>
        </is>
      </c>
      <c r="B6" s="6" t="n">
        <v>2078</v>
      </c>
      <c r="C6" s="6" t="n">
        <v>2196</v>
      </c>
    </row>
    <row r="7">
      <c r="A7" s="4" t="inlineStr">
        <is>
          <t>Prepaid expenses and other current assets</t>
        </is>
      </c>
      <c r="B7" s="6" t="n">
        <v>2009</v>
      </c>
      <c r="C7" s="6" t="n">
        <v>3643</v>
      </c>
    </row>
    <row r="8">
      <c r="A8" s="4" t="inlineStr">
        <is>
          <t>Total current assets</t>
        </is>
      </c>
      <c r="B8" s="6" t="n">
        <v>47046</v>
      </c>
      <c r="C8" s="6" t="n">
        <v>13925</v>
      </c>
    </row>
    <row r="9">
      <c r="A9" s="4" t="inlineStr">
        <is>
          <t>Property and equipment, net</t>
        </is>
      </c>
      <c r="B9" s="6" t="n">
        <v>2551</v>
      </c>
      <c r="C9" s="6" t="n">
        <v>2294</v>
      </c>
    </row>
    <row r="10">
      <c r="A10" s="4" t="inlineStr">
        <is>
          <t>Operating lease right-of-use assets</t>
        </is>
      </c>
      <c r="B10" s="6" t="n">
        <v>8223</v>
      </c>
      <c r="C10" s="6" t="n">
        <v>9133</v>
      </c>
    </row>
    <row r="11">
      <c r="A11" s="4" t="inlineStr">
        <is>
          <t>Intangible assets, net</t>
        </is>
      </c>
      <c r="B11" s="6" t="n">
        <v>179</v>
      </c>
      <c r="C11" s="6" t="n">
        <v>244</v>
      </c>
    </row>
    <row r="12">
      <c r="A12" s="4" t="inlineStr">
        <is>
          <t>Other non-current assets</t>
        </is>
      </c>
      <c r="B12" s="6" t="n">
        <v>1357</v>
      </c>
      <c r="C12" s="6" t="n">
        <v>1351</v>
      </c>
    </row>
    <row r="13">
      <c r="A13" s="4" t="inlineStr">
        <is>
          <t>Total assets</t>
        </is>
      </c>
      <c r="B13" s="6" t="n">
        <v>59356</v>
      </c>
      <c r="C13" s="6" t="n">
        <v>26947</v>
      </c>
    </row>
    <row r="14">
      <c r="A14" s="3" t="inlineStr">
        <is>
          <t>Current liabilities:</t>
        </is>
      </c>
      <c r="B14" s="4" t="inlineStr">
        <is>
          <t xml:space="preserve"> </t>
        </is>
      </c>
      <c r="C14" s="4" t="inlineStr">
        <is>
          <t xml:space="preserve"> </t>
        </is>
      </c>
    </row>
    <row r="15">
      <c r="A15" s="4" t="inlineStr">
        <is>
          <t>Trade accounts payable</t>
        </is>
      </c>
      <c r="B15" s="6" t="n">
        <v>1465</v>
      </c>
      <c r="C15" s="6" t="n">
        <v>3756</v>
      </c>
    </row>
    <row r="16">
      <c r="A16" s="4" t="inlineStr">
        <is>
          <t>Accrued expenses and other current liabilities</t>
        </is>
      </c>
      <c r="B16" s="6" t="n">
        <v>5343</v>
      </c>
      <c r="C16" s="6" t="n">
        <v>6687</v>
      </c>
    </row>
    <row r="17">
      <c r="A17" s="4" t="inlineStr">
        <is>
          <t>Current portion of operating lease liabilities</t>
        </is>
      </c>
      <c r="B17" s="6" t="n">
        <v>1374</v>
      </c>
      <c r="C17" s="6" t="n">
        <v>1533</v>
      </c>
    </row>
    <row r="18">
      <c r="A18" s="4" t="inlineStr">
        <is>
          <t>Loans payable, net, current</t>
        </is>
      </c>
      <c r="B18" s="6" t="n">
        <v>399</v>
      </c>
      <c r="C18" s="6" t="n">
        <v>1863</v>
      </c>
    </row>
    <row r="19">
      <c r="A19" s="4" t="inlineStr">
        <is>
          <t>Deferred revenue, current</t>
        </is>
      </c>
      <c r="B19" s="6" t="n">
        <v>2669</v>
      </c>
      <c r="C19" s="6" t="n">
        <v>1781</v>
      </c>
    </row>
    <row r="20">
      <c r="A20" s="4" t="inlineStr">
        <is>
          <t>Promissory notes - related party</t>
        </is>
      </c>
      <c r="B20" s="6" t="n">
        <v>0</v>
      </c>
      <c r="C20" s="6" t="n">
        <v>420</v>
      </c>
    </row>
    <row r="21">
      <c r="A21" s="4" t="inlineStr">
        <is>
          <t>Total current liabilities</t>
        </is>
      </c>
      <c r="B21" s="6" t="n">
        <v>11250</v>
      </c>
      <c r="C21" s="6" t="n">
        <v>16040</v>
      </c>
    </row>
    <row r="22">
      <c r="A22" s="4" t="inlineStr">
        <is>
          <t>Warrant liabilities</t>
        </is>
      </c>
      <c r="B22" s="6" t="n">
        <v>1630</v>
      </c>
      <c r="C22" s="6" t="n">
        <v>1892</v>
      </c>
    </row>
    <row r="23">
      <c r="A23" s="4" t="inlineStr">
        <is>
          <t>Operating lease liabilities, net of current portion</t>
        </is>
      </c>
      <c r="B23" s="6" t="n">
        <v>7028</v>
      </c>
      <c r="C23" s="6" t="n">
        <v>7301</v>
      </c>
    </row>
    <row r="24">
      <c r="A24" s="4" t="inlineStr">
        <is>
          <t>Loans payable, net, non-current (including $31,400 and $— as of December 31, 2023 and 2022, respectively, at fair value)</t>
        </is>
      </c>
      <c r="B24" s="6" t="n">
        <v>63850</v>
      </c>
      <c r="C24" s="6" t="n">
        <v>31168</v>
      </c>
    </row>
    <row r="25">
      <c r="A25" s="4" t="inlineStr">
        <is>
          <t>Deferred revenue, non-current</t>
        </is>
      </c>
      <c r="B25" s="6" t="n">
        <v>79</v>
      </c>
      <c r="C25" s="6" t="n">
        <v>9</v>
      </c>
    </row>
    <row r="26">
      <c r="A26" s="4" t="inlineStr">
        <is>
          <t>Total liabilities</t>
        </is>
      </c>
      <c r="B26" s="6" t="n">
        <v>83837</v>
      </c>
      <c r="C26" s="6" t="n">
        <v>56410</v>
      </c>
    </row>
    <row r="27">
      <c r="A27" s="4" t="inlineStr">
        <is>
          <t>Commitments and contingencies (Note 14)</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Common stock, par value $0.0001 per share; 675,000,000 shares and unlimited shares authorized at December 31, 2023 and December 31, 2022, respectively; 161,113,744 shares and 113,335,530 shares issued and outstanding as of December 31, 2023 and December 31, 2022, respectively.</t>
        </is>
      </c>
      <c r="B29" s="6" t="n">
        <v>16</v>
      </c>
      <c r="C29" s="6" t="n">
        <v>11</v>
      </c>
    </row>
    <row r="30">
      <c r="A30" s="4" t="inlineStr">
        <is>
          <t>Additional paid-in capital</t>
        </is>
      </c>
      <c r="B30" s="6" t="n">
        <v>469081</v>
      </c>
      <c r="C30" s="6" t="n">
        <v>381274</v>
      </c>
    </row>
    <row r="31">
      <c r="A31" s="4" t="inlineStr">
        <is>
          <t>Accumulated deficit</t>
        </is>
      </c>
      <c r="B31" s="6" t="n">
        <v>-483061</v>
      </c>
      <c r="C31" s="6" t="n">
        <v>-400346</v>
      </c>
    </row>
    <row r="32">
      <c r="A32" s="4" t="inlineStr">
        <is>
          <t>Accumulated other comprehensive loss</t>
        </is>
      </c>
      <c r="B32" s="6" t="n">
        <v>-10517</v>
      </c>
      <c r="C32" s="6" t="n">
        <v>-10402</v>
      </c>
    </row>
    <row r="33">
      <c r="A33" s="4" t="inlineStr">
        <is>
          <t>Total stockholders' deficit</t>
        </is>
      </c>
      <c r="B33" s="6" t="n">
        <v>-24481</v>
      </c>
      <c r="C33" s="6" t="n">
        <v>-29463</v>
      </c>
    </row>
    <row r="34">
      <c r="A34" s="4" t="inlineStr">
        <is>
          <t>Total liabilities and stockholders’ deficit</t>
        </is>
      </c>
      <c r="B34" s="5" t="n">
        <v>59356</v>
      </c>
      <c r="C34" s="5" t="n">
        <v>269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ERGER (Tables)</t>
        </is>
      </c>
      <c r="B1" s="2" t="inlineStr">
        <is>
          <t>12 Months Ended</t>
        </is>
      </c>
    </row>
    <row r="2">
      <c r="B2" s="2" t="inlineStr">
        <is>
          <t>Dec. 31, 2023</t>
        </is>
      </c>
    </row>
    <row r="3">
      <c r="A3" s="3" t="inlineStr">
        <is>
          <t>Reverse Recapitalization [Abstract]</t>
        </is>
      </c>
      <c r="B3" s="4" t="inlineStr">
        <is>
          <t xml:space="preserve"> </t>
        </is>
      </c>
    </row>
    <row r="4">
      <c r="A4" s="4" t="inlineStr">
        <is>
          <t>Merger information</t>
        </is>
      </c>
      <c r="B4" s="4" t="inlineStr">
        <is>
          <t>The following table presents the net proceeds from the Merger and PIPE Investment for the year ended December 31, 2022 (in thousands): Recapitalization Cash - DPCM trust and cash, net of redemptions $ 9,130 Cash - PIPE Investment 40,000 Less: Non-cash net liabilities assumed from DPCM and D-Wave Quantum Inc. (16,378) Less: Transaction costs (14,017) Net Merger and PIPE Investment 18,735 Add back: Non-cash net liabilities assumed from DPCM and D-Wave Quantum Inc. 16,378 Add back: Accrued transaction costs 2,459 Net cash contribution from Merger and PIPE Investment $ 37,572 The following table presents the number of shares of common stock issued immediately following the consummation of the Merger, PIPE Investment, and closing of the Purchase Agreement: Number of Shares Exchange of DPCM Class A common stock for D-Wave Quantum Inc. common stock upon Merger (1) 1,311,937 Exchange of DPCM Class B common stock for D-Wave Quantum Inc. common stock upon Merger (2) 3,015,575 D-Wave Quantum Inc. common stock issued in PIPE Investment upon Merger 5,816,528 Merger and PIPE shares 10,144,040 Exchange of D-Wave Systems Inc. common stock for D-Wave Quantum Inc. common stock (including Exchangeable Shares) upon Merger (3) 99,736,752 D-Wave Quantum Inc. common stock issued to Lincoln Park for the Purchase Agreement closing commitment upon Merger 127,180 Total D-Wave Quantum Inc. common stock (including Exchangeable Shares) outstanding immediately after Merger, PIPE Investment, and closing of the Purchase Agreement 110,007,972 (1) Prior to the Merger, there were 30,000,000 shares of DPCM Class A common stock subject to possible redemption outstanding. Also prior to the Merger, 29,097,787 shares of DPCM Class A common stock subject to possible redemption were redeemed, resulting in 902,213 shares of DPCM Class A common stock outstanding immediately prior to the Merger. The number of Common Shares that former stockholders of DPCM Class A common stock received upon exchanging their shares in connection with the Merger was calculated by multiplying the 902,213 shares of DPCM Class A common stock outstanding immediately prior to the Merger by the Exchange Ratio. All fractional shares were rounded down. (2) Prior to the Merger, there were 7,500,000 shares of DPCM Class B common stock outstanding. Also prior to the Merger, 4,484,425 shares of DPCM Class B common stock were forfeited, resulting in 3,015,575 shares of DPCM Class B common stock outstanding immediately prior to the Merger. In connection with the Merger, the former stockholders of DPCM Class B common stock exchanged their shares for Common Shares on a one-for-one basis. (3) In conjunction with the Merger, all of D-Wave Systems' non-redeemable convertible preferred stock was converted into D-Wave Systems' common stock. As a result, there were 112,106,972 shares of D-Wave Systems' common stock outstanding immediately prior to the Merger. In conjunction with the Merger, the number of Common Shares that former stockholders of D-Wave Systems' common stock received upon exchanging their shares in conjunction with the Merger was calculated by multiplying the 112,106,972 shares of D-Wave Systems' common stock outstanding by the Conversion Ratio, resulting in 99,736,752 shares of D-Wave Quantum Inc. common stock outstanding (including 48,409,601 Exchangeable Shares). During the year ended December 31, 2022, 1,889,029 Exchangeable Shares were exchanged for Common Shares. All fractional shares were rounded dow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The following table depicts the disaggregation of revenue by type of products or services and timing of transfer of products or services (in thousands): Years ended December 31, 2023 2022 Type of products or services QCaaS $ 4,895 $ 5,616 Professional services 3,816 1,478 Other revenue* 47 79 Total revenue $ 8,758 $ 7,173 Timing of revenue recognition Revenue recognized over time $ 8,569 $ 6,960 Revenue recognized at a point in time 189 213 Total revenue $ 8,758 $ 7,173 The following table presents a summary of revenue by geography for t he years ended December 31, 2023 and 2022, based on customer location: Years ended December 31, 2023 2022 United States $ 3,325 $ 3,342 Germany 1,268 1,150 Japan 909 1,241 Other 3,256 1,440 Total revenue $ 8,758 $ 7,173 </t>
        </is>
      </c>
    </row>
    <row r="5">
      <c r="A5" s="4" t="inlineStr">
        <is>
          <t>Significant customers</t>
        </is>
      </c>
      <c r="B5" s="4" t="inlineStr">
        <is>
          <t>The tables below present the significant customers on a percentage of total revenue basis for the years ended December 31, 2023 and 2022. Years ended December 31, 2023 2022 Customer A 12 % 14 % Customer B 11 % 12 % Customer C 11 % 11 %</t>
        </is>
      </c>
    </row>
    <row r="6">
      <c r="A6" s="4" t="inlineStr">
        <is>
          <t>Contract balances and revenue recognized</t>
        </is>
      </c>
      <c r="B6" s="4" t="inlineStr">
        <is>
          <t xml:space="preserve">The following table provides information about account receivable, contract assets and liabilities as of December 31, 2023 and December 31, 2022 (in thousands): As of December 31, 2023 2022 Trade accounts receivable and contract assets, net: Trade account receivable, excluding unbilled receivables $ 644 $ 757 Contract asset for unbilled receivables 1 $ 1,008 $ 58 Contract liabilities: Deferred revenue, current 2,669 1,781 Deferred revenue, non-current 79 9 Customer deposit 2 45 45 Total contract liabilities $ 2,793 $ 1,835 1 As of December 31, 2022, unbilled receivables was classified as prepaid expenses and other current assets on the consolidated balance sheets. 2 Customer deposit is included in accrued expenses and other current liabilities on the consolidated balance sheets. The following table presents the revenue recognized in the consolidated statements of operations that was previously included within contract liabilities: Years ended December 31, 2023 2022 Revenue $ 1,790 $ 2,719 Changes in deferred revenue from contracts with customers were as follows (in thousands): Years ended December 31, 2023 2022 Balance at beginning of period $ 1,790 $ 2,719 Deferral of revenue 7,089 5,325 Recognition of deferred revenue (6,131) (6,254) Balance at end of period $ 2,748 $ 1,7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Inventories</t>
        </is>
      </c>
      <c r="B4" s="4" t="inlineStr">
        <is>
          <t xml:space="preserve">Inventories consisted of the following (in thousands): As of December 31, 2023 2022 Raw materials $ 2,052 $ 2,170 Work-in-process 26 26 Total inventories $ 2,078 $ 2,196 </t>
        </is>
      </c>
    </row>
    <row r="5">
      <c r="A5" s="4" t="inlineStr">
        <is>
          <t>Accrued expenses and other current liabilities</t>
        </is>
      </c>
      <c r="B5" s="4" t="inlineStr">
        <is>
          <t xml:space="preserve">Accrued expenses and other current liabilities consisted of the following (in thousands): As of December 31, 2023 2022 Accrued expenses: Accrued transaction costs $ — $ 2,459 Accrued professional services 1,092 1,858 Accrued compensation and related benefits 2,581 1,641 Other accruals 961 233 Other current liabilities: Other payroll expenses 664 451 Customer deposit 45 45 Total accrued expenses and other current liabilities $ 5,343 $ 6,687 </t>
        </is>
      </c>
    </row>
    <row r="6">
      <c r="A6" s="4" t="inlineStr">
        <is>
          <t>Prepaid expenses and other current assets</t>
        </is>
      </c>
      <c r="B6" s="4" t="inlineStr">
        <is>
          <t xml:space="preserve">Prepaid expenses and other current assets consisted of the following (in thousands): As of December 31, 2023 2022 Prepaid expenses: Prepaid services $ 386 $ 391 Prepaid software 543 559 Prepaid rent 150 96 Prepaid commissions 64 268 Prepaid insurance 454 697 Other prepaid 272 89 Other current assets: Directors and Officers insurance 36 1,449 Unbilled receivables — 58 Security deposits 18 36 Tax receivable 86 — Total prepaid expenses and other current assets $ 2,009 $ 3,643 </t>
        </is>
      </c>
    </row>
    <row r="7">
      <c r="A7" s="4" t="inlineStr">
        <is>
          <t>Other noncurrent assets</t>
        </is>
      </c>
      <c r="B7" s="4" t="inlineStr">
        <is>
          <t xml:space="preserve">Other non-current assets consisted of the following (in thousands): As of December 31, 2023 2022 Investment in securities $ 1,168 $ 1,168 Long-term deposits 189 183 Total other non-current assets $ 1,357 $ 1,3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The Company’s estimated useful lives of its property and equipment are as follows. Quantum computer systems 5 years Lab equipment 5 years Computer equipment 3 years Furniture and fixtures 5 years Leasehold improvements Shorter of expected lease term or estimated useful life Property and equipment, net consisted of the following (in thousands): As of December 31, 2023 2022 Quantum computer systems $ 13,712 $ 13,714 Lab equipment 6,839 6,666 Computer equipment 3,703 3,545 Leasehold improvements 1,075 1,075 Furniture and fixtures 381 319 Construction-in-progress 894 86 Total property and equipment 26,604 25,405 Less: Accumulated depreciation (24,053) (23,111) Total property and equipment, net $ 2,551 $ 2,2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 xml:space="preserve">Intangible assets, net consisted of the following (in thousands): As of December 31, 2023 2022 Capitalized software $ 1,199 $ 1,152 Other intangible assets 46 45 Total intangible assets 1,245 1,197 Less: Accumulated amortization (1,066) (953) Total intangible assets, net $ 179 $ 2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LOANS PAYABLE, NET (Tables)</t>
        </is>
      </c>
      <c r="B1" s="2" t="inlineStr">
        <is>
          <t>12 Months Ended</t>
        </is>
      </c>
    </row>
    <row r="2">
      <c r="B2" s="2" t="inlineStr">
        <is>
          <t>Dec. 31, 2023</t>
        </is>
      </c>
    </row>
    <row r="3">
      <c r="A3" s="3" t="inlineStr">
        <is>
          <t>Debt Disclosure [Abstract]</t>
        </is>
      </c>
      <c r="B3" s="4" t="inlineStr">
        <is>
          <t xml:space="preserve"> </t>
        </is>
      </c>
    </row>
    <row r="4">
      <c r="A4" s="4" t="inlineStr">
        <is>
          <t>Components of loans payable</t>
        </is>
      </c>
      <c r="B4" s="4" t="inlineStr">
        <is>
          <t xml:space="preserve">The following tables show the component of loans payable (in thousands): As of December 31, Effective Interest Rate 2023 2022 Loans payable, net, current: TPC Loan, due 2024 Interest free $ 399 $ 399 Financing of directors and officers insurance, due 2023 4.24% — 1,449 Other loans payable, current Interest free — 15 Total loans payable, net, current $ 399 $ 1,863 Loans payable, net, non-current: SIF Loan 1 $ 32,072 $ 30,434 Term Loan, due 2027 11.00% 31,400 — TPC Loan, due 2025 Interest free 378 734 Total loans payable, net, non-current $ 63,850 $ 31,168 1 Refer below for additional information on the SIF Loan repayment period and effective interest rate. The following table shows the component of the Company's current indebtedness carried at fair value and amortized cost: As of December 31, 2023 2022 SIF Loan $ 32,072 $ 30,434 TPC Loan, due 2025 378 734 Total loans payable, net, non-current, at amortized cost 32,450 31,168 Fair value option - Term Loan 31,400 — Total loans payable, net, non-current $ 63,850 $ 31,168 The following table summarizes the changes in the Term Loan: Year ended December 31, 2023 Beginning balance $ — Proceeds 30,000 PIK interest expenses 2,040 Change in fair value (640) Ending balance $ 31,400 </t>
        </is>
      </c>
    </row>
    <row r="5">
      <c r="A5" s="4" t="inlineStr">
        <is>
          <t>Schedule of fair value assumptions</t>
        </is>
      </c>
      <c r="B5" s="4" t="inlineStr">
        <is>
          <t>We classified the Term Loan as a Level 3 fair value measurement and used the binomial lattice model and the Monte Carlo simulation model to calculate the fair value. Key inputs for the simulations are summarized below. As of 12/31/2023 Weighted-average risk-free rate 5.40% Range: 5.25% to 5.60% Default Trigger Event probability 5.00% on July 1 2024 ELOC financing trigger event probability 25.00% from December 31, 2023 through July 1, 2024 Weighted-average market yield rate (Default Trigger Event) 13.54% Range: 12.68% to 13.54% Weighted-average market yield rate (Call Option) 12.51% Range: 11.10% to 13.48% Weighted-average market yield volatility 5.00%</t>
        </is>
      </c>
    </row>
    <row r="6">
      <c r="A6" s="4" t="inlineStr">
        <is>
          <t>Schedule of fair value and the amortized cost</t>
        </is>
      </c>
      <c r="B6" s="4" t="inlineStr">
        <is>
          <t xml:space="preserve">The following table summarizes the difference between the fair value and the amortized cost of the Term Loan as of December 31, 2023: Amortized Cost Unrealized Gains Fair Value Term Loan, due 2027 $ 32,040 $ 640 $ 31,4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s and other information</t>
        </is>
      </c>
      <c r="B4" s="4" t="inlineStr">
        <is>
          <t>The following table presents the components of lease cost (in thousands): Years ended December 31, 2023 2022 Operating lease cost $ 1,675 $ 1,766 Variable lease cost $ 416 $ 263 Sublease income $ 125 $ 260 The following table presents the weighted-average lease terms and discount rates for operating leases: As of December 31, 2023 2022 Lease term and discount rate: Weighted average remaining lease term in years: Operating leases 9.7 2.8 Weighted average discount rate (1) : Operating leases 9.5 % 17.0 % (1)</t>
        </is>
      </c>
    </row>
    <row r="5">
      <c r="A5" s="4" t="inlineStr">
        <is>
          <t>Future minimum operating lease payments</t>
        </is>
      </c>
      <c r="B5" s="4" t="inlineStr">
        <is>
          <t xml:space="preserve">Future minimum operating lease payment under non-cancelable leases as of December 31, 2023, were as follows (in thousands): Operating Leases Year ended December 31, 2024 $ 1,374 2025 1,187 2026 1,219 2027 1,251 2028 1,281 Thereafter 6,778 Total future minimum lease payments 13,090 Less: Interest (4,688) Total lease liabilities $ 8,4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Domestic and foreign components of loss before income taxes</t>
        </is>
      </c>
      <c r="B4" s="4" t="inlineStr">
        <is>
          <t>The following table presents domestic and foreign components of loss before income taxes for the years ended December 31, 2023 and 2022 (in thousands): Years ended December 31, 2023 2022 Domestic $ (42,502) $ (11,214) Foreign (40,213) (42,488) Total net loss before income taxes $ (82,715) $ (53,702)</t>
        </is>
      </c>
    </row>
    <row r="5">
      <c r="A5" s="4" t="inlineStr">
        <is>
          <t>Significant components of deferred income tax assets and liabilities</t>
        </is>
      </c>
      <c r="B5" s="4" t="inlineStr">
        <is>
          <t xml:space="preserve">Significant components of the Company’s deferred income tax assets and liabilities as of December 31, 2023 and 2022 are as follows: Years ended December 31, 2023 2022 Deferred tax assets: Net operating loss carryforwards $ 54,625 $ 55,430 Research and development credit carryforward 15,468 13,304 Scientific research and experimental development deductions 33,321 30,064 Depreciation and amortization 6,349 5,943 Start-up costs 873 978 Stock-based compensation 498 547 Loan payable — 81 Other accruals and reserves 654 888 Total deferred tax assets 111,788 107,235 Valuation Allowance (110,981) (106,919) Total deferred tax assets, net $ 807 $ 316 Deferred tax liabilities: Convertible notes — (1) Marketable securities (315) (315) Loan payable (492) — Total deferred tax liabilities (807) (316) Net deferred tax assets (liabilities) $ — $ — </t>
        </is>
      </c>
    </row>
    <row r="6">
      <c r="A6" s="4" t="inlineStr">
        <is>
          <t>Reconciliation of the effective tax rate</t>
        </is>
      </c>
      <c r="B6" s="4" t="inlineStr">
        <is>
          <t>A summary reconciliation of the effective tax rate calculated at the US federal rate for 2023 and 2022 is as follows: Years ended December 31, 2023 2022 US federal tax rate 21 % 21 % State tax — % 1 % Foreign losses taxed at different rates 3 % 5 % Return to provision adjustments (16) % (1) % Stock-based compensation (6) % (3) % Research and development credits 5 % 5 % Permanent differences (2) % (23) % Other — % — % Change in valuation allowance (5) % (5) % Effective tax rate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Assumptions used to estimate fair value of stock options granted</t>
        </is>
      </c>
      <c r="B4" s="4" t="inlineStr">
        <is>
          <t>The assumptions used to estimate the fair value of stock options granted during the years ended December 31, 2022 are as follows: Year ended December 31, 2022 Expected dividend yield — Expected volatility 36.6 % Expected term (years) 6.1 Risk-free interest rate 3.0 %</t>
        </is>
      </c>
    </row>
    <row r="5">
      <c r="A5" s="4" t="inlineStr">
        <is>
          <t>Stock option activity</t>
        </is>
      </c>
      <c r="B5" s="4" t="inlineStr">
        <is>
          <t xml:space="preserve">The following table summarizes the Company’s stock option activity during the periods presented (in thousands except share and per share data): Number of options Weighted average exercise price ($) Weighted average remaining contractual term (years) Aggregate intrinsic value ($) Outstanding as of December 31, 2021 16,336,134 0.81 8.55 80,179 Granted 1,500,081 10.07 — — Exercised (1,380,609) 0.81 — 1,981 Forfeited (1,050,228) 1.43 — — Expired (17,832) 0.81 — — Outstanding as of December 31, 2022 15,387,546 1.76 7.12 8,763 Granted — — — — Exercised (2,337,364) 0.91 — 1,723 Forfeited (1,585,735) 3.88 — — Expired — — — — Outstanding as of December 31, 2023 11,464,447 1.64 6.80 — Options exercisable as of December 31, 2023 10,014,807 1.33 6.64 — Options unvested as of December 31, 2023 1,449,640 3.79 7.87 — </t>
        </is>
      </c>
    </row>
    <row r="6">
      <c r="A6" s="4" t="inlineStr">
        <is>
          <t>RSU activity and related information</t>
        </is>
      </c>
      <c r="B6" s="4" t="inlineStr">
        <is>
          <t xml:space="preserve">The following table summarizes the RSU activity and related information under the 2022 Plan: Number of Outstanding Weighted average Grant Date Fair Value ($) Weighted average remaining contractual term (years) Aggregate intrinsic value ($) Unvested as of December 31, 2021 — — — — Granted 8,278,317 5.72 — — Forfeited (135,013) 0.12 — — Vested — — — — Unvested as of December 31, 2022 8,143,304 5.69 9.81 11,757 Granted 4,567,933 0.89 — — Forfeited (1,949,432) 4.16 — — Vested (3,715,992) 5.49 — — Unvested as of December 31, 2023 7,045,813 3.13 9.08 6,201 </t>
        </is>
      </c>
    </row>
    <row r="7">
      <c r="A7" s="4" t="inlineStr">
        <is>
          <t>Stock-based compensation expense</t>
        </is>
      </c>
      <c r="B7" s="4" t="inlineStr">
        <is>
          <t xml:space="preserve">The following table summarizes the stock-based compensation expense classified in the consolidated statements of operations and comprehensive loss as follows (in thousands): Years ended December 31, 2023 2022 Cost of revenue $ 1,272 $ 379 Research and development 8,286 3,141 General and administrative 11,356 2,615 Sales and marketing 1,005 3,029 Total stock-based compensation $ 21,919 $ 9,1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net loss per share</t>
        </is>
      </c>
      <c r="B4" s="4" t="inlineStr">
        <is>
          <t>The following table sets forth the computation of the basic and diluted net loss per share attributable to common stockholders for the year ended December 31, 2023 and 2022 (in thousands, except share and per share data): Years ended December 31, 2023 2022 Numerator: Net loss attributable to common stockholders - basic and diluted $ (82,715) $ (53,702) Denominator: Weighted-average common stock outstanding 137,993,736 119,647,777 Net loss per share attributable to common stockholders - basic and diluted $ (0.60) $ (0.45)</t>
        </is>
      </c>
    </row>
    <row r="5">
      <c r="A5" s="4" t="inlineStr">
        <is>
          <t>Potentially dilutive securities</t>
        </is>
      </c>
      <c r="B5" s="4" t="inlineStr">
        <is>
          <t xml:space="preserve">Potentially dilutive securities (upon conversion) that were not included in the diluted per share calculations because they would be anti-dilutive were as follows: Years ended December 31, 2023 2022 Public Warrants as converted to Common Shares (Note 11) 14,420,065 14,420,065 Private Warrants as converted to Common Shares (Note 11) 11,633,060 11,633,060 D-Wave Systems Warrant Shares as converted to Common Shares (Note 11) 1,155,713 2,889,282 Stock options issued and outstanding 10,300,567 13,689,638 Unvested restricted stock unit awards 7,045,813 — Total 44,555,218 42,632,0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Loans payable, net, non-current, fair value</t>
        </is>
      </c>
      <c r="B3" s="5" t="n">
        <v>31400</v>
      </c>
      <c r="C3" s="5" t="n">
        <v>0</v>
      </c>
    </row>
    <row r="4">
      <c r="A4" s="4" t="inlineStr">
        <is>
          <t>Common stock, par value (in usd per share)</t>
        </is>
      </c>
      <c r="B4" s="7" t="n">
        <v>0.0001</v>
      </c>
      <c r="C4" s="7" t="n">
        <v>0.0001</v>
      </c>
    </row>
    <row r="5">
      <c r="A5" s="4" t="inlineStr">
        <is>
          <t>Common stock, authorized (in shares)</t>
        </is>
      </c>
      <c r="B5" s="6" t="n">
        <v>675000000</v>
      </c>
      <c r="C5" s="6" t="n">
        <v>675000000</v>
      </c>
    </row>
    <row r="6">
      <c r="A6" s="4" t="inlineStr">
        <is>
          <t>Common stock, issued (in shares)</t>
        </is>
      </c>
      <c r="B6" s="6" t="n">
        <v>161113744</v>
      </c>
      <c r="C6" s="6" t="n">
        <v>113335530</v>
      </c>
    </row>
    <row r="7">
      <c r="A7" s="4" t="inlineStr">
        <is>
          <t>Common stock, outstanding (in shares)</t>
        </is>
      </c>
      <c r="B7" s="6" t="n">
        <v>161113744</v>
      </c>
      <c r="C7" s="6" t="n">
        <v>11333553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EOGRAPHIC AREAS (Tables)</t>
        </is>
      </c>
      <c r="B1" s="2" t="inlineStr">
        <is>
          <t>12 Months Ended</t>
        </is>
      </c>
    </row>
    <row r="2">
      <c r="B2" s="2" t="inlineStr">
        <is>
          <t>Dec. 31, 2023</t>
        </is>
      </c>
    </row>
    <row r="3">
      <c r="A3" s="3" t="inlineStr">
        <is>
          <t>Segment Reporting [Abstract]</t>
        </is>
      </c>
      <c r="B3" s="4" t="inlineStr">
        <is>
          <t xml:space="preserve"> </t>
        </is>
      </c>
    </row>
    <row r="4">
      <c r="A4" s="4" t="inlineStr">
        <is>
          <t>Long-lived assets by geographic area</t>
        </is>
      </c>
      <c r="B4" s="4" t="inlineStr">
        <is>
          <t xml:space="preserve">The following table sets forth the long-lived assets, consisting of property and plant, net, and operating lease right-of-use assets, by geographic area as follows (in thousands): Years ended December 31, 2023 2022 Canada $ 10,562 $ 10,953 United States 212 474 Total long-lived assets $ 10,774 $ 11,4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Details)</t>
        </is>
      </c>
      <c r="B1" s="2" t="inlineStr">
        <is>
          <t>12 Months Ended</t>
        </is>
      </c>
    </row>
    <row r="2">
      <c r="B2" s="2" t="inlineStr">
        <is>
          <t>Dec. 31, 2023 country</t>
        </is>
      </c>
    </row>
    <row r="3">
      <c r="A3" s="3" t="inlineStr">
        <is>
          <t>Organization, Consolidation and Presentation of Financial Statements [Abstract]</t>
        </is>
      </c>
      <c r="B3" s="4" t="inlineStr">
        <is>
          <t xml:space="preserve"> </t>
        </is>
      </c>
    </row>
    <row r="4">
      <c r="A4" s="4" t="inlineStr">
        <is>
          <t>Number of countries in which entity operates</t>
        </is>
      </c>
      <c r="B4" s="6" t="n">
        <v>39</v>
      </c>
    </row>
    <row r="5">
      <c r="A5" s="4" t="inlineStr">
        <is>
          <t>Customer concentration risk | Revenue benchmark | Commercial customers</t>
        </is>
      </c>
      <c r="B5" s="4" t="inlineStr">
        <is>
          <t xml:space="preserve"> </t>
        </is>
      </c>
    </row>
    <row r="6">
      <c r="A6" s="3" t="inlineStr">
        <is>
          <t>Concentration Risk [Line Items]</t>
        </is>
      </c>
      <c r="B6" s="4" t="inlineStr">
        <is>
          <t xml:space="preserve"> </t>
        </is>
      </c>
    </row>
    <row r="7">
      <c r="A7" s="4" t="inlineStr">
        <is>
          <t>Concentration risk, percentage</t>
        </is>
      </c>
      <c r="B7" s="10" t="n">
        <v>0.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22" customWidth="1" min="2" max="2"/>
    <col width="22" customWidth="1" min="3" max="3"/>
    <col width="61" customWidth="1" min="4" max="4"/>
    <col width="33" customWidth="1" min="5" max="5"/>
    <col width="35" customWidth="1" min="6" max="6"/>
    <col width="33" customWidth="1" min="7" max="7"/>
    <col width="22" customWidth="1" min="8" max="8"/>
    <col width="22" customWidth="1" min="9" max="9"/>
  </cols>
  <sheetData>
    <row r="1">
      <c r="A1" s="1" t="inlineStr">
        <is>
          <t>BASIS OF PRESENTATION AND SUMMARY OF SIGNIFICANT ACCOUNTING POLICIES - Narrative (Details)</t>
        </is>
      </c>
      <c r="D1" s="2" t="inlineStr">
        <is>
          <t>12 Months Ended</t>
        </is>
      </c>
    </row>
    <row r="2">
      <c r="B2" s="2" t="inlineStr">
        <is>
          <t>Apr. 13, 2023 USD ($)</t>
        </is>
      </c>
      <c r="C2" s="2" t="inlineStr">
        <is>
          <t>Aug. 05, 2022 USD ($)</t>
        </is>
      </c>
      <c r="D2" s="2" t="inlineStr">
        <is>
          <t>Dec. 31, 2023 USD ($) board_member segment $ / shares shares</t>
        </is>
      </c>
      <c r="E2" s="2" t="inlineStr">
        <is>
          <t>Dec. 31, 2022 USD ($) $ / shares</t>
        </is>
      </c>
      <c r="F2" s="2" t="inlineStr">
        <is>
          <t>Dec. 31, 2023 CAD ($) board_member</t>
        </is>
      </c>
      <c r="G2" s="2" t="inlineStr">
        <is>
          <t>Jun. 16, 2022 USD ($) $ / shares</t>
        </is>
      </c>
      <c r="H2" s="2" t="inlineStr">
        <is>
          <t>Mar. 03, 2022 USD ($)</t>
        </is>
      </c>
      <c r="I2" s="2" t="inlineStr">
        <is>
          <t>Nov. 20, 2020 CA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board members | board_member</t>
        </is>
      </c>
      <c r="B4" s="4" t="inlineStr">
        <is>
          <t xml:space="preserve"> </t>
        </is>
      </c>
      <c r="C4" s="4" t="inlineStr">
        <is>
          <t xml:space="preserve"> </t>
        </is>
      </c>
      <c r="D4" s="6" t="n">
        <v>7</v>
      </c>
      <c r="E4" s="4" t="inlineStr">
        <is>
          <t xml:space="preserve"> </t>
        </is>
      </c>
      <c r="F4" s="6" t="n">
        <v>7</v>
      </c>
      <c r="G4" s="4" t="inlineStr">
        <is>
          <t xml:space="preserve"> </t>
        </is>
      </c>
      <c r="H4" s="4" t="inlineStr">
        <is>
          <t xml:space="preserve"> </t>
        </is>
      </c>
      <c r="I4" s="4" t="inlineStr">
        <is>
          <t xml:space="preserve"> </t>
        </is>
      </c>
    </row>
    <row r="5">
      <c r="A5" s="4" t="inlineStr">
        <is>
          <t>Common stock, par value (in usd per share) | $ / shares</t>
        </is>
      </c>
      <c r="B5" s="4" t="inlineStr">
        <is>
          <t xml:space="preserve"> </t>
        </is>
      </c>
      <c r="C5" s="4" t="inlineStr">
        <is>
          <t xml:space="preserve"> </t>
        </is>
      </c>
      <c r="D5" s="7" t="n">
        <v>0.0001</v>
      </c>
      <c r="E5" s="7" t="n">
        <v>0.0001</v>
      </c>
      <c r="F5" s="4" t="inlineStr">
        <is>
          <t xml:space="preserve"> </t>
        </is>
      </c>
      <c r="G5" s="4" t="inlineStr">
        <is>
          <t xml:space="preserve"> </t>
        </is>
      </c>
      <c r="H5" s="4" t="inlineStr">
        <is>
          <t xml:space="preserve"> </t>
        </is>
      </c>
      <c r="I5" s="4" t="inlineStr">
        <is>
          <t xml:space="preserve"> </t>
        </is>
      </c>
    </row>
    <row r="6">
      <c r="A6" s="4" t="inlineStr">
        <is>
          <t>Accumulated deficit</t>
        </is>
      </c>
      <c r="B6" s="4" t="inlineStr">
        <is>
          <t xml:space="preserve"> </t>
        </is>
      </c>
      <c r="C6" s="4" t="inlineStr">
        <is>
          <t xml:space="preserve"> </t>
        </is>
      </c>
      <c r="D6" s="5" t="n">
        <v>483061000</v>
      </c>
      <c r="E6" s="5" t="n">
        <v>400346000</v>
      </c>
      <c r="F6" s="4" t="inlineStr">
        <is>
          <t xml:space="preserve"> </t>
        </is>
      </c>
      <c r="G6" s="4" t="inlineStr">
        <is>
          <t xml:space="preserve"> </t>
        </is>
      </c>
      <c r="H6" s="4" t="inlineStr">
        <is>
          <t xml:space="preserve"> </t>
        </is>
      </c>
      <c r="I6" s="4" t="inlineStr">
        <is>
          <t xml:space="preserve"> </t>
        </is>
      </c>
    </row>
    <row r="7">
      <c r="A7" s="4" t="inlineStr">
        <is>
          <t>Net loss</t>
        </is>
      </c>
      <c r="B7" s="4" t="inlineStr">
        <is>
          <t xml:space="preserve"> </t>
        </is>
      </c>
      <c r="C7" s="4" t="inlineStr">
        <is>
          <t xml:space="preserve"> </t>
        </is>
      </c>
      <c r="D7" s="6" t="n">
        <v>82715000</v>
      </c>
      <c r="E7" s="6" t="n">
        <v>53702000</v>
      </c>
      <c r="F7" s="4" t="inlineStr">
        <is>
          <t xml:space="preserve"> </t>
        </is>
      </c>
      <c r="G7" s="4" t="inlineStr">
        <is>
          <t xml:space="preserve"> </t>
        </is>
      </c>
      <c r="H7" s="4" t="inlineStr">
        <is>
          <t xml:space="preserve"> </t>
        </is>
      </c>
      <c r="I7" s="4" t="inlineStr">
        <is>
          <t xml:space="preserve"> </t>
        </is>
      </c>
    </row>
    <row r="8">
      <c r="A8" s="4" t="inlineStr">
        <is>
          <t>Net cash outflows from operations</t>
        </is>
      </c>
      <c r="B8" s="4" t="inlineStr">
        <is>
          <t xml:space="preserve"> </t>
        </is>
      </c>
      <c r="C8" s="4" t="inlineStr">
        <is>
          <t xml:space="preserve"> </t>
        </is>
      </c>
      <c r="D8" s="6" t="n">
        <v>60649000</v>
      </c>
      <c r="E8" s="6" t="n">
        <v>45226000</v>
      </c>
      <c r="F8" s="4" t="inlineStr">
        <is>
          <t xml:space="preserve"> </t>
        </is>
      </c>
      <c r="G8" s="4" t="inlineStr">
        <is>
          <t xml:space="preserve"> </t>
        </is>
      </c>
      <c r="H8" s="4" t="inlineStr">
        <is>
          <t xml:space="preserve"> </t>
        </is>
      </c>
      <c r="I8" s="4" t="inlineStr">
        <is>
          <t xml:space="preserve"> </t>
        </is>
      </c>
    </row>
    <row r="9">
      <c r="A9" s="4" t="inlineStr">
        <is>
          <t>Cash</t>
        </is>
      </c>
      <c r="B9" s="4" t="inlineStr">
        <is>
          <t xml:space="preserve"> </t>
        </is>
      </c>
      <c r="C9" s="4" t="inlineStr">
        <is>
          <t xml:space="preserve"> </t>
        </is>
      </c>
      <c r="D9" s="6" t="n">
        <v>41307000</v>
      </c>
      <c r="E9" s="6" t="n">
        <v>7065000</v>
      </c>
      <c r="F9" s="4" t="inlineStr">
        <is>
          <t xml:space="preserve"> </t>
        </is>
      </c>
      <c r="G9" s="4" t="inlineStr">
        <is>
          <t xml:space="preserve"> </t>
        </is>
      </c>
      <c r="H9" s="4" t="inlineStr">
        <is>
          <t xml:space="preserve"> </t>
        </is>
      </c>
      <c r="I9" s="4" t="inlineStr">
        <is>
          <t xml:space="preserve"> </t>
        </is>
      </c>
    </row>
    <row r="10">
      <c r="A10" s="4" t="inlineStr">
        <is>
          <t>Working capital deficit</t>
        </is>
      </c>
      <c r="B10" s="4" t="inlineStr">
        <is>
          <t xml:space="preserve"> </t>
        </is>
      </c>
      <c r="C10" s="4" t="inlineStr">
        <is>
          <t xml:space="preserve"> </t>
        </is>
      </c>
      <c r="D10" s="6" t="n">
        <v>358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liabilities exceeded assets</t>
        </is>
      </c>
      <c r="B11" s="4" t="inlineStr">
        <is>
          <t xml:space="preserve"> </t>
        </is>
      </c>
      <c r="C11" s="4" t="inlineStr">
        <is>
          <t xml:space="preserve"> </t>
        </is>
      </c>
      <c r="D11" s="6" t="n">
        <v>245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yment of merger transactions costs, including costs paid on behalf of related party</t>
        </is>
      </c>
      <c r="B12" s="4" t="inlineStr">
        <is>
          <t xml:space="preserve"> </t>
        </is>
      </c>
      <c r="C12" s="5" t="n">
        <v>142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ross proceeds received from business combination</t>
        </is>
      </c>
      <c r="B13" s="4" t="inlineStr">
        <is>
          <t xml:space="preserve"> </t>
        </is>
      </c>
      <c r="C13" s="6" t="n">
        <v>49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payments</t>
        </is>
      </c>
      <c r="B14" s="4" t="inlineStr">
        <is>
          <t xml:space="preserve"> </t>
        </is>
      </c>
      <c r="C14" s="4" t="inlineStr">
        <is>
          <t xml:space="preserve"> </t>
        </is>
      </c>
      <c r="D14" s="6" t="n">
        <v>1465000</v>
      </c>
      <c r="E14" s="6" t="n">
        <v>21511000</v>
      </c>
      <c r="F14" s="4" t="inlineStr">
        <is>
          <t xml:space="preserve"> </t>
        </is>
      </c>
      <c r="G14" s="4" t="inlineStr">
        <is>
          <t xml:space="preserve"> </t>
        </is>
      </c>
      <c r="H14" s="4" t="inlineStr">
        <is>
          <t xml:space="preserve"> </t>
        </is>
      </c>
      <c r="I14" s="4" t="inlineStr">
        <is>
          <t xml:space="preserve"> </t>
        </is>
      </c>
    </row>
    <row r="15">
      <c r="A15" s="4" t="inlineStr">
        <is>
          <t>ELOC, right to sell common stock</t>
        </is>
      </c>
      <c r="B15" s="4" t="inlineStr">
        <is>
          <t xml:space="preserve"> </t>
        </is>
      </c>
      <c r="C15" s="4" t="inlineStr">
        <is>
          <t xml:space="preserve"> </t>
        </is>
      </c>
      <c r="D15" s="4" t="inlineStr">
        <is>
          <t xml:space="preserve"> </t>
        </is>
      </c>
      <c r="E15" s="4" t="inlineStr">
        <is>
          <t xml:space="preserve"> </t>
        </is>
      </c>
      <c r="F15" s="4" t="inlineStr">
        <is>
          <t xml:space="preserve"> </t>
        </is>
      </c>
      <c r="G15" s="5" t="n">
        <v>150000000</v>
      </c>
      <c r="H15" s="4" t="inlineStr">
        <is>
          <t xml:space="preserve"> </t>
        </is>
      </c>
      <c r="I15" s="4" t="inlineStr">
        <is>
          <t xml:space="preserve"> </t>
        </is>
      </c>
    </row>
    <row r="16">
      <c r="A16" s="4" t="inlineStr">
        <is>
          <t>ELOC, ownership restriction percentage</t>
        </is>
      </c>
      <c r="B16" s="4" t="inlineStr">
        <is>
          <t xml:space="preserve"> </t>
        </is>
      </c>
      <c r="C16" s="4" t="inlineStr">
        <is>
          <t xml:space="preserve"> </t>
        </is>
      </c>
      <c r="D16" s="4" t="inlineStr">
        <is>
          <t xml:space="preserve"> </t>
        </is>
      </c>
      <c r="E16" s="4" t="inlineStr">
        <is>
          <t xml:space="preserve"> </t>
        </is>
      </c>
      <c r="F16" s="4" t="inlineStr">
        <is>
          <t xml:space="preserve"> </t>
        </is>
      </c>
      <c r="G16" s="11" t="n">
        <v>0.099</v>
      </c>
      <c r="H16" s="4" t="inlineStr">
        <is>
          <t xml:space="preserve"> </t>
        </is>
      </c>
      <c r="I16" s="4" t="inlineStr">
        <is>
          <t xml:space="preserve"> </t>
        </is>
      </c>
    </row>
    <row r="17">
      <c r="A17" s="4" t="inlineStr">
        <is>
          <t>ELOC, floor stock price (in usd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5" t="n">
        <v>1</v>
      </c>
      <c r="H17" s="4" t="inlineStr">
        <is>
          <t xml:space="preserve"> </t>
        </is>
      </c>
      <c r="I17" s="4" t="inlineStr">
        <is>
          <t xml:space="preserve"> </t>
        </is>
      </c>
    </row>
    <row r="18">
      <c r="A18" s="4" t="inlineStr">
        <is>
          <t>Proceeds from stock issuance</t>
        </is>
      </c>
      <c r="B18" s="4" t="inlineStr">
        <is>
          <t xml:space="preserve"> </t>
        </is>
      </c>
      <c r="C18" s="4" t="inlineStr">
        <is>
          <t xml:space="preserve"> </t>
        </is>
      </c>
      <c r="D18" s="5" t="n">
        <v>637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stock (in shares) | shares</t>
        </is>
      </c>
      <c r="B19" s="4" t="inlineStr">
        <is>
          <t xml:space="preserve"> </t>
        </is>
      </c>
      <c r="C19" s="4" t="inlineStr">
        <is>
          <t xml:space="preserve"> </t>
        </is>
      </c>
      <c r="D19" s="6" t="n">
        <v>42147838</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p on common stock issuable per warrant</t>
        </is>
      </c>
      <c r="B20" s="4" t="inlineStr">
        <is>
          <t xml:space="preserve"> </t>
        </is>
      </c>
      <c r="C20" s="4" t="inlineStr">
        <is>
          <t xml:space="preserve"> </t>
        </is>
      </c>
      <c r="D20" s="12" t="n">
        <v>0.361</v>
      </c>
      <c r="E20" s="4" t="inlineStr">
        <is>
          <t xml:space="preserve"> </t>
        </is>
      </c>
      <c r="F20" s="12" t="n">
        <v>0.361</v>
      </c>
      <c r="G20" s="4" t="inlineStr">
        <is>
          <t xml:space="preserve"> </t>
        </is>
      </c>
      <c r="H20" s="4" t="inlineStr">
        <is>
          <t xml:space="preserve"> </t>
        </is>
      </c>
      <c r="I20" s="4" t="inlineStr">
        <is>
          <t xml:space="preserve"> </t>
        </is>
      </c>
    </row>
    <row r="21">
      <c r="A21" s="4" t="inlineStr">
        <is>
          <t>Number of reportable segments | segment</t>
        </is>
      </c>
      <c r="B21" s="4" t="inlineStr">
        <is>
          <t xml:space="preserve"> </t>
        </is>
      </c>
      <c r="C21" s="4" t="inlineStr">
        <is>
          <t xml:space="preserve"> </t>
        </is>
      </c>
      <c r="D21" s="6" t="n">
        <v>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operating segments | segment</t>
        </is>
      </c>
      <c r="B22" s="4" t="inlineStr">
        <is>
          <t xml:space="preserve"> </t>
        </is>
      </c>
      <c r="C22" s="4" t="inlineStr">
        <is>
          <t xml:space="preserve"> </t>
        </is>
      </c>
      <c r="D22" s="6" t="n">
        <v>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oreign currency transaction gain (loss)</t>
        </is>
      </c>
      <c r="B23" s="4" t="inlineStr">
        <is>
          <t xml:space="preserve"> </t>
        </is>
      </c>
      <c r="C23" s="4" t="inlineStr">
        <is>
          <t xml:space="preserve"> </t>
        </is>
      </c>
      <c r="D23" s="5" t="n">
        <v>-1000000</v>
      </c>
      <c r="E23" s="6" t="n">
        <v>2400000</v>
      </c>
      <c r="F23" s="4" t="inlineStr">
        <is>
          <t xml:space="preserve"> </t>
        </is>
      </c>
      <c r="G23" s="4" t="inlineStr">
        <is>
          <t xml:space="preserve"> </t>
        </is>
      </c>
      <c r="H23" s="4" t="inlineStr">
        <is>
          <t xml:space="preserve"> </t>
        </is>
      </c>
      <c r="I23" s="4" t="inlineStr">
        <is>
          <t xml:space="preserve"> </t>
        </is>
      </c>
    </row>
    <row r="24">
      <c r="A24" s="4" t="inlineStr">
        <is>
          <t>Off-the-shelf software, useful life</t>
        </is>
      </c>
      <c r="B24" s="4" t="inlineStr">
        <is>
          <t xml:space="preserve"> </t>
        </is>
      </c>
      <c r="C24" s="4" t="inlineStr">
        <is>
          <t xml:space="preserve"> </t>
        </is>
      </c>
      <c r="D24" s="4" t="inlineStr">
        <is>
          <t>3 years</t>
        </is>
      </c>
      <c r="E24" s="4" t="inlineStr">
        <is>
          <t xml:space="preserve"> </t>
        </is>
      </c>
      <c r="F24" s="4" t="inlineStr">
        <is>
          <t>3 years</t>
        </is>
      </c>
      <c r="G24" s="4" t="inlineStr">
        <is>
          <t xml:space="preserve"> </t>
        </is>
      </c>
      <c r="H24" s="4" t="inlineStr">
        <is>
          <t xml:space="preserve"> </t>
        </is>
      </c>
      <c r="I24" s="4" t="inlineStr">
        <is>
          <t xml:space="preserve"> </t>
        </is>
      </c>
    </row>
    <row r="25">
      <c r="A25" s="4" t="inlineStr">
        <is>
          <t>Advertising costs</t>
        </is>
      </c>
      <c r="B25" s="4" t="inlineStr">
        <is>
          <t xml:space="preserve"> </t>
        </is>
      </c>
      <c r="C25" s="4" t="inlineStr">
        <is>
          <t xml:space="preserve"> </t>
        </is>
      </c>
      <c r="D25" s="5" t="n">
        <v>300000</v>
      </c>
      <c r="E25" s="6" t="n">
        <v>800000</v>
      </c>
      <c r="F25" s="4" t="inlineStr">
        <is>
          <t xml:space="preserve"> </t>
        </is>
      </c>
      <c r="G25" s="4" t="inlineStr">
        <is>
          <t xml:space="preserve"> </t>
        </is>
      </c>
      <c r="H25" s="4" t="inlineStr">
        <is>
          <t xml:space="preserve"> </t>
        </is>
      </c>
      <c r="I25" s="4" t="inlineStr">
        <is>
          <t xml:space="preserve"> </t>
        </is>
      </c>
    </row>
    <row r="26">
      <c r="A26" s="4" t="inlineStr">
        <is>
          <t>SR&amp;ED investment tax credit</t>
        </is>
      </c>
      <c r="B26" s="4" t="inlineStr">
        <is>
          <t xml:space="preserve"> </t>
        </is>
      </c>
      <c r="C26" s="4" t="inlineStr">
        <is>
          <t xml:space="preserve"> </t>
        </is>
      </c>
      <c r="D26" s="5" t="n">
        <v>0</v>
      </c>
      <c r="E26" s="5" t="n">
        <v>100000</v>
      </c>
      <c r="F26" s="4" t="inlineStr">
        <is>
          <t xml:space="preserve"> </t>
        </is>
      </c>
      <c r="G26" s="4" t="inlineStr">
        <is>
          <t xml:space="preserve"> </t>
        </is>
      </c>
      <c r="H26" s="4" t="inlineStr">
        <is>
          <t xml:space="preserve"> </t>
        </is>
      </c>
      <c r="I26" s="4" t="inlineStr">
        <is>
          <t xml:space="preserve"> </t>
        </is>
      </c>
    </row>
    <row r="27">
      <c r="A27" s="4" t="inlineStr">
        <is>
          <t>Venture Loan | Other not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payments</t>
        </is>
      </c>
      <c r="B29" s="4" t="inlineStr">
        <is>
          <t xml:space="preserve"> </t>
        </is>
      </c>
      <c r="C29" s="5" t="n">
        <v>218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5000000</v>
      </c>
      <c r="I30" s="4" t="inlineStr">
        <is>
          <t xml:space="preserve"> </t>
        </is>
      </c>
    </row>
    <row r="31">
      <c r="A31" s="4" t="inlineStr">
        <is>
          <t>Term Loan, due 2027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ace amount</t>
        </is>
      </c>
      <c r="B33" s="5" t="n">
        <v>5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subject to closing non-dilutive financing, amount</t>
        </is>
      </c>
      <c r="B34" s="5" t="n">
        <v>25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premium payment, percentage of amount prepaid from common stock issuance proceeds</t>
        </is>
      </c>
      <c r="B35" s="10" t="n">
        <v>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erm Loan, due 2027 | Line of Credit | Debt Instrument, Tranche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ace amount</t>
        </is>
      </c>
      <c r="B38" s="5" t="n">
        <v>15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erm Loan, due 2027 | Line of Credit | Debt Instrument, Tranche Thr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ace amount</t>
        </is>
      </c>
      <c r="B41" s="6" t="n">
        <v>2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subject to closing non-dilutive financing, amount</t>
        </is>
      </c>
      <c r="B42" s="5" t="n">
        <v>25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IF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ace amount</t>
        </is>
      </c>
      <c r="B45" s="4" t="inlineStr">
        <is>
          <t xml:space="preserve"> </t>
        </is>
      </c>
      <c r="C45" s="4" t="inlineStr">
        <is>
          <t xml:space="preserve"> </t>
        </is>
      </c>
      <c r="D45" s="4" t="inlineStr">
        <is>
          <t xml:space="preserve"> </t>
        </is>
      </c>
      <c r="E45" s="4" t="inlineStr">
        <is>
          <t xml:space="preserve"> </t>
        </is>
      </c>
      <c r="F45" s="5" t="n">
        <v>40000000</v>
      </c>
      <c r="G45" s="4" t="inlineStr">
        <is>
          <t xml:space="preserve"> </t>
        </is>
      </c>
      <c r="H45" s="4" t="inlineStr">
        <is>
          <t xml:space="preserve"> </t>
        </is>
      </c>
      <c r="I45" s="5" t="n">
        <v>40000000</v>
      </c>
    </row>
    <row r="46">
      <c r="A46" s="4" t="inlineStr">
        <is>
          <t>Board member designated by DCP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board members | board_member</t>
        </is>
      </c>
      <c r="B48" s="4" t="inlineStr">
        <is>
          <t xml:space="preserve"> </t>
        </is>
      </c>
      <c r="C48" s="4" t="inlineStr">
        <is>
          <t xml:space="preserve"> </t>
        </is>
      </c>
      <c r="D48" s="6" t="n">
        <v>1</v>
      </c>
      <c r="E48" s="4" t="inlineStr">
        <is>
          <t xml:space="preserve"> </t>
        </is>
      </c>
      <c r="F48" s="6" t="n">
        <v>1</v>
      </c>
      <c r="G48" s="4" t="inlineStr">
        <is>
          <t xml:space="preserve"> </t>
        </is>
      </c>
      <c r="H48" s="4" t="inlineStr">
        <is>
          <t xml:space="preserve"> </t>
        </is>
      </c>
      <c r="I48" s="4" t="inlineStr">
        <is>
          <t xml:space="preserve"> </t>
        </is>
      </c>
    </row>
    <row r="49">
      <c r="A49" s="4" t="inlineStr">
        <is>
          <t>Board member retained from D-Wave Systems' bo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board members | board_member</t>
        </is>
      </c>
      <c r="B51" s="4" t="inlineStr">
        <is>
          <t xml:space="preserve"> </t>
        </is>
      </c>
      <c r="C51" s="4" t="inlineStr">
        <is>
          <t xml:space="preserve"> </t>
        </is>
      </c>
      <c r="D51" s="6" t="n">
        <v>3</v>
      </c>
      <c r="E51" s="4" t="inlineStr">
        <is>
          <t xml:space="preserve"> </t>
        </is>
      </c>
      <c r="F51" s="6" t="n">
        <v>3</v>
      </c>
      <c r="G51" s="4" t="inlineStr">
        <is>
          <t xml:space="preserve"> </t>
        </is>
      </c>
      <c r="H51" s="4" t="inlineStr">
        <is>
          <t xml:space="preserve"> </t>
        </is>
      </c>
      <c r="I51" s="4" t="inlineStr">
        <is>
          <t xml:space="preserve"> </t>
        </is>
      </c>
    </row>
    <row r="52">
      <c r="A52" s="4" t="inlineStr">
        <is>
          <t>Independent board membe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umber of board members | board_member</t>
        </is>
      </c>
      <c r="B54" s="4" t="inlineStr">
        <is>
          <t xml:space="preserve"> </t>
        </is>
      </c>
      <c r="C54" s="4" t="inlineStr">
        <is>
          <t xml:space="preserve"> </t>
        </is>
      </c>
      <c r="D54" s="6" t="n">
        <v>3</v>
      </c>
      <c r="E54" s="4" t="inlineStr">
        <is>
          <t xml:space="preserve"> </t>
        </is>
      </c>
      <c r="F54" s="6" t="n">
        <v>3</v>
      </c>
      <c r="G54" s="4" t="inlineStr">
        <is>
          <t xml:space="preserve"> </t>
        </is>
      </c>
      <c r="H54" s="4" t="inlineStr">
        <is>
          <t xml:space="preserve"> </t>
        </is>
      </c>
      <c r="I54" s="4" t="inlineStr">
        <is>
          <t xml:space="preserve"> </t>
        </is>
      </c>
    </row>
    <row r="55">
      <c r="A55" s="4" t="inlineStr">
        <is>
          <t>D-Wave Systems Existing Stockholde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Voting interest</t>
        </is>
      </c>
      <c r="B57" s="4" t="inlineStr">
        <is>
          <t xml:space="preserve"> </t>
        </is>
      </c>
      <c r="C57" s="4" t="inlineStr">
        <is>
          <t xml:space="preserve"> </t>
        </is>
      </c>
      <c r="D57" s="10" t="n">
        <v>0.91</v>
      </c>
      <c r="E57" s="4" t="inlineStr">
        <is>
          <t xml:space="preserve"> </t>
        </is>
      </c>
      <c r="F57" s="10" t="n">
        <v>0.91</v>
      </c>
      <c r="G57" s="4" t="inlineStr">
        <is>
          <t xml:space="preserve"> </t>
        </is>
      </c>
      <c r="H57" s="4" t="inlineStr">
        <is>
          <t xml:space="preserve"> </t>
        </is>
      </c>
      <c r="I57"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Property and equipment, net (Details)</t>
        </is>
      </c>
      <c r="B1" s="2" t="inlineStr">
        <is>
          <t>Dec. 31, 2023</t>
        </is>
      </c>
    </row>
    <row r="2">
      <c r="A2" s="4" t="inlineStr">
        <is>
          <t>Quantum computer systems</t>
        </is>
      </c>
      <c r="B2" s="4" t="inlineStr">
        <is>
          <t xml:space="preserve"> </t>
        </is>
      </c>
    </row>
    <row r="3">
      <c r="A3" s="3" t="inlineStr">
        <is>
          <t>Property, Plant and Equipment [Line Items]</t>
        </is>
      </c>
      <c r="B3" s="4" t="inlineStr">
        <is>
          <t xml:space="preserve"> </t>
        </is>
      </c>
    </row>
    <row r="4">
      <c r="A4" s="4" t="inlineStr">
        <is>
          <t>Estimated useful life</t>
        </is>
      </c>
      <c r="B4" s="4" t="inlineStr">
        <is>
          <t>5 years</t>
        </is>
      </c>
    </row>
    <row r="5">
      <c r="A5" s="4" t="inlineStr">
        <is>
          <t>Lab equipment</t>
        </is>
      </c>
      <c r="B5" s="4" t="inlineStr">
        <is>
          <t xml:space="preserve"> </t>
        </is>
      </c>
    </row>
    <row r="6">
      <c r="A6" s="3" t="inlineStr">
        <is>
          <t>Property, Plant and Equipment [Line Items]</t>
        </is>
      </c>
      <c r="B6" s="4" t="inlineStr">
        <is>
          <t xml:space="preserve"> </t>
        </is>
      </c>
    </row>
    <row r="7">
      <c r="A7" s="4" t="inlineStr">
        <is>
          <t>Estimated useful life</t>
        </is>
      </c>
      <c r="B7" s="4" t="inlineStr">
        <is>
          <t>5 years</t>
        </is>
      </c>
    </row>
    <row r="8">
      <c r="A8" s="4" t="inlineStr">
        <is>
          <t>Computer equipment</t>
        </is>
      </c>
      <c r="B8" s="4" t="inlineStr">
        <is>
          <t xml:space="preserve"> </t>
        </is>
      </c>
    </row>
    <row r="9">
      <c r="A9" s="3" t="inlineStr">
        <is>
          <t>Property, Plant and Equipment [Line Items]</t>
        </is>
      </c>
      <c r="B9" s="4" t="inlineStr">
        <is>
          <t xml:space="preserve"> </t>
        </is>
      </c>
    </row>
    <row r="10">
      <c r="A10" s="4" t="inlineStr">
        <is>
          <t>Estimated useful life</t>
        </is>
      </c>
      <c r="B10" s="4" t="inlineStr">
        <is>
          <t>3 years</t>
        </is>
      </c>
    </row>
    <row r="11">
      <c r="A11" s="4" t="inlineStr">
        <is>
          <t>Furniture and fixtures</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Fair Value of Financial Instruments (Details) - USD ($) $ in Thousands</t>
        </is>
      </c>
      <c r="B1" s="2" t="inlineStr">
        <is>
          <t>Dec. 31, 2023</t>
        </is>
      </c>
      <c r="C1" s="2" t="inlineStr">
        <is>
          <t>Dec. 31, 2022</t>
        </is>
      </c>
    </row>
    <row r="2">
      <c r="A2" s="3" t="inlineStr">
        <is>
          <t>Liabilities:</t>
        </is>
      </c>
      <c r="B2" s="4" t="inlineStr">
        <is>
          <t xml:space="preserve"> </t>
        </is>
      </c>
      <c r="C2" s="4" t="inlineStr">
        <is>
          <t xml:space="preserve"> </t>
        </is>
      </c>
    </row>
    <row r="3">
      <c r="A3" s="4" t="inlineStr">
        <is>
          <t>Warrants</t>
        </is>
      </c>
      <c r="B3" s="5" t="n">
        <v>1630</v>
      </c>
      <c r="C3" s="5" t="n">
        <v>1892</v>
      </c>
    </row>
    <row r="4">
      <c r="A4" s="4" t="inlineStr">
        <is>
          <t>Fair value option - Term Loan</t>
        </is>
      </c>
      <c r="B4" s="6" t="n">
        <v>31400</v>
      </c>
      <c r="C4" s="6" t="n">
        <v>0</v>
      </c>
    </row>
    <row r="5">
      <c r="A5" s="4" t="inlineStr">
        <is>
          <t>Term Loan, due 2027 | Line of Credit</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Fair value option - Term Loan</t>
        </is>
      </c>
      <c r="B7" s="6" t="n">
        <v>31400</v>
      </c>
      <c r="C7" s="5" t="n">
        <v>0</v>
      </c>
    </row>
    <row r="8">
      <c r="A8" s="4" t="inlineStr">
        <is>
          <t>Fair Value, Inputs, Level 1 | Public Warrants</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Warrants</t>
        </is>
      </c>
      <c r="B10" s="6" t="n">
        <v>902</v>
      </c>
      <c r="C10" s="4" t="inlineStr">
        <is>
          <t xml:space="preserve"> </t>
        </is>
      </c>
    </row>
    <row r="11">
      <c r="A11" s="4" t="inlineStr">
        <is>
          <t>Fair Value, Inputs, Level 2 | Private Warrant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Warrants</t>
        </is>
      </c>
      <c r="B13" s="6" t="n">
        <v>728</v>
      </c>
      <c r="C13" s="4" t="inlineStr">
        <is>
          <t xml:space="preserve"> </t>
        </is>
      </c>
    </row>
    <row r="14">
      <c r="A14" s="4" t="inlineStr">
        <is>
          <t>Fair Value, Inputs, Level 3 | Term Loan, due 2027 | Line of Credit</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Fair value option - Term Loan</t>
        </is>
      </c>
      <c r="B16" s="5" t="n">
        <v>31400</v>
      </c>
      <c r="C1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5" customWidth="1" min="1" max="1"/>
    <col width="40" customWidth="1" min="2" max="2"/>
    <col width="21" customWidth="1" min="3" max="3"/>
    <col width="21" customWidth="1" min="4" max="4"/>
    <col width="21" customWidth="1" min="5" max="5"/>
    <col width="22" customWidth="1" min="6" max="6"/>
  </cols>
  <sheetData>
    <row r="1">
      <c r="A1" s="1" t="inlineStr">
        <is>
          <t>MERGER - Narrative (Details) $ / shares in Units, $ in Thousands</t>
        </is>
      </c>
      <c r="C1" s="2" t="inlineStr">
        <is>
          <t>12 Months Ended</t>
        </is>
      </c>
    </row>
    <row r="2">
      <c r="B2" s="2" t="inlineStr">
        <is>
          <t>Aug. 05, 2022 USD ($) $ / shares shares</t>
        </is>
      </c>
      <c r="C2" s="2" t="inlineStr">
        <is>
          <t>Dec. 31, 2022 shares</t>
        </is>
      </c>
      <c r="D2" s="2" t="inlineStr">
        <is>
          <t>Dec. 31, 2023 shares</t>
        </is>
      </c>
      <c r="E2" s="2" t="inlineStr">
        <is>
          <t>Aug. 04, 2022 shares</t>
        </is>
      </c>
      <c r="F2" s="2" t="inlineStr">
        <is>
          <t>Aug. 02, 2022 USD ($)</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change ratio</t>
        </is>
      </c>
      <c r="B4" s="13" t="n">
        <v>1.4541326</v>
      </c>
      <c r="C4" s="4" t="inlineStr">
        <is>
          <t xml:space="preserve"> </t>
        </is>
      </c>
      <c r="D4" s="4" t="inlineStr">
        <is>
          <t xml:space="preserve"> </t>
        </is>
      </c>
      <c r="E4" s="4" t="inlineStr">
        <is>
          <t xml:space="preserve"> </t>
        </is>
      </c>
      <c r="F4" s="4" t="inlineStr">
        <is>
          <t xml:space="preserve"> </t>
        </is>
      </c>
    </row>
    <row r="5">
      <c r="A5" s="4" t="inlineStr">
        <is>
          <t>Restriction period</t>
        </is>
      </c>
      <c r="B5" s="4" t="inlineStr">
        <is>
          <t>30 days</t>
        </is>
      </c>
      <c r="C5" s="4" t="inlineStr">
        <is>
          <t xml:space="preserve"> </t>
        </is>
      </c>
      <c r="D5" s="4" t="inlineStr">
        <is>
          <t xml:space="preserve"> </t>
        </is>
      </c>
      <c r="E5" s="4" t="inlineStr">
        <is>
          <t xml:space="preserve"> </t>
        </is>
      </c>
      <c r="F5" s="4" t="inlineStr">
        <is>
          <t xml:space="preserve"> </t>
        </is>
      </c>
    </row>
    <row r="6">
      <c r="A6" s="4" t="inlineStr">
        <is>
          <t>Sale of stock, price (in usd per share) | $ / shares</t>
        </is>
      </c>
      <c r="B6" s="5" t="n">
        <v>10</v>
      </c>
      <c r="C6" s="4" t="inlineStr">
        <is>
          <t xml:space="preserve"> </t>
        </is>
      </c>
      <c r="D6" s="4" t="inlineStr">
        <is>
          <t xml:space="preserve"> </t>
        </is>
      </c>
      <c r="E6" s="4" t="inlineStr">
        <is>
          <t xml:space="preserve"> </t>
        </is>
      </c>
      <c r="F6" s="4" t="inlineStr">
        <is>
          <t xml:space="preserve"> </t>
        </is>
      </c>
    </row>
    <row r="7">
      <c r="A7" s="4" t="inlineStr">
        <is>
          <t>Cash - PIPE Investment | $</t>
        </is>
      </c>
      <c r="B7" s="5" t="n">
        <v>40000</v>
      </c>
      <c r="C7" s="4" t="inlineStr">
        <is>
          <t xml:space="preserve"> </t>
        </is>
      </c>
      <c r="D7" s="4" t="inlineStr">
        <is>
          <t xml:space="preserve"> </t>
        </is>
      </c>
      <c r="E7" s="4" t="inlineStr">
        <is>
          <t xml:space="preserve"> </t>
        </is>
      </c>
      <c r="F7" s="4" t="inlineStr">
        <is>
          <t xml:space="preserve"> </t>
        </is>
      </c>
    </row>
    <row r="8">
      <c r="A8" s="4" t="inlineStr">
        <is>
          <t>Commitment fee liability | $</t>
        </is>
      </c>
      <c r="B8" s="4" t="inlineStr">
        <is>
          <t xml:space="preserve"> </t>
        </is>
      </c>
      <c r="C8" s="4" t="inlineStr">
        <is>
          <t xml:space="preserve"> </t>
        </is>
      </c>
      <c r="D8" s="4" t="inlineStr">
        <is>
          <t xml:space="preserve"> </t>
        </is>
      </c>
      <c r="E8" s="4" t="inlineStr">
        <is>
          <t xml:space="preserve"> </t>
        </is>
      </c>
      <c r="F8" s="5" t="n">
        <v>2600</v>
      </c>
    </row>
    <row r="9">
      <c r="A9" s="4" t="inlineStr">
        <is>
          <t>Net proceeds received | $</t>
        </is>
      </c>
      <c r="B9" s="5" t="n">
        <v>18735</v>
      </c>
      <c r="C9" s="4" t="inlineStr">
        <is>
          <t xml:space="preserve"> </t>
        </is>
      </c>
      <c r="D9" s="4" t="inlineStr">
        <is>
          <t xml:space="preserve"> </t>
        </is>
      </c>
      <c r="E9" s="4" t="inlineStr">
        <is>
          <t xml:space="preserve"> </t>
        </is>
      </c>
      <c r="F9" s="4" t="inlineStr">
        <is>
          <t xml:space="preserve"> </t>
        </is>
      </c>
    </row>
    <row r="10">
      <c r="A10" s="4" t="inlineStr">
        <is>
          <t>Common stock, outstanding (in shares)</t>
        </is>
      </c>
      <c r="B10" s="6" t="n">
        <v>110007972</v>
      </c>
      <c r="C10" s="6" t="n">
        <v>113335530</v>
      </c>
      <c r="D10" s="6" t="n">
        <v>161113744</v>
      </c>
      <c r="E10" s="4" t="inlineStr">
        <is>
          <t xml:space="preserve"> </t>
        </is>
      </c>
      <c r="F10" s="4" t="inlineStr">
        <is>
          <t xml:space="preserve"> </t>
        </is>
      </c>
    </row>
    <row r="11">
      <c r="A11" s="4" t="inlineStr">
        <is>
          <t>Stock forfeited (in shares)</t>
        </is>
      </c>
      <c r="B11" s="4" t="inlineStr">
        <is>
          <t xml:space="preserve"> </t>
        </is>
      </c>
      <c r="C11" s="4" t="inlineStr">
        <is>
          <t xml:space="preserve"> </t>
        </is>
      </c>
      <c r="D11" s="4" t="inlineStr">
        <is>
          <t xml:space="preserve"> </t>
        </is>
      </c>
      <c r="E11" s="6" t="n">
        <v>4484425</v>
      </c>
      <c r="F11" s="4" t="inlineStr">
        <is>
          <t xml:space="preserve"> </t>
        </is>
      </c>
    </row>
    <row r="12">
      <c r="A12" s="4" t="inlineStr">
        <is>
          <t>DCPM Class A 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Reverse Recapitaliz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exchanged (in shares)</t>
        </is>
      </c>
      <c r="B14" s="6" t="n">
        <v>902213</v>
      </c>
      <c r="C14" s="4" t="inlineStr">
        <is>
          <t xml:space="preserve"> </t>
        </is>
      </c>
      <c r="D14" s="4" t="inlineStr">
        <is>
          <t xml:space="preserve"> </t>
        </is>
      </c>
      <c r="E14" s="4" t="inlineStr">
        <is>
          <t xml:space="preserve"> </t>
        </is>
      </c>
      <c r="F14" s="4" t="inlineStr">
        <is>
          <t xml:space="preserve"> </t>
        </is>
      </c>
    </row>
    <row r="15">
      <c r="A15" s="4" t="inlineStr">
        <is>
          <t>DCPM Class A common stock subject to redemp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Reverse Recapitaliz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outstanding (in shares)</t>
        </is>
      </c>
      <c r="B17" s="4" t="inlineStr">
        <is>
          <t xml:space="preserve"> </t>
        </is>
      </c>
      <c r="C17" s="4" t="inlineStr">
        <is>
          <t xml:space="preserve"> </t>
        </is>
      </c>
      <c r="D17" s="4" t="inlineStr">
        <is>
          <t xml:space="preserve"> </t>
        </is>
      </c>
      <c r="E17" s="6" t="n">
        <v>30000000</v>
      </c>
      <c r="F17" s="4" t="inlineStr">
        <is>
          <t xml:space="preserve"> </t>
        </is>
      </c>
    </row>
    <row r="18">
      <c r="A18" s="4" t="inlineStr">
        <is>
          <t>Stock redeemed (in shares)</t>
        </is>
      </c>
      <c r="B18" s="4" t="inlineStr">
        <is>
          <t xml:space="preserve"> </t>
        </is>
      </c>
      <c r="C18" s="4" t="inlineStr">
        <is>
          <t xml:space="preserve"> </t>
        </is>
      </c>
      <c r="D18" s="4" t="inlineStr">
        <is>
          <t xml:space="preserve"> </t>
        </is>
      </c>
      <c r="E18" s="6" t="n">
        <v>29097787</v>
      </c>
      <c r="F18" s="4" t="inlineStr">
        <is>
          <t xml:space="preserve"> </t>
        </is>
      </c>
    </row>
    <row r="19">
      <c r="A19" s="4" t="inlineStr">
        <is>
          <t>DCPM Class B common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Reverse Recapitaliz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version basis</t>
        </is>
      </c>
      <c r="B21" s="6" t="n">
        <v>1</v>
      </c>
      <c r="C21" s="4" t="inlineStr">
        <is>
          <t xml:space="preserve"> </t>
        </is>
      </c>
      <c r="D21" s="4" t="inlineStr">
        <is>
          <t xml:space="preserve"> </t>
        </is>
      </c>
      <c r="E21" s="4" t="inlineStr">
        <is>
          <t xml:space="preserve"> </t>
        </is>
      </c>
      <c r="F21" s="4" t="inlineStr">
        <is>
          <t xml:space="preserve"> </t>
        </is>
      </c>
    </row>
    <row r="22">
      <c r="A22" s="4" t="inlineStr">
        <is>
          <t>Common stock, outstanding (in shares)</t>
        </is>
      </c>
      <c r="B22" s="6" t="n">
        <v>3015575</v>
      </c>
      <c r="C22" s="4" t="inlineStr">
        <is>
          <t xml:space="preserve"> </t>
        </is>
      </c>
      <c r="D22" s="4" t="inlineStr">
        <is>
          <t xml:space="preserve"> </t>
        </is>
      </c>
      <c r="E22" s="6" t="n">
        <v>7500000</v>
      </c>
      <c r="F22" s="4" t="inlineStr">
        <is>
          <t xml:space="preserve"> </t>
        </is>
      </c>
    </row>
    <row r="23">
      <c r="A23" s="4" t="inlineStr">
        <is>
          <t>D-Wave Systems common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Reverse Recapitaliz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outstanding (in shares)</t>
        </is>
      </c>
      <c r="B25" s="4" t="inlineStr">
        <is>
          <t xml:space="preserve"> </t>
        </is>
      </c>
      <c r="C25" s="4" t="inlineStr">
        <is>
          <t xml:space="preserve"> </t>
        </is>
      </c>
      <c r="D25" s="4" t="inlineStr">
        <is>
          <t xml:space="preserve"> </t>
        </is>
      </c>
      <c r="E25" s="6" t="n">
        <v>112106972</v>
      </c>
      <c r="F25" s="4" t="inlineStr">
        <is>
          <t xml:space="preserve"> </t>
        </is>
      </c>
    </row>
    <row r="26">
      <c r="A26" s="4" t="inlineStr">
        <is>
          <t>Exchangeable Sha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Reverse Recapitaliz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version basis</t>
        </is>
      </c>
      <c r="B28" s="6" t="n">
        <v>1</v>
      </c>
      <c r="C28" s="4" t="inlineStr">
        <is>
          <t xml:space="preserve"> </t>
        </is>
      </c>
      <c r="D28" s="4" t="inlineStr">
        <is>
          <t xml:space="preserve"> </t>
        </is>
      </c>
      <c r="E28" s="4" t="inlineStr">
        <is>
          <t xml:space="preserve"> </t>
        </is>
      </c>
      <c r="F28" s="4" t="inlineStr">
        <is>
          <t xml:space="preserve"> </t>
        </is>
      </c>
    </row>
    <row r="29">
      <c r="A29" s="4" t="inlineStr">
        <is>
          <t>Common stock, outstanding (in shares)</t>
        </is>
      </c>
      <c r="B29" s="4" t="inlineStr">
        <is>
          <t xml:space="preserve"> </t>
        </is>
      </c>
      <c r="C29" s="4" t="inlineStr">
        <is>
          <t xml:space="preserve"> </t>
        </is>
      </c>
      <c r="D29" s="6" t="n">
        <v>46520612</v>
      </c>
      <c r="E29" s="4" t="inlineStr">
        <is>
          <t xml:space="preserve"> </t>
        </is>
      </c>
      <c r="F29" s="4" t="inlineStr">
        <is>
          <t xml:space="preserve"> </t>
        </is>
      </c>
    </row>
    <row r="30">
      <c r="A30" s="4" t="inlineStr">
        <is>
          <t>DPCM Capital, Inc. Stockholders | DCPM Class A common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Reverse Recapitaliz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xchange of common stock (in shares)</t>
        </is>
      </c>
      <c r="B32" s="6" t="n">
        <v>1311937</v>
      </c>
      <c r="C32" s="4" t="inlineStr">
        <is>
          <t xml:space="preserve"> </t>
        </is>
      </c>
      <c r="D32" s="4" t="inlineStr">
        <is>
          <t xml:space="preserve"> </t>
        </is>
      </c>
      <c r="E32" s="4" t="inlineStr">
        <is>
          <t xml:space="preserve"> </t>
        </is>
      </c>
      <c r="F32" s="4" t="inlineStr">
        <is>
          <t xml:space="preserve"> </t>
        </is>
      </c>
    </row>
    <row r="33">
      <c r="A33" s="4" t="inlineStr">
        <is>
          <t>DPCM Capital, Inc. Stockholders | DCPM Class B common stoc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chedule Of Reverse Recapitaliz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xchange of common stock (in shares)</t>
        </is>
      </c>
      <c r="B35" s="6" t="n">
        <v>3015575</v>
      </c>
      <c r="C35" s="4" t="inlineStr">
        <is>
          <t xml:space="preserve"> </t>
        </is>
      </c>
      <c r="D35" s="4" t="inlineStr">
        <is>
          <t xml:space="preserve"> </t>
        </is>
      </c>
      <c r="E35" s="4" t="inlineStr">
        <is>
          <t xml:space="preserve"> </t>
        </is>
      </c>
      <c r="F35" s="4" t="inlineStr">
        <is>
          <t xml:space="preserve"> </t>
        </is>
      </c>
    </row>
    <row r="36">
      <c r="A36" s="4" t="inlineStr">
        <is>
          <t>Conversion basis</t>
        </is>
      </c>
      <c r="B36" s="6" t="n">
        <v>1</v>
      </c>
      <c r="C36" s="4" t="inlineStr">
        <is>
          <t xml:space="preserve"> </t>
        </is>
      </c>
      <c r="D36" s="4" t="inlineStr">
        <is>
          <t xml:space="preserve"> </t>
        </is>
      </c>
      <c r="E36" s="4" t="inlineStr">
        <is>
          <t xml:space="preserve"> </t>
        </is>
      </c>
      <c r="F36" s="4" t="inlineStr">
        <is>
          <t xml:space="preserve"> </t>
        </is>
      </c>
    </row>
    <row r="37">
      <c r="A37" s="4" t="inlineStr">
        <is>
          <t>D-Wave Systems Inc. Stockholder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chedule Of Reverse Recapitaliz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xchange of common stock (in shares)</t>
        </is>
      </c>
      <c r="B39" s="6" t="n">
        <v>99736752</v>
      </c>
      <c r="C39" s="4" t="inlineStr">
        <is>
          <t xml:space="preserve"> </t>
        </is>
      </c>
      <c r="D39" s="4" t="inlineStr">
        <is>
          <t xml:space="preserve"> </t>
        </is>
      </c>
      <c r="E39" s="4" t="inlineStr">
        <is>
          <t xml:space="preserve"> </t>
        </is>
      </c>
      <c r="F39" s="4" t="inlineStr">
        <is>
          <t xml:space="preserve"> </t>
        </is>
      </c>
    </row>
    <row r="40">
      <c r="A40" s="4" t="inlineStr">
        <is>
          <t>D-Wave Systems Inc. Stockholders | Exchangeable Shar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chedule Of Reverse Recapitaliz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xchange of common stock (in shares)</t>
        </is>
      </c>
      <c r="B42" s="6" t="n">
        <v>48409601</v>
      </c>
      <c r="C42" s="4" t="inlineStr">
        <is>
          <t xml:space="preserve"> </t>
        </is>
      </c>
      <c r="D42" s="4" t="inlineStr">
        <is>
          <t xml:space="preserve"> </t>
        </is>
      </c>
      <c r="E42" s="4" t="inlineStr">
        <is>
          <t xml:space="preserve"> </t>
        </is>
      </c>
      <c r="F42" s="4" t="inlineStr">
        <is>
          <t xml:space="preserve"> </t>
        </is>
      </c>
    </row>
    <row r="43">
      <c r="A43" s="4" t="inlineStr">
        <is>
          <t>Exchange of shares (in shares)</t>
        </is>
      </c>
      <c r="B43" s="4" t="inlineStr">
        <is>
          <t xml:space="preserve"> </t>
        </is>
      </c>
      <c r="C43" s="6" t="n">
        <v>1889029</v>
      </c>
      <c r="D43" s="4" t="inlineStr">
        <is>
          <t xml:space="preserve"> </t>
        </is>
      </c>
      <c r="E43" s="4" t="inlineStr">
        <is>
          <t xml:space="preserve"> </t>
        </is>
      </c>
      <c r="F4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s>
  <sheetData>
    <row r="1">
      <c r="A1" s="1" t="inlineStr">
        <is>
          <t>MERGER - Net Proceeds (Details) - USD ($) $ in Thousands</t>
        </is>
      </c>
      <c r="C1" s="2" t="inlineStr">
        <is>
          <t>12 Months Ended</t>
        </is>
      </c>
    </row>
    <row r="2">
      <c r="B2" s="2" t="inlineStr">
        <is>
          <t>Aug. 05, 2022</t>
        </is>
      </c>
      <c r="C2" s="2" t="inlineStr">
        <is>
          <t>Dec. 31, 2023</t>
        </is>
      </c>
      <c r="D2" s="2" t="inlineStr">
        <is>
          <t>Dec. 31, 2022</t>
        </is>
      </c>
    </row>
    <row r="3">
      <c r="A3" s="3" t="inlineStr">
        <is>
          <t>Reverse Recapitalization [Abstract]</t>
        </is>
      </c>
      <c r="B3" s="4" t="inlineStr">
        <is>
          <t xml:space="preserve"> </t>
        </is>
      </c>
      <c r="C3" s="4" t="inlineStr">
        <is>
          <t xml:space="preserve"> </t>
        </is>
      </c>
      <c r="D3" s="4" t="inlineStr">
        <is>
          <t xml:space="preserve"> </t>
        </is>
      </c>
    </row>
    <row r="4">
      <c r="A4" s="4" t="inlineStr">
        <is>
          <t>Cash - DPCM trust and cash, net of redemptions</t>
        </is>
      </c>
      <c r="B4" s="5" t="n">
        <v>9130</v>
      </c>
      <c r="C4" s="4" t="inlineStr">
        <is>
          <t xml:space="preserve"> </t>
        </is>
      </c>
      <c r="D4" s="4" t="inlineStr">
        <is>
          <t xml:space="preserve"> </t>
        </is>
      </c>
    </row>
    <row r="5">
      <c r="A5" s="4" t="inlineStr">
        <is>
          <t>Cash - PIPE Investment</t>
        </is>
      </c>
      <c r="B5" s="6" t="n">
        <v>40000</v>
      </c>
      <c r="C5" s="4" t="inlineStr">
        <is>
          <t xml:space="preserve"> </t>
        </is>
      </c>
      <c r="D5" s="4" t="inlineStr">
        <is>
          <t xml:space="preserve"> </t>
        </is>
      </c>
    </row>
    <row r="6">
      <c r="A6" s="4" t="inlineStr">
        <is>
          <t>Less: Non-cash net liabilities assumed from DPCM and D-Wave Quantum Inc.</t>
        </is>
      </c>
      <c r="B6" s="6" t="n">
        <v>-16378</v>
      </c>
      <c r="C6" s="4" t="inlineStr">
        <is>
          <t xml:space="preserve"> </t>
        </is>
      </c>
      <c r="D6" s="4" t="inlineStr">
        <is>
          <t xml:space="preserve"> </t>
        </is>
      </c>
    </row>
    <row r="7">
      <c r="A7" s="4" t="inlineStr">
        <is>
          <t>Less: Transaction costs</t>
        </is>
      </c>
      <c r="B7" s="6" t="n">
        <v>-14017</v>
      </c>
      <c r="C7" s="5" t="n">
        <v>0</v>
      </c>
      <c r="D7" s="5" t="n">
        <v>-6528</v>
      </c>
    </row>
    <row r="8">
      <c r="A8" s="4" t="inlineStr">
        <is>
          <t>Net Merger and PIPE Investment</t>
        </is>
      </c>
      <c r="B8" s="6" t="n">
        <v>18735</v>
      </c>
      <c r="C8" s="4" t="inlineStr">
        <is>
          <t xml:space="preserve"> </t>
        </is>
      </c>
      <c r="D8" s="4" t="inlineStr">
        <is>
          <t xml:space="preserve"> </t>
        </is>
      </c>
    </row>
    <row r="9">
      <c r="A9" s="4" t="inlineStr">
        <is>
          <t>Add back: Non-cash net liabilities assumed from DPCM and D-Wave Quantum Inc.</t>
        </is>
      </c>
      <c r="B9" s="6" t="n">
        <v>16378</v>
      </c>
      <c r="C9" s="4" t="inlineStr">
        <is>
          <t xml:space="preserve"> </t>
        </is>
      </c>
      <c r="D9" s="4" t="inlineStr">
        <is>
          <t xml:space="preserve"> </t>
        </is>
      </c>
    </row>
    <row r="10">
      <c r="A10" s="4" t="inlineStr">
        <is>
          <t>Add back: Accrued transaction costs</t>
        </is>
      </c>
      <c r="B10" s="6" t="n">
        <v>2459</v>
      </c>
      <c r="C10" s="4" t="inlineStr">
        <is>
          <t xml:space="preserve"> </t>
        </is>
      </c>
      <c r="D10" s="4" t="inlineStr">
        <is>
          <t xml:space="preserve"> </t>
        </is>
      </c>
    </row>
    <row r="11">
      <c r="A11" s="4" t="inlineStr">
        <is>
          <t>Net cash contribution from Merger and PIPE Investment</t>
        </is>
      </c>
      <c r="B11" s="5" t="n">
        <v>37572</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21" customWidth="1" min="5" max="5"/>
  </cols>
  <sheetData>
    <row r="1">
      <c r="A1" s="1" t="inlineStr">
        <is>
          <t>MERGER - Common Stock (Details)</t>
        </is>
      </c>
      <c r="B1" s="2" t="inlineStr">
        <is>
          <t>Aug. 05, 2022 shares</t>
        </is>
      </c>
      <c r="C1" s="2" t="inlineStr">
        <is>
          <t>Dec. 31, 2023 shares</t>
        </is>
      </c>
      <c r="D1" s="2" t="inlineStr">
        <is>
          <t>Dec. 31, 2022 shares</t>
        </is>
      </c>
      <c r="E1" s="2" t="inlineStr">
        <is>
          <t>Aug. 04, 2022 shares</t>
        </is>
      </c>
    </row>
    <row r="2">
      <c r="A2" s="3" t="inlineStr">
        <is>
          <t>Schedule Of Reverse Recapitalization [Line Items]</t>
        </is>
      </c>
      <c r="B2" s="4" t="inlineStr">
        <is>
          <t xml:space="preserve"> </t>
        </is>
      </c>
      <c r="C2" s="4" t="inlineStr">
        <is>
          <t xml:space="preserve"> </t>
        </is>
      </c>
      <c r="D2" s="4" t="inlineStr">
        <is>
          <t xml:space="preserve"> </t>
        </is>
      </c>
      <c r="E2" s="4" t="inlineStr">
        <is>
          <t xml:space="preserve"> </t>
        </is>
      </c>
    </row>
    <row r="3">
      <c r="A3" s="4" t="inlineStr">
        <is>
          <t>Business Combination and PIPE shares (in shares)</t>
        </is>
      </c>
      <c r="B3" s="6" t="n">
        <v>10144040</v>
      </c>
      <c r="C3" s="4" t="inlineStr">
        <is>
          <t xml:space="preserve"> </t>
        </is>
      </c>
      <c r="D3" s="4" t="inlineStr">
        <is>
          <t xml:space="preserve"> </t>
        </is>
      </c>
      <c r="E3" s="4" t="inlineStr">
        <is>
          <t xml:space="preserve"> </t>
        </is>
      </c>
    </row>
    <row r="4">
      <c r="A4" s="4" t="inlineStr">
        <is>
          <t>Common stock, outstanding (in shares)</t>
        </is>
      </c>
      <c r="B4" s="6" t="n">
        <v>110007972</v>
      </c>
      <c r="C4" s="6" t="n">
        <v>161113744</v>
      </c>
      <c r="D4" s="6" t="n">
        <v>113335530</v>
      </c>
      <c r="E4" s="4" t="inlineStr">
        <is>
          <t xml:space="preserve"> </t>
        </is>
      </c>
    </row>
    <row r="5">
      <c r="A5" s="4" t="inlineStr">
        <is>
          <t>Stock forfeited (in shares)</t>
        </is>
      </c>
      <c r="B5" s="4" t="inlineStr">
        <is>
          <t xml:space="preserve"> </t>
        </is>
      </c>
      <c r="C5" s="4" t="inlineStr">
        <is>
          <t xml:space="preserve"> </t>
        </is>
      </c>
      <c r="D5" s="4" t="inlineStr">
        <is>
          <t xml:space="preserve"> </t>
        </is>
      </c>
      <c r="E5" s="6" t="n">
        <v>4484425</v>
      </c>
    </row>
    <row r="6">
      <c r="A6" s="4" t="inlineStr">
        <is>
          <t>PIPE</t>
        </is>
      </c>
      <c r="B6" s="4" t="inlineStr">
        <is>
          <t xml:space="preserve"> </t>
        </is>
      </c>
      <c r="C6" s="4" t="inlineStr">
        <is>
          <t xml:space="preserve"> </t>
        </is>
      </c>
      <c r="D6" s="4" t="inlineStr">
        <is>
          <t xml:space="preserve"> </t>
        </is>
      </c>
      <c r="E6" s="4" t="inlineStr">
        <is>
          <t xml:space="preserve"> </t>
        </is>
      </c>
    </row>
    <row r="7">
      <c r="A7" s="3" t="inlineStr">
        <is>
          <t>Schedule Of Reverse Recapitalization [Line Items]</t>
        </is>
      </c>
      <c r="B7" s="4" t="inlineStr">
        <is>
          <t xml:space="preserve"> </t>
        </is>
      </c>
      <c r="C7" s="4" t="inlineStr">
        <is>
          <t xml:space="preserve"> </t>
        </is>
      </c>
      <c r="D7" s="4" t="inlineStr">
        <is>
          <t xml:space="preserve"> </t>
        </is>
      </c>
      <c r="E7" s="4" t="inlineStr">
        <is>
          <t xml:space="preserve"> </t>
        </is>
      </c>
    </row>
    <row r="8">
      <c r="A8" s="4" t="inlineStr">
        <is>
          <t>Issuance of stock (in shares)</t>
        </is>
      </c>
      <c r="B8" s="6" t="n">
        <v>5816528</v>
      </c>
      <c r="C8" s="4" t="inlineStr">
        <is>
          <t xml:space="preserve"> </t>
        </is>
      </c>
      <c r="D8" s="4" t="inlineStr">
        <is>
          <t xml:space="preserve"> </t>
        </is>
      </c>
      <c r="E8" s="4" t="inlineStr">
        <is>
          <t xml:space="preserve"> </t>
        </is>
      </c>
    </row>
    <row r="9">
      <c r="A9" s="4" t="inlineStr">
        <is>
          <t>ELOC</t>
        </is>
      </c>
      <c r="B9" s="4" t="inlineStr">
        <is>
          <t xml:space="preserve"> </t>
        </is>
      </c>
      <c r="C9" s="4" t="inlineStr">
        <is>
          <t xml:space="preserve"> </t>
        </is>
      </c>
      <c r="D9" s="4" t="inlineStr">
        <is>
          <t xml:space="preserve"> </t>
        </is>
      </c>
      <c r="E9" s="4" t="inlineStr">
        <is>
          <t xml:space="preserve"> </t>
        </is>
      </c>
    </row>
    <row r="10">
      <c r="A10" s="3" t="inlineStr">
        <is>
          <t>Schedule Of Reverse Recapitalization [Line Items]</t>
        </is>
      </c>
      <c r="B10" s="4" t="inlineStr">
        <is>
          <t xml:space="preserve"> </t>
        </is>
      </c>
      <c r="C10" s="4" t="inlineStr">
        <is>
          <t xml:space="preserve"> </t>
        </is>
      </c>
      <c r="D10" s="4" t="inlineStr">
        <is>
          <t xml:space="preserve"> </t>
        </is>
      </c>
      <c r="E10" s="4" t="inlineStr">
        <is>
          <t xml:space="preserve"> </t>
        </is>
      </c>
    </row>
    <row r="11">
      <c r="A11" s="4" t="inlineStr">
        <is>
          <t>Issuance of stock (in shares)</t>
        </is>
      </c>
      <c r="B11" s="6" t="n">
        <v>127180</v>
      </c>
      <c r="C11" s="4" t="inlineStr">
        <is>
          <t xml:space="preserve"> </t>
        </is>
      </c>
      <c r="D11" s="4" t="inlineStr">
        <is>
          <t xml:space="preserve"> </t>
        </is>
      </c>
      <c r="E11" s="4" t="inlineStr">
        <is>
          <t xml:space="preserve"> </t>
        </is>
      </c>
    </row>
    <row r="12">
      <c r="A12" s="4" t="inlineStr">
        <is>
          <t>DCPM Class A common stock</t>
        </is>
      </c>
      <c r="B12" s="4" t="inlineStr">
        <is>
          <t xml:space="preserve"> </t>
        </is>
      </c>
      <c r="C12" s="4" t="inlineStr">
        <is>
          <t xml:space="preserve"> </t>
        </is>
      </c>
      <c r="D12" s="4" t="inlineStr">
        <is>
          <t xml:space="preserve"> </t>
        </is>
      </c>
      <c r="E12" s="4" t="inlineStr">
        <is>
          <t xml:space="preserve"> </t>
        </is>
      </c>
    </row>
    <row r="13">
      <c r="A13" s="3" t="inlineStr">
        <is>
          <t>Schedule Of Reverse Recapitalization [Line Items]</t>
        </is>
      </c>
      <c r="B13" s="4" t="inlineStr">
        <is>
          <t xml:space="preserve"> </t>
        </is>
      </c>
      <c r="C13" s="4" t="inlineStr">
        <is>
          <t xml:space="preserve"> </t>
        </is>
      </c>
      <c r="D13" s="4" t="inlineStr">
        <is>
          <t xml:space="preserve"> </t>
        </is>
      </c>
      <c r="E13" s="4" t="inlineStr">
        <is>
          <t xml:space="preserve"> </t>
        </is>
      </c>
    </row>
    <row r="14">
      <c r="A14" s="4" t="inlineStr">
        <is>
          <t>Stock exchanged (in shares)</t>
        </is>
      </c>
      <c r="B14" s="6" t="n">
        <v>902213</v>
      </c>
      <c r="C14" s="4" t="inlineStr">
        <is>
          <t xml:space="preserve"> </t>
        </is>
      </c>
      <c r="D14" s="4" t="inlineStr">
        <is>
          <t xml:space="preserve"> </t>
        </is>
      </c>
      <c r="E14" s="4" t="inlineStr">
        <is>
          <t xml:space="preserve"> </t>
        </is>
      </c>
    </row>
    <row r="15">
      <c r="A15" s="4" t="inlineStr">
        <is>
          <t>DCPM Class B common stock</t>
        </is>
      </c>
      <c r="B15" s="4" t="inlineStr">
        <is>
          <t xml:space="preserve"> </t>
        </is>
      </c>
      <c r="C15" s="4" t="inlineStr">
        <is>
          <t xml:space="preserve"> </t>
        </is>
      </c>
      <c r="D15" s="4" t="inlineStr">
        <is>
          <t xml:space="preserve"> </t>
        </is>
      </c>
      <c r="E15" s="4" t="inlineStr">
        <is>
          <t xml:space="preserve"> </t>
        </is>
      </c>
    </row>
    <row r="16">
      <c r="A16" s="3" t="inlineStr">
        <is>
          <t>Schedule Of Reverse Recapitalization [Line Items]</t>
        </is>
      </c>
      <c r="B16" s="4" t="inlineStr">
        <is>
          <t xml:space="preserve"> </t>
        </is>
      </c>
      <c r="C16" s="4" t="inlineStr">
        <is>
          <t xml:space="preserve"> </t>
        </is>
      </c>
      <c r="D16" s="4" t="inlineStr">
        <is>
          <t xml:space="preserve"> </t>
        </is>
      </c>
      <c r="E16" s="4" t="inlineStr">
        <is>
          <t xml:space="preserve"> </t>
        </is>
      </c>
    </row>
    <row r="17">
      <c r="A17" s="4" t="inlineStr">
        <is>
          <t>Common stock, outstanding (in shares)</t>
        </is>
      </c>
      <c r="B17" s="6" t="n">
        <v>3015575</v>
      </c>
      <c r="C17" s="4" t="inlineStr">
        <is>
          <t xml:space="preserve"> </t>
        </is>
      </c>
      <c r="D17" s="4" t="inlineStr">
        <is>
          <t xml:space="preserve"> </t>
        </is>
      </c>
      <c r="E17" s="6" t="n">
        <v>7500000</v>
      </c>
    </row>
    <row r="18">
      <c r="A18" s="4" t="inlineStr">
        <is>
          <t>Conversion basis</t>
        </is>
      </c>
      <c r="B18" s="6" t="n">
        <v>1</v>
      </c>
      <c r="C18" s="4" t="inlineStr">
        <is>
          <t xml:space="preserve"> </t>
        </is>
      </c>
      <c r="D18" s="4" t="inlineStr">
        <is>
          <t xml:space="preserve"> </t>
        </is>
      </c>
      <c r="E18" s="4" t="inlineStr">
        <is>
          <t xml:space="preserve"> </t>
        </is>
      </c>
    </row>
    <row r="19">
      <c r="A19" s="4" t="inlineStr">
        <is>
          <t>DCPM Class A common stock subject to redemption</t>
        </is>
      </c>
      <c r="B19" s="4" t="inlineStr">
        <is>
          <t xml:space="preserve"> </t>
        </is>
      </c>
      <c r="C19" s="4" t="inlineStr">
        <is>
          <t xml:space="preserve"> </t>
        </is>
      </c>
      <c r="D19" s="4" t="inlineStr">
        <is>
          <t xml:space="preserve"> </t>
        </is>
      </c>
      <c r="E19" s="4" t="inlineStr">
        <is>
          <t xml:space="preserve"> </t>
        </is>
      </c>
    </row>
    <row r="20">
      <c r="A20" s="3" t="inlineStr">
        <is>
          <t>Schedule Of Reverse Recapitalization [Line Items]</t>
        </is>
      </c>
      <c r="B20" s="4" t="inlineStr">
        <is>
          <t xml:space="preserve"> </t>
        </is>
      </c>
      <c r="C20" s="4" t="inlineStr">
        <is>
          <t xml:space="preserve"> </t>
        </is>
      </c>
      <c r="D20" s="4" t="inlineStr">
        <is>
          <t xml:space="preserve"> </t>
        </is>
      </c>
      <c r="E20" s="4" t="inlineStr">
        <is>
          <t xml:space="preserve"> </t>
        </is>
      </c>
    </row>
    <row r="21">
      <c r="A21" s="4" t="inlineStr">
        <is>
          <t>Common stock, outstanding (in shares)</t>
        </is>
      </c>
      <c r="B21" s="4" t="inlineStr">
        <is>
          <t xml:space="preserve"> </t>
        </is>
      </c>
      <c r="C21" s="4" t="inlineStr">
        <is>
          <t xml:space="preserve"> </t>
        </is>
      </c>
      <c r="D21" s="4" t="inlineStr">
        <is>
          <t xml:space="preserve"> </t>
        </is>
      </c>
      <c r="E21" s="6" t="n">
        <v>30000000</v>
      </c>
    </row>
    <row r="22">
      <c r="A22" s="4" t="inlineStr">
        <is>
          <t>Stock redeemed (in shares)</t>
        </is>
      </c>
      <c r="B22" s="4" t="inlineStr">
        <is>
          <t xml:space="preserve"> </t>
        </is>
      </c>
      <c r="C22" s="4" t="inlineStr">
        <is>
          <t xml:space="preserve"> </t>
        </is>
      </c>
      <c r="D22" s="4" t="inlineStr">
        <is>
          <t xml:space="preserve"> </t>
        </is>
      </c>
      <c r="E22" s="6" t="n">
        <v>29097787</v>
      </c>
    </row>
    <row r="23">
      <c r="A23" s="4" t="inlineStr">
        <is>
          <t>DPCM Capital, Inc. Stockholders | DCPM Class A common stock</t>
        </is>
      </c>
      <c r="B23" s="4" t="inlineStr">
        <is>
          <t xml:space="preserve"> </t>
        </is>
      </c>
      <c r="C23" s="4" t="inlineStr">
        <is>
          <t xml:space="preserve"> </t>
        </is>
      </c>
      <c r="D23" s="4" t="inlineStr">
        <is>
          <t xml:space="preserve"> </t>
        </is>
      </c>
      <c r="E23" s="4" t="inlineStr">
        <is>
          <t xml:space="preserve"> </t>
        </is>
      </c>
    </row>
    <row r="24">
      <c r="A24" s="3" t="inlineStr">
        <is>
          <t>Schedule Of Reverse Recapitalization [Line Items]</t>
        </is>
      </c>
      <c r="B24" s="4" t="inlineStr">
        <is>
          <t xml:space="preserve"> </t>
        </is>
      </c>
      <c r="C24" s="4" t="inlineStr">
        <is>
          <t xml:space="preserve"> </t>
        </is>
      </c>
      <c r="D24" s="4" t="inlineStr">
        <is>
          <t xml:space="preserve"> </t>
        </is>
      </c>
      <c r="E24" s="4" t="inlineStr">
        <is>
          <t xml:space="preserve"> </t>
        </is>
      </c>
    </row>
    <row r="25">
      <c r="A25" s="4" t="inlineStr">
        <is>
          <t>Exchange of common stock (in shares)</t>
        </is>
      </c>
      <c r="B25" s="6" t="n">
        <v>1311937</v>
      </c>
      <c r="C25" s="4" t="inlineStr">
        <is>
          <t xml:space="preserve"> </t>
        </is>
      </c>
      <c r="D25" s="4" t="inlineStr">
        <is>
          <t xml:space="preserve"> </t>
        </is>
      </c>
      <c r="E25" s="4" t="inlineStr">
        <is>
          <t xml:space="preserve"> </t>
        </is>
      </c>
    </row>
    <row r="26">
      <c r="A26" s="4" t="inlineStr">
        <is>
          <t>DPCM Capital, Inc. Stockholders | DCPM Class B common stock</t>
        </is>
      </c>
      <c r="B26" s="4" t="inlineStr">
        <is>
          <t xml:space="preserve"> </t>
        </is>
      </c>
      <c r="C26" s="4" t="inlineStr">
        <is>
          <t xml:space="preserve"> </t>
        </is>
      </c>
      <c r="D26" s="4" t="inlineStr">
        <is>
          <t xml:space="preserve"> </t>
        </is>
      </c>
      <c r="E26" s="4" t="inlineStr">
        <is>
          <t xml:space="preserve"> </t>
        </is>
      </c>
    </row>
    <row r="27">
      <c r="A27" s="3" t="inlineStr">
        <is>
          <t>Schedule Of Reverse Recapitalization [Line Items]</t>
        </is>
      </c>
      <c r="B27" s="4" t="inlineStr">
        <is>
          <t xml:space="preserve"> </t>
        </is>
      </c>
      <c r="C27" s="4" t="inlineStr">
        <is>
          <t xml:space="preserve"> </t>
        </is>
      </c>
      <c r="D27" s="4" t="inlineStr">
        <is>
          <t xml:space="preserve"> </t>
        </is>
      </c>
      <c r="E27" s="4" t="inlineStr">
        <is>
          <t xml:space="preserve"> </t>
        </is>
      </c>
    </row>
    <row r="28">
      <c r="A28" s="4" t="inlineStr">
        <is>
          <t>Exchange of common stock (in shares)</t>
        </is>
      </c>
      <c r="B28" s="6" t="n">
        <v>3015575</v>
      </c>
      <c r="C28" s="4" t="inlineStr">
        <is>
          <t xml:space="preserve"> </t>
        </is>
      </c>
      <c r="D28" s="4" t="inlineStr">
        <is>
          <t xml:space="preserve"> </t>
        </is>
      </c>
      <c r="E28" s="4" t="inlineStr">
        <is>
          <t xml:space="preserve"> </t>
        </is>
      </c>
    </row>
    <row r="29">
      <c r="A29" s="4" t="inlineStr">
        <is>
          <t>Conversion basis</t>
        </is>
      </c>
      <c r="B29" s="6" t="n">
        <v>1</v>
      </c>
      <c r="C29" s="4" t="inlineStr">
        <is>
          <t xml:space="preserve"> </t>
        </is>
      </c>
      <c r="D29" s="4" t="inlineStr">
        <is>
          <t xml:space="preserve"> </t>
        </is>
      </c>
      <c r="E29" s="4" t="inlineStr">
        <is>
          <t xml:space="preserve"> </t>
        </is>
      </c>
    </row>
    <row r="30">
      <c r="A30" s="4" t="inlineStr">
        <is>
          <t>D-Wave Systems Inc. Stockholders</t>
        </is>
      </c>
      <c r="B30" s="4" t="inlineStr">
        <is>
          <t xml:space="preserve"> </t>
        </is>
      </c>
      <c r="C30" s="4" t="inlineStr">
        <is>
          <t xml:space="preserve"> </t>
        </is>
      </c>
      <c r="D30" s="4" t="inlineStr">
        <is>
          <t xml:space="preserve"> </t>
        </is>
      </c>
      <c r="E30" s="4" t="inlineStr">
        <is>
          <t xml:space="preserve"> </t>
        </is>
      </c>
    </row>
    <row r="31">
      <c r="A31" s="3" t="inlineStr">
        <is>
          <t>Schedule Of Reverse Recapitalization [Line Items]</t>
        </is>
      </c>
      <c r="B31" s="4" t="inlineStr">
        <is>
          <t xml:space="preserve"> </t>
        </is>
      </c>
      <c r="C31" s="4" t="inlineStr">
        <is>
          <t xml:space="preserve"> </t>
        </is>
      </c>
      <c r="D31" s="4" t="inlineStr">
        <is>
          <t xml:space="preserve"> </t>
        </is>
      </c>
      <c r="E31" s="4" t="inlineStr">
        <is>
          <t xml:space="preserve"> </t>
        </is>
      </c>
    </row>
    <row r="32">
      <c r="A32" s="4" t="inlineStr">
        <is>
          <t>Exchange of common stock (in shares)</t>
        </is>
      </c>
      <c r="B32" s="6" t="n">
        <v>99736752</v>
      </c>
      <c r="C32" s="4" t="inlineStr">
        <is>
          <t xml:space="preserve"> </t>
        </is>
      </c>
      <c r="D32" s="4" t="inlineStr">
        <is>
          <t xml:space="preserve"> </t>
        </is>
      </c>
      <c r="E3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Disaggregation of Revenu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revenue</t>
        </is>
      </c>
      <c r="B4" s="5" t="n">
        <v>8758</v>
      </c>
      <c r="C4" s="5" t="n">
        <v>7173</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3325</v>
      </c>
      <c r="C7" s="6" t="n">
        <v>3342</v>
      </c>
    </row>
    <row r="8">
      <c r="A8" s="4" t="inlineStr">
        <is>
          <t>Germany</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1268</v>
      </c>
      <c r="C10" s="6" t="n">
        <v>1150</v>
      </c>
    </row>
    <row r="11">
      <c r="A11" s="4" t="inlineStr">
        <is>
          <t>Japan</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909</v>
      </c>
      <c r="C13" s="6" t="n">
        <v>1241</v>
      </c>
    </row>
    <row r="14">
      <c r="A14" s="4" t="inlineStr">
        <is>
          <t>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3256</v>
      </c>
      <c r="C16" s="6" t="n">
        <v>1440</v>
      </c>
    </row>
    <row r="17">
      <c r="A17" s="4" t="inlineStr">
        <is>
          <t>Revenue recognized over tim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6" t="n">
        <v>8569</v>
      </c>
      <c r="C19" s="6" t="n">
        <v>6960</v>
      </c>
    </row>
    <row r="20">
      <c r="A20" s="4" t="inlineStr">
        <is>
          <t>Revenue recognized at a point in tim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6" t="n">
        <v>189</v>
      </c>
      <c r="C22" s="6" t="n">
        <v>213</v>
      </c>
    </row>
    <row r="23">
      <c r="A23" s="4" t="inlineStr">
        <is>
          <t>QCaa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6" t="n">
        <v>4895</v>
      </c>
      <c r="C25" s="6" t="n">
        <v>5616</v>
      </c>
    </row>
    <row r="26">
      <c r="A26" s="4" t="inlineStr">
        <is>
          <t>Professional servic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6" t="n">
        <v>3816</v>
      </c>
      <c r="C28" s="6" t="n">
        <v>1478</v>
      </c>
    </row>
    <row r="29">
      <c r="A29" s="4" t="inlineStr">
        <is>
          <t>Other revenu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5" t="n">
        <v>47</v>
      </c>
      <c r="C31" s="5" t="n">
        <v>7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ignificant Customers (Details) - Revenue benchmark - Customer concentration risk</t>
        </is>
      </c>
      <c r="B1" s="2" t="inlineStr">
        <is>
          <t>12 Months Ended</t>
        </is>
      </c>
    </row>
    <row r="2">
      <c r="B2" s="2" t="inlineStr">
        <is>
          <t>Dec. 31, 2023</t>
        </is>
      </c>
      <c r="C2" s="2" t="inlineStr">
        <is>
          <t>Dec. 31, 2022</t>
        </is>
      </c>
    </row>
    <row r="3">
      <c r="A3" s="4" t="inlineStr">
        <is>
          <t>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12</v>
      </c>
      <c r="C5" s="10" t="n">
        <v>0.14</v>
      </c>
    </row>
    <row r="6">
      <c r="A6" s="4" t="inlineStr">
        <is>
          <t>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11</v>
      </c>
      <c r="C8" s="10" t="n">
        <v>0.12</v>
      </c>
    </row>
    <row r="9">
      <c r="A9" s="4" t="inlineStr">
        <is>
          <t>Customer 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11</v>
      </c>
      <c r="C11" s="10" t="n">
        <v>0.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Loss - USD ($) $ in Thousands</t>
        </is>
      </c>
      <c r="C1" s="2" t="inlineStr">
        <is>
          <t>12 Months Ended</t>
        </is>
      </c>
    </row>
    <row r="2">
      <c r="C2" s="2" t="inlineStr">
        <is>
          <t>Dec. 31, 2023</t>
        </is>
      </c>
      <c r="D2" s="2" t="inlineStr">
        <is>
          <t>Dec. 31, 2022</t>
        </is>
      </c>
    </row>
    <row r="3">
      <c r="A3" s="3" t="inlineStr">
        <is>
          <t>Income Statement [Abstract]</t>
        </is>
      </c>
      <c r="C3" s="4" t="inlineStr">
        <is>
          <t xml:space="preserve"> </t>
        </is>
      </c>
      <c r="D3" s="4" t="inlineStr">
        <is>
          <t xml:space="preserve"> </t>
        </is>
      </c>
    </row>
    <row r="4">
      <c r="A4" s="4" t="inlineStr">
        <is>
          <t>Revenue</t>
        </is>
      </c>
      <c r="C4" s="5" t="n">
        <v>8758</v>
      </c>
      <c r="D4" s="5" t="n">
        <v>7173</v>
      </c>
    </row>
    <row r="5">
      <c r="A5" s="4" t="inlineStr">
        <is>
          <t>Cost of revenue</t>
        </is>
      </c>
      <c r="C5" s="6" t="n">
        <v>4136</v>
      </c>
      <c r="D5" s="6" t="n">
        <v>2923</v>
      </c>
    </row>
    <row r="6">
      <c r="A6" s="4" t="inlineStr">
        <is>
          <t>Total gross profit</t>
        </is>
      </c>
      <c r="C6" s="6" t="n">
        <v>4622</v>
      </c>
      <c r="D6" s="6" t="n">
        <v>4250</v>
      </c>
    </row>
    <row r="7">
      <c r="A7" s="3" t="inlineStr">
        <is>
          <t>Operating expenses:</t>
        </is>
      </c>
      <c r="C7" s="4" t="inlineStr">
        <is>
          <t xml:space="preserve"> </t>
        </is>
      </c>
      <c r="D7" s="4" t="inlineStr">
        <is>
          <t xml:space="preserve"> </t>
        </is>
      </c>
    </row>
    <row r="8">
      <c r="A8" s="4" t="inlineStr">
        <is>
          <t>Research and development</t>
        </is>
      </c>
      <c r="C8" s="6" t="n">
        <v>37878</v>
      </c>
      <c r="D8" s="6" t="n">
        <v>32101</v>
      </c>
    </row>
    <row r="9">
      <c r="A9" s="4" t="inlineStr">
        <is>
          <t>General and administrative</t>
        </is>
      </c>
      <c r="C9" s="6" t="n">
        <v>37014</v>
      </c>
      <c r="D9" s="6" t="n">
        <v>21539</v>
      </c>
    </row>
    <row r="10">
      <c r="A10" s="4" t="inlineStr">
        <is>
          <t>Sales and marketing</t>
        </is>
      </c>
      <c r="C10" s="6" t="n">
        <v>10276</v>
      </c>
      <c r="D10" s="6" t="n">
        <v>10068</v>
      </c>
    </row>
    <row r="11">
      <c r="A11" s="4" t="inlineStr">
        <is>
          <t>Total operating expenses</t>
        </is>
      </c>
      <c r="C11" s="6" t="n">
        <v>85168</v>
      </c>
      <c r="D11" s="6" t="n">
        <v>63708</v>
      </c>
    </row>
    <row r="12">
      <c r="A12" s="4" t="inlineStr">
        <is>
          <t>Loss from operations</t>
        </is>
      </c>
      <c r="C12" s="6" t="n">
        <v>-80546</v>
      </c>
      <c r="D12" s="6" t="n">
        <v>-59458</v>
      </c>
    </row>
    <row r="13">
      <c r="A13" s="3" t="inlineStr">
        <is>
          <t>Other income (expense), net:</t>
        </is>
      </c>
      <c r="C13" s="4" t="inlineStr">
        <is>
          <t xml:space="preserve"> </t>
        </is>
      </c>
      <c r="D13" s="4" t="inlineStr">
        <is>
          <t xml:space="preserve"> </t>
        </is>
      </c>
    </row>
    <row r="14">
      <c r="A14" s="4" t="inlineStr">
        <is>
          <t>Interest expense</t>
        </is>
      </c>
      <c r="C14" s="6" t="n">
        <v>-37</v>
      </c>
      <c r="D14" s="6" t="n">
        <v>-2335</v>
      </c>
    </row>
    <row r="15">
      <c r="A15" s="4" t="inlineStr">
        <is>
          <t>Change in fair value of Term Loan</t>
        </is>
      </c>
      <c r="C15" s="6" t="n">
        <v>640</v>
      </c>
      <c r="D15" s="6" t="n">
        <v>0</v>
      </c>
    </row>
    <row r="16">
      <c r="A16" s="4" t="inlineStr">
        <is>
          <t>Term Loan debt issuance costs</t>
        </is>
      </c>
      <c r="C16" s="6" t="n">
        <v>-2118</v>
      </c>
      <c r="D16" s="6" t="n">
        <v>0</v>
      </c>
    </row>
    <row r="17">
      <c r="A17" s="4" t="inlineStr">
        <is>
          <t>Change in fair value of warrant liabilities</t>
        </is>
      </c>
      <c r="C17" s="6" t="n">
        <v>262</v>
      </c>
      <c r="D17" s="6" t="n">
        <v>6173</v>
      </c>
    </row>
    <row r="18">
      <c r="A18" s="4" t="inlineStr">
        <is>
          <t>Lincoln Park Purchase Agreement issuance costs</t>
        </is>
      </c>
      <c r="C18" s="6" t="n">
        <v>0</v>
      </c>
      <c r="D18" s="6" t="n">
        <v>-629</v>
      </c>
    </row>
    <row r="19">
      <c r="A19" s="4" t="inlineStr">
        <is>
          <t>Other income (expense), net</t>
        </is>
      </c>
      <c r="C19" s="6" t="n">
        <v>-916</v>
      </c>
      <c r="D19" s="6" t="n">
        <v>2547</v>
      </c>
    </row>
    <row r="20">
      <c r="A20" s="4" t="inlineStr">
        <is>
          <t>Total other income (expense), net</t>
        </is>
      </c>
      <c r="C20" s="6" t="n">
        <v>-2169</v>
      </c>
      <c r="D20" s="6" t="n">
        <v>5756</v>
      </c>
    </row>
    <row r="21">
      <c r="A21" s="4" t="inlineStr">
        <is>
          <t>Net loss</t>
        </is>
      </c>
      <c r="C21" s="5" t="n">
        <v>-82715</v>
      </c>
      <c r="D21" s="5" t="n">
        <v>-53702</v>
      </c>
    </row>
    <row r="22">
      <c r="A22" s="4" t="inlineStr">
        <is>
          <t>Net loss per share, basic (in usd per share)</t>
        </is>
      </c>
      <c r="C22" s="8" t="n">
        <v>-0.6</v>
      </c>
      <c r="D22" s="8" t="n">
        <v>-0.45</v>
      </c>
    </row>
    <row r="23">
      <c r="A23" s="4" t="inlineStr">
        <is>
          <t>Net loss per share, diluted (in usd per share)</t>
        </is>
      </c>
      <c r="C23" s="8" t="n">
        <v>-0.6</v>
      </c>
      <c r="D23" s="8" t="n">
        <v>-0.45</v>
      </c>
    </row>
    <row r="24">
      <c r="A24" s="4" t="inlineStr">
        <is>
          <t>Weighted-average shares used in computing net loss per share, basic (in shares)</t>
        </is>
      </c>
      <c r="B24" s="4" t="inlineStr">
        <is>
          <t>[1]</t>
        </is>
      </c>
      <c r="C24" s="6" t="n">
        <v>137993736</v>
      </c>
      <c r="D24" s="6" t="n">
        <v>119647777</v>
      </c>
    </row>
    <row r="25">
      <c r="A25" s="4" t="inlineStr">
        <is>
          <t>Weighted-average shares used in computing net loss per share, diluted (in shares)</t>
        </is>
      </c>
      <c r="B25" s="4" t="inlineStr">
        <is>
          <t>[1]</t>
        </is>
      </c>
      <c r="C25" s="6" t="n">
        <v>137993736</v>
      </c>
      <c r="D25" s="6" t="n">
        <v>119647777</v>
      </c>
    </row>
    <row r="26">
      <c r="A26" s="3" t="inlineStr">
        <is>
          <t>Comprehensive loss:</t>
        </is>
      </c>
      <c r="C26" s="4" t="inlineStr">
        <is>
          <t xml:space="preserve"> </t>
        </is>
      </c>
      <c r="D26" s="4" t="inlineStr">
        <is>
          <t xml:space="preserve"> </t>
        </is>
      </c>
    </row>
    <row r="27">
      <c r="A27" s="4" t="inlineStr">
        <is>
          <t>Net loss</t>
        </is>
      </c>
      <c r="C27" s="5" t="n">
        <v>-82715</v>
      </c>
      <c r="D27" s="5" t="n">
        <v>-53702</v>
      </c>
    </row>
    <row r="28">
      <c r="A28" s="4" t="inlineStr">
        <is>
          <t>Foreign currency translation adjustment, net of tax</t>
        </is>
      </c>
      <c r="C28" s="6" t="n">
        <v>-115</v>
      </c>
      <c r="D28" s="6" t="n">
        <v>41</v>
      </c>
    </row>
    <row r="29">
      <c r="A29" s="4" t="inlineStr">
        <is>
          <t>Net comprehensive loss</t>
        </is>
      </c>
      <c r="C29" s="5" t="n">
        <v>-82830</v>
      </c>
      <c r="D29" s="5" t="n">
        <v>-53661</v>
      </c>
    </row>
    <row r="30"/>
    <row r="31">
      <c r="A31" s="4" t="inlineStr">
        <is>
          <t>[1]Weighted-average shares have been retroactively restated to give effect to the Merger.</t>
        </is>
      </c>
    </row>
  </sheetData>
  <mergeCells count="4">
    <mergeCell ref="A1:B2"/>
    <mergeCell ref="C1:D1"/>
    <mergeCell ref="A30:C30"/>
    <mergeCell ref="A31:C3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Narrative (Details) - USD ($) $ in Millions</t>
        </is>
      </c>
      <c r="B1" s="2" t="inlineStr">
        <is>
          <t>12 Months Ended</t>
        </is>
      </c>
    </row>
    <row r="2">
      <c r="B2" s="2" t="inlineStr">
        <is>
          <t>Dec. 31, 2023</t>
        </is>
      </c>
      <c r="C2" s="2" t="inlineStr">
        <is>
          <t>Dec. 31, 2022</t>
        </is>
      </c>
    </row>
    <row r="3">
      <c r="A3" s="3" t="inlineStr">
        <is>
          <t>Revenue, Remaining Performance Obligation, Expected Timing of Satisfaction [Line Items]</t>
        </is>
      </c>
      <c r="B3" s="4" t="inlineStr">
        <is>
          <t xml:space="preserve"> </t>
        </is>
      </c>
      <c r="C3" s="4" t="inlineStr">
        <is>
          <t xml:space="preserve"> </t>
        </is>
      </c>
    </row>
    <row r="4">
      <c r="A4" s="4" t="inlineStr">
        <is>
          <t>Remaining performance obligation</t>
        </is>
      </c>
      <c r="B4" s="5" t="n">
        <v>5</v>
      </c>
      <c r="C4" s="4" t="inlineStr">
        <is>
          <t xml:space="preserve"> </t>
        </is>
      </c>
    </row>
    <row r="5">
      <c r="A5" s="4" t="inlineStr">
        <is>
          <t>Revenue, Remaining Performance Obligation, Expected Timing of Satisfaction, Start Date [Axis]: 2024-01-01</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Remaining performance obligation, percentage</t>
        </is>
      </c>
      <c r="B7" s="10" t="n">
        <v>0.73</v>
      </c>
      <c r="C7" s="4" t="inlineStr">
        <is>
          <t xml:space="preserve"> </t>
        </is>
      </c>
    </row>
    <row r="8">
      <c r="A8" s="4" t="inlineStr">
        <is>
          <t>Remaining performance obligation, period</t>
        </is>
      </c>
      <c r="B8" s="4" t="inlineStr">
        <is>
          <t>12 months</t>
        </is>
      </c>
      <c r="C8" s="4" t="inlineStr">
        <is>
          <t xml:space="preserve"> </t>
        </is>
      </c>
    </row>
    <row r="9">
      <c r="A9" s="4" t="inlineStr">
        <is>
          <t>Revenue, Remaining Performance Obligation, Expected Timing of Satisfaction, Start Date [Axis]: 2025-01-01</t>
        </is>
      </c>
      <c r="B9" s="4" t="inlineStr">
        <is>
          <t xml:space="preserve"> </t>
        </is>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Remaining performance obligation, period</t>
        </is>
      </c>
      <c r="B11" s="4" t="inlineStr">
        <is>
          <t>3 years</t>
        </is>
      </c>
      <c r="C11" s="4" t="inlineStr">
        <is>
          <t xml:space="preserve"> </t>
        </is>
      </c>
    </row>
    <row r="12">
      <c r="A12" s="4" t="inlineStr">
        <is>
          <t>Three customers | Accounts receivable | Customer concentration risk</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Concentration risk, percentage</t>
        </is>
      </c>
      <c r="B14" s="10" t="n">
        <v>0.1</v>
      </c>
      <c r="C14" s="4" t="inlineStr">
        <is>
          <t xml:space="preserve"> </t>
        </is>
      </c>
    </row>
    <row r="15">
      <c r="A15" s="4" t="inlineStr">
        <is>
          <t>Two customers | Accounts receivable | Customer concentration risk</t>
        </is>
      </c>
      <c r="B15" s="4" t="inlineStr">
        <is>
          <t xml:space="preserve"> </t>
        </is>
      </c>
      <c r="C15" s="4" t="inlineStr">
        <is>
          <t xml:space="preserve"> </t>
        </is>
      </c>
    </row>
    <row r="16">
      <c r="A16" s="3" t="inlineStr">
        <is>
          <t>Revenue, Remaining Performance Obligation, Expected Timing of Satisfaction [Line Items]</t>
        </is>
      </c>
      <c r="B16" s="4" t="inlineStr">
        <is>
          <t xml:space="preserve"> </t>
        </is>
      </c>
      <c r="C16" s="4" t="inlineStr">
        <is>
          <t xml:space="preserve"> </t>
        </is>
      </c>
    </row>
    <row r="17">
      <c r="A17" s="4" t="inlineStr">
        <is>
          <t>Concentration risk, percentage</t>
        </is>
      </c>
      <c r="B17" s="4" t="inlineStr">
        <is>
          <t xml:space="preserve"> </t>
        </is>
      </c>
      <c r="C17" s="10" t="n">
        <v>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Receivables, Contract Assets and Liabilities (Details) - USD ($) $ in Thousands</t>
        </is>
      </c>
      <c r="B1" s="2" t="inlineStr">
        <is>
          <t>Dec. 31, 2023</t>
        </is>
      </c>
      <c r="C1" s="2" t="inlineStr">
        <is>
          <t>Dec. 31, 2022</t>
        </is>
      </c>
    </row>
    <row r="2">
      <c r="A2" s="3" t="inlineStr">
        <is>
          <t>Trade accounts receivable and contract assets, net:</t>
        </is>
      </c>
      <c r="B2" s="4" t="inlineStr">
        <is>
          <t xml:space="preserve"> </t>
        </is>
      </c>
      <c r="C2" s="4" t="inlineStr">
        <is>
          <t xml:space="preserve"> </t>
        </is>
      </c>
    </row>
    <row r="3">
      <c r="A3" s="4" t="inlineStr">
        <is>
          <t>Trade account receivable, excluding unbilled receivables</t>
        </is>
      </c>
      <c r="B3" s="5" t="n">
        <v>644</v>
      </c>
      <c r="C3" s="5" t="n">
        <v>757</v>
      </c>
    </row>
    <row r="4">
      <c r="A4" s="4" t="inlineStr">
        <is>
          <t>Contract asset for unbilled receivables</t>
        </is>
      </c>
      <c r="B4" s="6" t="n">
        <v>1008</v>
      </c>
      <c r="C4" s="6" t="n">
        <v>58</v>
      </c>
    </row>
    <row r="5">
      <c r="A5" s="3" t="inlineStr">
        <is>
          <t>Contract liabilities:</t>
        </is>
      </c>
      <c r="B5" s="4" t="inlineStr">
        <is>
          <t xml:space="preserve"> </t>
        </is>
      </c>
      <c r="C5" s="4" t="inlineStr">
        <is>
          <t xml:space="preserve"> </t>
        </is>
      </c>
    </row>
    <row r="6">
      <c r="A6" s="4" t="inlineStr">
        <is>
          <t>Deferred revenue, current</t>
        </is>
      </c>
      <c r="B6" s="6" t="n">
        <v>2669</v>
      </c>
      <c r="C6" s="6" t="n">
        <v>1781</v>
      </c>
    </row>
    <row r="7">
      <c r="A7" s="4" t="inlineStr">
        <is>
          <t>Deferred revenue, non-current</t>
        </is>
      </c>
      <c r="B7" s="6" t="n">
        <v>79</v>
      </c>
      <c r="C7" s="6" t="n">
        <v>9</v>
      </c>
    </row>
    <row r="8">
      <c r="A8" s="4" t="inlineStr">
        <is>
          <t>Customer deposit</t>
        </is>
      </c>
      <c r="B8" s="6" t="n">
        <v>45</v>
      </c>
      <c r="C8" s="6" t="n">
        <v>45</v>
      </c>
    </row>
    <row r="9">
      <c r="A9" s="4" t="inlineStr">
        <is>
          <t>Total contract liabilities</t>
        </is>
      </c>
      <c r="B9" s="5" t="n">
        <v>2793</v>
      </c>
      <c r="C9" s="5" t="n">
        <v>18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Revenue Recognized (Details) - USD ($) $ in Thousand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Revenue</t>
        </is>
      </c>
      <c r="B4" s="5" t="n">
        <v>1790</v>
      </c>
      <c r="C4" s="5" t="n">
        <v>271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hange in Deferred Revenue (Details) - USD ($) $ in Thousands</t>
        </is>
      </c>
      <c r="B1" s="2" t="inlineStr">
        <is>
          <t>12 Months Ended</t>
        </is>
      </c>
    </row>
    <row r="2">
      <c r="B2" s="2" t="inlineStr">
        <is>
          <t>Dec. 31, 2023</t>
        </is>
      </c>
      <c r="C2" s="2" t="inlineStr">
        <is>
          <t>Dec. 31, 2022</t>
        </is>
      </c>
    </row>
    <row r="3">
      <c r="A3" s="3" t="inlineStr">
        <is>
          <t>Contract With Customer, Liability [Roll Forward]</t>
        </is>
      </c>
      <c r="B3" s="4" t="inlineStr">
        <is>
          <t xml:space="preserve"> </t>
        </is>
      </c>
      <c r="C3" s="4" t="inlineStr">
        <is>
          <t xml:space="preserve"> </t>
        </is>
      </c>
    </row>
    <row r="4">
      <c r="A4" s="4" t="inlineStr">
        <is>
          <t>Balance at beginning of period</t>
        </is>
      </c>
      <c r="B4" s="5" t="n">
        <v>1790</v>
      </c>
      <c r="C4" s="5" t="n">
        <v>2719</v>
      </c>
    </row>
    <row r="5">
      <c r="A5" s="4" t="inlineStr">
        <is>
          <t>Deferral of revenue</t>
        </is>
      </c>
      <c r="B5" s="6" t="n">
        <v>7089</v>
      </c>
      <c r="C5" s="6" t="n">
        <v>5325</v>
      </c>
    </row>
    <row r="6">
      <c r="A6" s="4" t="inlineStr">
        <is>
          <t>Recognition of deferred revenue</t>
        </is>
      </c>
      <c r="B6" s="6" t="n">
        <v>-6131</v>
      </c>
      <c r="C6" s="6" t="n">
        <v>-6254</v>
      </c>
    </row>
    <row r="7">
      <c r="A7" s="4" t="inlineStr">
        <is>
          <t>Balance at end of period</t>
        </is>
      </c>
      <c r="B7" s="5" t="n">
        <v>2748</v>
      </c>
      <c r="C7" s="5" t="n">
        <v>179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Inventori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5" t="n">
        <v>2052</v>
      </c>
      <c r="C3" s="5" t="n">
        <v>2170</v>
      </c>
    </row>
    <row r="4">
      <c r="A4" s="4" t="inlineStr">
        <is>
          <t>Work-in-process</t>
        </is>
      </c>
      <c r="B4" s="6" t="n">
        <v>26</v>
      </c>
      <c r="C4" s="6" t="n">
        <v>26</v>
      </c>
    </row>
    <row r="5">
      <c r="A5" s="4" t="inlineStr">
        <is>
          <t>Total inventories</t>
        </is>
      </c>
      <c r="B5" s="5" t="n">
        <v>2078</v>
      </c>
      <c r="C5" s="5" t="n">
        <v>21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rued Expenses and Other Current Liabilities (Details) - USD ($) $ in Thousands</t>
        </is>
      </c>
      <c r="B1" s="2" t="inlineStr">
        <is>
          <t>Dec. 31, 2023</t>
        </is>
      </c>
      <c r="C1" s="2" t="inlineStr">
        <is>
          <t>Dec. 31, 2022</t>
        </is>
      </c>
    </row>
    <row r="2">
      <c r="A2" s="3" t="inlineStr">
        <is>
          <t>Accrued expenses:</t>
        </is>
      </c>
      <c r="B2" s="4" t="inlineStr">
        <is>
          <t xml:space="preserve"> </t>
        </is>
      </c>
      <c r="C2" s="4" t="inlineStr">
        <is>
          <t xml:space="preserve"> </t>
        </is>
      </c>
    </row>
    <row r="3">
      <c r="A3" s="4" t="inlineStr">
        <is>
          <t>Accrued transaction costs</t>
        </is>
      </c>
      <c r="B3" s="5" t="n">
        <v>0</v>
      </c>
      <c r="C3" s="5" t="n">
        <v>2459</v>
      </c>
    </row>
    <row r="4">
      <c r="A4" s="4" t="inlineStr">
        <is>
          <t>Accrued professional services</t>
        </is>
      </c>
      <c r="B4" s="6" t="n">
        <v>1092</v>
      </c>
      <c r="C4" s="6" t="n">
        <v>1858</v>
      </c>
    </row>
    <row r="5">
      <c r="A5" s="4" t="inlineStr">
        <is>
          <t>Accrued compensation and related benefits</t>
        </is>
      </c>
      <c r="B5" s="6" t="n">
        <v>2581</v>
      </c>
      <c r="C5" s="6" t="n">
        <v>1641</v>
      </c>
    </row>
    <row r="6">
      <c r="A6" s="4" t="inlineStr">
        <is>
          <t>Other accruals</t>
        </is>
      </c>
      <c r="B6" s="6" t="n">
        <v>961</v>
      </c>
      <c r="C6" s="6" t="n">
        <v>233</v>
      </c>
    </row>
    <row r="7">
      <c r="A7" s="3" t="inlineStr">
        <is>
          <t>Other current liabilities:</t>
        </is>
      </c>
      <c r="B7" s="4" t="inlineStr">
        <is>
          <t xml:space="preserve"> </t>
        </is>
      </c>
      <c r="C7" s="4" t="inlineStr">
        <is>
          <t xml:space="preserve"> </t>
        </is>
      </c>
    </row>
    <row r="8">
      <c r="A8" s="4" t="inlineStr">
        <is>
          <t>Other payroll expenses</t>
        </is>
      </c>
      <c r="B8" s="6" t="n">
        <v>664</v>
      </c>
      <c r="C8" s="6" t="n">
        <v>451</v>
      </c>
    </row>
    <row r="9">
      <c r="A9" s="4" t="inlineStr">
        <is>
          <t>Customer deposit</t>
        </is>
      </c>
      <c r="B9" s="6" t="n">
        <v>45</v>
      </c>
      <c r="C9" s="6" t="n">
        <v>45</v>
      </c>
    </row>
    <row r="10">
      <c r="A10" s="4" t="inlineStr">
        <is>
          <t>Total accrued expenses and other current liabilities</t>
        </is>
      </c>
      <c r="B10" s="5" t="n">
        <v>5343</v>
      </c>
      <c r="C10" s="5" t="n">
        <v>668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epaid Expenses and Other Current Assets (Details) - USD ($) $ in Thousands</t>
        </is>
      </c>
      <c r="B1" s="2" t="inlineStr">
        <is>
          <t>Dec. 31, 2023</t>
        </is>
      </c>
      <c r="C1" s="2" t="inlineStr">
        <is>
          <t>Dec. 31, 2022</t>
        </is>
      </c>
    </row>
    <row r="2">
      <c r="A2" s="3" t="inlineStr">
        <is>
          <t>Prepaid expenses:</t>
        </is>
      </c>
      <c r="B2" s="4" t="inlineStr">
        <is>
          <t xml:space="preserve"> </t>
        </is>
      </c>
      <c r="C2" s="4" t="inlineStr">
        <is>
          <t xml:space="preserve"> </t>
        </is>
      </c>
    </row>
    <row r="3">
      <c r="A3" s="4" t="inlineStr">
        <is>
          <t>Prepaid services</t>
        </is>
      </c>
      <c r="B3" s="5" t="n">
        <v>386</v>
      </c>
      <c r="C3" s="5" t="n">
        <v>391</v>
      </c>
    </row>
    <row r="4">
      <c r="A4" s="4" t="inlineStr">
        <is>
          <t>Prepaid software</t>
        </is>
      </c>
      <c r="B4" s="6" t="n">
        <v>543</v>
      </c>
      <c r="C4" s="6" t="n">
        <v>559</v>
      </c>
    </row>
    <row r="5">
      <c r="A5" s="4" t="inlineStr">
        <is>
          <t>Prepaid rent</t>
        </is>
      </c>
      <c r="B5" s="6" t="n">
        <v>150</v>
      </c>
      <c r="C5" s="6" t="n">
        <v>96</v>
      </c>
    </row>
    <row r="6">
      <c r="A6" s="4" t="inlineStr">
        <is>
          <t>Prepaid commissions</t>
        </is>
      </c>
      <c r="B6" s="6" t="n">
        <v>64</v>
      </c>
      <c r="C6" s="6" t="n">
        <v>268</v>
      </c>
    </row>
    <row r="7">
      <c r="A7" s="4" t="inlineStr">
        <is>
          <t>Prepaid insurance</t>
        </is>
      </c>
      <c r="B7" s="6" t="n">
        <v>454</v>
      </c>
      <c r="C7" s="6" t="n">
        <v>697</v>
      </c>
    </row>
    <row r="8">
      <c r="A8" s="4" t="inlineStr">
        <is>
          <t>Other prepaid</t>
        </is>
      </c>
      <c r="B8" s="6" t="n">
        <v>272</v>
      </c>
      <c r="C8" s="6" t="n">
        <v>89</v>
      </c>
    </row>
    <row r="9">
      <c r="A9" s="3" t="inlineStr">
        <is>
          <t>Other current assets:</t>
        </is>
      </c>
      <c r="B9" s="4" t="inlineStr">
        <is>
          <t xml:space="preserve"> </t>
        </is>
      </c>
      <c r="C9" s="4" t="inlineStr">
        <is>
          <t xml:space="preserve"> </t>
        </is>
      </c>
    </row>
    <row r="10">
      <c r="A10" s="4" t="inlineStr">
        <is>
          <t>Directors and Officers insurance</t>
        </is>
      </c>
      <c r="B10" s="6" t="n">
        <v>36</v>
      </c>
      <c r="C10" s="6" t="n">
        <v>1449</v>
      </c>
    </row>
    <row r="11">
      <c r="A11" s="4" t="inlineStr">
        <is>
          <t>Unbilled receivables</t>
        </is>
      </c>
      <c r="B11" s="6" t="n">
        <v>0</v>
      </c>
      <c r="C11" s="6" t="n">
        <v>58</v>
      </c>
    </row>
    <row r="12">
      <c r="A12" s="4" t="inlineStr">
        <is>
          <t>Security deposits</t>
        </is>
      </c>
      <c r="B12" s="6" t="n">
        <v>18</v>
      </c>
      <c r="C12" s="6" t="n">
        <v>36</v>
      </c>
    </row>
    <row r="13">
      <c r="A13" s="4" t="inlineStr">
        <is>
          <t>Tax receivable</t>
        </is>
      </c>
      <c r="B13" s="6" t="n">
        <v>86</v>
      </c>
      <c r="C13" s="6" t="n">
        <v>0</v>
      </c>
    </row>
    <row r="14">
      <c r="A14" s="4" t="inlineStr">
        <is>
          <t>Total prepaid expenses and other current assets</t>
        </is>
      </c>
      <c r="B14" s="5" t="n">
        <v>2009</v>
      </c>
      <c r="C14" s="5" t="n">
        <v>36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Noncurrent Asset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Investment in securities</t>
        </is>
      </c>
      <c r="B3" s="5" t="n">
        <v>1168</v>
      </c>
      <c r="C3" s="5" t="n">
        <v>1168</v>
      </c>
    </row>
    <row r="4">
      <c r="A4" s="4" t="inlineStr">
        <is>
          <t>Long-term deposits</t>
        </is>
      </c>
      <c r="B4" s="6" t="n">
        <v>189</v>
      </c>
      <c r="C4" s="6" t="n">
        <v>183</v>
      </c>
    </row>
    <row r="5">
      <c r="A5" s="4" t="inlineStr">
        <is>
          <t>Total other non-current assets</t>
        </is>
      </c>
      <c r="B5" s="5" t="n">
        <v>1357</v>
      </c>
      <c r="C5" s="5" t="n">
        <v>13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Total property and equipment</t>
        </is>
      </c>
      <c r="B4" s="5" t="n">
        <v>26604</v>
      </c>
      <c r="C4" s="5" t="n">
        <v>25405</v>
      </c>
    </row>
    <row r="5">
      <c r="A5" s="4" t="inlineStr">
        <is>
          <t>Less: Accumulated depreciation</t>
        </is>
      </c>
      <c r="B5" s="6" t="n">
        <v>-24053</v>
      </c>
      <c r="C5" s="6" t="n">
        <v>-23111</v>
      </c>
    </row>
    <row r="6">
      <c r="A6" s="4" t="inlineStr">
        <is>
          <t>Property and equipment, net</t>
        </is>
      </c>
      <c r="B6" s="6" t="n">
        <v>2551</v>
      </c>
      <c r="C6" s="6" t="n">
        <v>2294</v>
      </c>
    </row>
    <row r="7">
      <c r="A7" s="4" t="inlineStr">
        <is>
          <t>Depreciation expense</t>
        </is>
      </c>
      <c r="B7" s="6" t="n">
        <v>900</v>
      </c>
      <c r="C7" s="6" t="n">
        <v>1300</v>
      </c>
    </row>
    <row r="8">
      <c r="A8" s="4" t="inlineStr">
        <is>
          <t>Quantum computer system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property and equipment</t>
        </is>
      </c>
      <c r="B10" s="6" t="n">
        <v>13712</v>
      </c>
      <c r="C10" s="6" t="n">
        <v>13714</v>
      </c>
    </row>
    <row r="11">
      <c r="A11" s="4" t="inlineStr">
        <is>
          <t>Lab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and equipment</t>
        </is>
      </c>
      <c r="B13" s="6" t="n">
        <v>6839</v>
      </c>
      <c r="C13" s="6" t="n">
        <v>6666</v>
      </c>
    </row>
    <row r="14">
      <c r="A14" s="4" t="inlineStr">
        <is>
          <t>Computer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and equipment</t>
        </is>
      </c>
      <c r="B16" s="6" t="n">
        <v>3703</v>
      </c>
      <c r="C16" s="6" t="n">
        <v>3545</v>
      </c>
    </row>
    <row r="17">
      <c r="A17" s="4" t="inlineStr">
        <is>
          <t>Leasehold improvement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property and equipment</t>
        </is>
      </c>
      <c r="B19" s="6" t="n">
        <v>1075</v>
      </c>
      <c r="C19" s="6" t="n">
        <v>1075</v>
      </c>
    </row>
    <row r="20">
      <c r="A20" s="4" t="inlineStr">
        <is>
          <t>Furniture and fixture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 property and equipment</t>
        </is>
      </c>
      <c r="B22" s="6" t="n">
        <v>381</v>
      </c>
      <c r="C22" s="6" t="n">
        <v>319</v>
      </c>
    </row>
    <row r="23">
      <c r="A23" s="4" t="inlineStr">
        <is>
          <t>Construction-in-progres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Total property and equipment</t>
        </is>
      </c>
      <c r="B25" s="5" t="n">
        <v>894</v>
      </c>
      <c r="C25" s="5" t="n">
        <v>8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TANGIBLE ASSETS, NET (Details) - USD ($) $ in Thousand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Total intangible assets</t>
        </is>
      </c>
      <c r="B4" s="5" t="n">
        <v>1245</v>
      </c>
      <c r="C4" s="5" t="n">
        <v>1197</v>
      </c>
    </row>
    <row r="5">
      <c r="A5" s="4" t="inlineStr">
        <is>
          <t>Less: Accumulated amortization</t>
        </is>
      </c>
      <c r="B5" s="6" t="n">
        <v>-1066</v>
      </c>
      <c r="C5" s="6" t="n">
        <v>-953</v>
      </c>
    </row>
    <row r="6">
      <c r="A6" s="4" t="inlineStr">
        <is>
          <t>Total intangible assets, net</t>
        </is>
      </c>
      <c r="B6" s="6" t="n">
        <v>179</v>
      </c>
      <c r="C6" s="6" t="n">
        <v>244</v>
      </c>
    </row>
    <row r="7">
      <c r="A7" s="4" t="inlineStr">
        <is>
          <t>Amortization expense</t>
        </is>
      </c>
      <c r="B7" s="6" t="n">
        <v>100</v>
      </c>
      <c r="C7" s="6" t="n">
        <v>100</v>
      </c>
    </row>
    <row r="8">
      <c r="A8" s="4" t="inlineStr">
        <is>
          <t>Capitalized software</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Total intangible assets</t>
        </is>
      </c>
      <c r="B10" s="6" t="n">
        <v>1199</v>
      </c>
      <c r="C10" s="6" t="n">
        <v>1152</v>
      </c>
    </row>
    <row r="11">
      <c r="A11" s="4" t="inlineStr">
        <is>
          <t>Other intangible asse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Total intangible assets</t>
        </is>
      </c>
      <c r="B13" s="5" t="n">
        <v>46</v>
      </c>
      <c r="C13" s="5" t="n">
        <v>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43" customWidth="1" min="6" max="6"/>
    <col width="13" customWidth="1" min="7" max="7"/>
    <col width="13" customWidth="1" min="8" max="8"/>
    <col width="18" customWidth="1" min="9" max="9"/>
    <col width="18" customWidth="1" min="10" max="10"/>
    <col width="27" customWidth="1" min="11" max="11"/>
    <col width="32" customWidth="1" min="12" max="12"/>
    <col width="32" customWidth="1" min="13" max="13"/>
    <col width="20" customWidth="1" min="14" max="14"/>
    <col width="37" customWidth="1" min="15" max="15"/>
  </cols>
  <sheetData>
    <row r="1">
      <c r="A1" s="1" t="inlineStr">
        <is>
          <t>Consolidated Statements of Stockholders’ Equity (Deficit) - USD ($) $ in Thousands</t>
        </is>
      </c>
      <c r="C1" s="2" t="inlineStr">
        <is>
          <t>Total</t>
        </is>
      </c>
      <c r="D1" s="2" t="inlineStr">
        <is>
          <t>ELOC</t>
        </is>
      </c>
      <c r="E1" s="2" t="inlineStr">
        <is>
          <t>PIPE</t>
        </is>
      </c>
      <c r="F1" s="2" t="inlineStr">
        <is>
          <t>Non-redeemable convertible preferred stock</t>
        </is>
      </c>
      <c r="G1" s="2" t="inlineStr">
        <is>
          <t>Common stock</t>
        </is>
      </c>
      <c r="I1" s="2" t="inlineStr">
        <is>
          <t>Common stock ELOC</t>
        </is>
      </c>
      <c r="J1" s="2" t="inlineStr">
        <is>
          <t>Common stock PIPE</t>
        </is>
      </c>
      <c r="K1" s="2" t="inlineStr">
        <is>
          <t>Additional paid-in capital</t>
        </is>
      </c>
      <c r="L1" s="2" t="inlineStr">
        <is>
          <t>Additional paid-in capital ELOC</t>
        </is>
      </c>
      <c r="M1" s="2" t="inlineStr">
        <is>
          <t>Additional paid-in capital PIPE</t>
        </is>
      </c>
      <c r="N1" s="2" t="inlineStr">
        <is>
          <t>Accumulated deficit</t>
        </is>
      </c>
      <c r="O1" s="2" t="inlineStr">
        <is>
          <t>Accumulated other comprehensive loss</t>
        </is>
      </c>
    </row>
    <row r="2">
      <c r="A2" s="4" t="inlineStr">
        <is>
          <t>Preferred stock, balance (in shares) at Dec. 31, 2021</t>
        </is>
      </c>
      <c r="B2" s="4" t="inlineStr">
        <is>
          <t>[1]</t>
        </is>
      </c>
      <c r="C2" s="4" t="inlineStr">
        <is>
          <t xml:space="preserve"> </t>
        </is>
      </c>
      <c r="D2" s="4" t="inlineStr">
        <is>
          <t xml:space="preserve"> </t>
        </is>
      </c>
      <c r="E2" s="4" t="inlineStr">
        <is>
          <t xml:space="preserve"> </t>
        </is>
      </c>
      <c r="F2" s="6" t="n">
        <v>122564333</v>
      </c>
      <c r="G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Common stock, balance (in shares) at Dec. 31, 2021</t>
        </is>
      </c>
      <c r="B3" s="4" t="inlineStr">
        <is>
          <t>[1]</t>
        </is>
      </c>
      <c r="C3" s="4" t="inlineStr">
        <is>
          <t xml:space="preserve"> </t>
        </is>
      </c>
      <c r="D3" s="4" t="inlineStr">
        <is>
          <t xml:space="preserve"> </t>
        </is>
      </c>
      <c r="E3" s="4" t="inlineStr">
        <is>
          <t xml:space="preserve"> </t>
        </is>
      </c>
      <c r="F3" s="4" t="inlineStr">
        <is>
          <t xml:space="preserve"> </t>
        </is>
      </c>
      <c r="G3" s="6" t="n">
        <v>2817499</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alance at Dec. 31, 2021</t>
        </is>
      </c>
      <c r="C4" s="5" t="n">
        <v>-18356</v>
      </c>
      <c r="D4" s="4" t="inlineStr">
        <is>
          <t xml:space="preserve"> </t>
        </is>
      </c>
      <c r="E4" s="4" t="inlineStr">
        <is>
          <t xml:space="preserve"> </t>
        </is>
      </c>
      <c r="F4" s="5" t="n">
        <v>189881</v>
      </c>
      <c r="G4" s="5" t="n">
        <v>0</v>
      </c>
      <c r="I4" s="4" t="inlineStr">
        <is>
          <t xml:space="preserve"> </t>
        </is>
      </c>
      <c r="J4" s="4" t="inlineStr">
        <is>
          <t xml:space="preserve"> </t>
        </is>
      </c>
      <c r="K4" s="5" t="n">
        <v>148850</v>
      </c>
      <c r="L4" s="4" t="inlineStr">
        <is>
          <t xml:space="preserve"> </t>
        </is>
      </c>
      <c r="M4" s="4" t="inlineStr">
        <is>
          <t xml:space="preserve"> </t>
        </is>
      </c>
      <c r="N4" s="5" t="n">
        <v>-346644</v>
      </c>
      <c r="O4" s="5" t="n">
        <v>-10443</v>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nversion of preferred stock (in shares)</t>
        </is>
      </c>
      <c r="B6" s="4" t="inlineStr">
        <is>
          <t>[1]</t>
        </is>
      </c>
      <c r="C6" s="4" t="inlineStr">
        <is>
          <t xml:space="preserve"> </t>
        </is>
      </c>
      <c r="D6" s="4" t="inlineStr">
        <is>
          <t xml:space="preserve"> </t>
        </is>
      </c>
      <c r="E6" s="4" t="inlineStr">
        <is>
          <t xml:space="preserve"> </t>
        </is>
      </c>
      <c r="F6" s="6" t="n">
        <v>-122564333</v>
      </c>
      <c r="G6" s="6" t="n">
        <v>96764117</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nversion of preferred stock</t>
        </is>
      </c>
      <c r="C7" s="6" t="n">
        <v>0</v>
      </c>
      <c r="D7" s="4" t="inlineStr">
        <is>
          <t xml:space="preserve"> </t>
        </is>
      </c>
      <c r="E7" s="4" t="inlineStr">
        <is>
          <t xml:space="preserve"> </t>
        </is>
      </c>
      <c r="F7" s="5" t="n">
        <v>-189881</v>
      </c>
      <c r="G7" s="5" t="n">
        <v>10</v>
      </c>
      <c r="I7" s="4" t="inlineStr">
        <is>
          <t xml:space="preserve"> </t>
        </is>
      </c>
      <c r="J7" s="4" t="inlineStr">
        <is>
          <t xml:space="preserve"> </t>
        </is>
      </c>
      <c r="K7" s="6" t="n">
        <v>189871</v>
      </c>
      <c r="L7" s="4" t="inlineStr">
        <is>
          <t xml:space="preserve"> </t>
        </is>
      </c>
      <c r="M7" s="4" t="inlineStr">
        <is>
          <t xml:space="preserve"> </t>
        </is>
      </c>
      <c r="N7" s="4" t="inlineStr">
        <is>
          <t xml:space="preserve"> </t>
        </is>
      </c>
      <c r="O7" s="4" t="inlineStr">
        <is>
          <t xml:space="preserve"> </t>
        </is>
      </c>
    </row>
    <row r="8">
      <c r="A8" s="4" t="inlineStr">
        <is>
          <t>Issuance of stock (in shares)</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I8" s="6" t="n">
        <v>2260346</v>
      </c>
      <c r="J8" s="6" t="n">
        <v>5816528</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ssuance of stock</t>
        </is>
      </c>
      <c r="C9" s="4" t="inlineStr">
        <is>
          <t xml:space="preserve"> </t>
        </is>
      </c>
      <c r="D9" s="5" t="n">
        <v>7596</v>
      </c>
      <c r="E9" s="5" t="n">
        <v>40000</v>
      </c>
      <c r="F9" s="4" t="inlineStr">
        <is>
          <t xml:space="preserve"> </t>
        </is>
      </c>
      <c r="G9" s="4" t="inlineStr">
        <is>
          <t xml:space="preserve"> </t>
        </is>
      </c>
      <c r="I9" s="4" t="inlineStr">
        <is>
          <t xml:space="preserve"> </t>
        </is>
      </c>
      <c r="J9" s="5" t="n">
        <v>1</v>
      </c>
      <c r="K9" s="4" t="inlineStr">
        <is>
          <t xml:space="preserve"> </t>
        </is>
      </c>
      <c r="L9" s="5" t="n">
        <v>7596</v>
      </c>
      <c r="M9" s="5" t="n">
        <v>39999</v>
      </c>
      <c r="N9" s="4" t="inlineStr">
        <is>
          <t xml:space="preserve"> </t>
        </is>
      </c>
      <c r="O9" s="4" t="inlineStr">
        <is>
          <t xml:space="preserve"> </t>
        </is>
      </c>
    </row>
    <row r="10">
      <c r="A10" s="4" t="inlineStr">
        <is>
          <t>Merger, net of redemptions and transaction costs (in shares)</t>
        </is>
      </c>
      <c r="B10" s="4" t="inlineStr">
        <is>
          <t>[1]</t>
        </is>
      </c>
      <c r="C10" s="4" t="inlineStr">
        <is>
          <t xml:space="preserve"> </t>
        </is>
      </c>
      <c r="D10" s="4" t="inlineStr">
        <is>
          <t xml:space="preserve"> </t>
        </is>
      </c>
      <c r="E10" s="4" t="inlineStr">
        <is>
          <t xml:space="preserve"> </t>
        </is>
      </c>
      <c r="F10" s="4" t="inlineStr">
        <is>
          <t xml:space="preserve"> </t>
        </is>
      </c>
      <c r="G10" s="6" t="n">
        <v>4327512</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Merger, net of redemptions and transaction costs (Note 3)</t>
        </is>
      </c>
      <c r="C11" s="5" t="n">
        <v>-16242</v>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K11" s="6" t="n">
        <v>-16242</v>
      </c>
      <c r="L11" s="4" t="inlineStr">
        <is>
          <t xml:space="preserve"> </t>
        </is>
      </c>
      <c r="M11" s="4" t="inlineStr">
        <is>
          <t xml:space="preserve"> </t>
        </is>
      </c>
      <c r="N11" s="4" t="inlineStr">
        <is>
          <t xml:space="preserve"> </t>
        </is>
      </c>
      <c r="O11" s="4" t="inlineStr">
        <is>
          <t xml:space="preserve"> </t>
        </is>
      </c>
    </row>
    <row r="12">
      <c r="A12" s="4" t="inlineStr">
        <is>
          <t>Exercise of stock options (in shares)</t>
        </is>
      </c>
      <c r="C12" s="6" t="n">
        <v>1380609</v>
      </c>
      <c r="D12" s="4" t="inlineStr">
        <is>
          <t xml:space="preserve"> </t>
        </is>
      </c>
      <c r="E12" s="4" t="inlineStr">
        <is>
          <t xml:space="preserve"> </t>
        </is>
      </c>
      <c r="F12" s="4" t="inlineStr">
        <is>
          <t xml:space="preserve"> </t>
        </is>
      </c>
      <c r="G12" s="6" t="n">
        <v>1228268</v>
      </c>
      <c r="H12" s="4" t="inlineStr">
        <is>
          <t>[1]</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xercise of stock options</t>
        </is>
      </c>
      <c r="C13" s="5" t="n">
        <v>1077</v>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6" t="n">
        <v>1077</v>
      </c>
      <c r="L13" s="4" t="inlineStr">
        <is>
          <t xml:space="preserve"> </t>
        </is>
      </c>
      <c r="M13" s="4" t="inlineStr">
        <is>
          <t xml:space="preserve"> </t>
        </is>
      </c>
      <c r="N13" s="4" t="inlineStr">
        <is>
          <t xml:space="preserve"> </t>
        </is>
      </c>
      <c r="O13" s="4" t="inlineStr">
        <is>
          <t xml:space="preserve"> </t>
        </is>
      </c>
    </row>
    <row r="14">
      <c r="A14" s="4" t="inlineStr">
        <is>
          <t>Exercise of warrants (in shares)</t>
        </is>
      </c>
      <c r="B14" s="4" t="inlineStr">
        <is>
          <t>[1]</t>
        </is>
      </c>
      <c r="C14" s="4" t="inlineStr">
        <is>
          <t xml:space="preserve"> </t>
        </is>
      </c>
      <c r="D14" s="4" t="inlineStr">
        <is>
          <t xml:space="preserve"> </t>
        </is>
      </c>
      <c r="E14" s="4" t="inlineStr">
        <is>
          <t xml:space="preserve"> </t>
        </is>
      </c>
      <c r="F14" s="4" t="inlineStr">
        <is>
          <t xml:space="preserve"> </t>
        </is>
      </c>
      <c r="G14" s="6" t="n">
        <v>121261</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Exercise of warrants</t>
        </is>
      </c>
      <c r="C15" s="6" t="n">
        <v>959</v>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6" t="n">
        <v>959</v>
      </c>
      <c r="L15" s="4" t="inlineStr">
        <is>
          <t xml:space="preserve"> </t>
        </is>
      </c>
      <c r="M15" s="4" t="inlineStr">
        <is>
          <t xml:space="preserve"> </t>
        </is>
      </c>
      <c r="N15" s="4" t="inlineStr">
        <is>
          <t xml:space="preserve"> </t>
        </is>
      </c>
      <c r="O15" s="4" t="inlineStr">
        <is>
          <t xml:space="preserve"> </t>
        </is>
      </c>
    </row>
    <row r="16">
      <c r="A16" s="4" t="inlineStr">
        <is>
          <t>Stock-based compensation</t>
        </is>
      </c>
      <c r="C16" s="6" t="n">
        <v>9164</v>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K16" s="6" t="n">
        <v>9164</v>
      </c>
      <c r="L16" s="4" t="inlineStr">
        <is>
          <t xml:space="preserve"> </t>
        </is>
      </c>
      <c r="M16" s="4" t="inlineStr">
        <is>
          <t xml:space="preserve"> </t>
        </is>
      </c>
      <c r="N16" s="4" t="inlineStr">
        <is>
          <t xml:space="preserve"> </t>
        </is>
      </c>
      <c r="O16" s="4" t="inlineStr">
        <is>
          <t xml:space="preserve"> </t>
        </is>
      </c>
    </row>
    <row r="17">
      <c r="A17" s="4" t="inlineStr">
        <is>
          <t>Foreign currency translation adjustment, net of tax</t>
        </is>
      </c>
      <c r="C17" s="6" t="n">
        <v>41</v>
      </c>
      <c r="D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41</v>
      </c>
    </row>
    <row r="18">
      <c r="A18" s="4" t="inlineStr">
        <is>
          <t>Net loss</t>
        </is>
      </c>
      <c r="C18" s="5" t="n">
        <v>-53702</v>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53702</v>
      </c>
      <c r="O18" s="4" t="inlineStr">
        <is>
          <t xml:space="preserve"> </t>
        </is>
      </c>
    </row>
    <row r="19">
      <c r="A19" s="4" t="inlineStr">
        <is>
          <t>Preferred stock, balance (in shares) at Dec. 31, 2022</t>
        </is>
      </c>
      <c r="B19" s="4" t="inlineStr">
        <is>
          <t>[1]</t>
        </is>
      </c>
      <c r="C19" s="4" t="inlineStr">
        <is>
          <t xml:space="preserve"> </t>
        </is>
      </c>
      <c r="D19" s="4" t="inlineStr">
        <is>
          <t xml:space="preserve"> </t>
        </is>
      </c>
      <c r="E19" s="4" t="inlineStr">
        <is>
          <t xml:space="preserve"> </t>
        </is>
      </c>
      <c r="F19" s="6" t="n">
        <v>0</v>
      </c>
      <c r="G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mmon stock, balance (in shares) at Dec. 31, 2022</t>
        </is>
      </c>
      <c r="C20" s="6" t="n">
        <v>113335530</v>
      </c>
      <c r="D20" s="4" t="inlineStr">
        <is>
          <t xml:space="preserve"> </t>
        </is>
      </c>
      <c r="E20" s="4" t="inlineStr">
        <is>
          <t xml:space="preserve"> </t>
        </is>
      </c>
      <c r="F20" s="4" t="inlineStr">
        <is>
          <t xml:space="preserve"> </t>
        </is>
      </c>
      <c r="G20" s="6" t="n">
        <v>113335530</v>
      </c>
      <c r="H20" s="4" t="inlineStr">
        <is>
          <t>[1]</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Balance at Dec. 31, 2022</t>
        </is>
      </c>
      <c r="C21" s="5" t="n">
        <v>-29463</v>
      </c>
      <c r="D21" s="4" t="inlineStr">
        <is>
          <t xml:space="preserve"> </t>
        </is>
      </c>
      <c r="E21" s="4" t="inlineStr">
        <is>
          <t xml:space="preserve"> </t>
        </is>
      </c>
      <c r="F21" s="5" t="n">
        <v>0</v>
      </c>
      <c r="G21" s="5" t="n">
        <v>11</v>
      </c>
      <c r="I21" s="4" t="inlineStr">
        <is>
          <t xml:space="preserve"> </t>
        </is>
      </c>
      <c r="J21" s="4" t="inlineStr">
        <is>
          <t xml:space="preserve"> </t>
        </is>
      </c>
      <c r="K21" s="6" t="n">
        <v>381274</v>
      </c>
      <c r="L21" s="4" t="inlineStr">
        <is>
          <t xml:space="preserve"> </t>
        </is>
      </c>
      <c r="M21" s="4" t="inlineStr">
        <is>
          <t xml:space="preserve"> </t>
        </is>
      </c>
      <c r="N21" s="6" t="n">
        <v>-400346</v>
      </c>
      <c r="O21" s="6" t="n">
        <v>-10402</v>
      </c>
    </row>
    <row r="22">
      <c r="A22" s="3" t="inlineStr">
        <is>
          <t>Increase (Decrease) in Stockholders' Equity [Roll Forward]</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ssuance of stock (in shares)</t>
        </is>
      </c>
      <c r="C23" s="4" t="inlineStr">
        <is>
          <t xml:space="preserve"> </t>
        </is>
      </c>
      <c r="D23" s="6" t="n">
        <v>127180</v>
      </c>
      <c r="E23" s="6" t="n">
        <v>5816528</v>
      </c>
      <c r="F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mmon stock, balance (in shares) at Aug. 05, 2022</t>
        </is>
      </c>
      <c r="C24" s="6" t="n">
        <v>110007972</v>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mmon stock, balance (in shares) at Dec. 31, 2022</t>
        </is>
      </c>
      <c r="C25" s="6" t="n">
        <v>113335530</v>
      </c>
      <c r="D25" s="4" t="inlineStr">
        <is>
          <t xml:space="preserve"> </t>
        </is>
      </c>
      <c r="E25" s="4" t="inlineStr">
        <is>
          <t xml:space="preserve"> </t>
        </is>
      </c>
      <c r="F25" s="4" t="inlineStr">
        <is>
          <t xml:space="preserve"> </t>
        </is>
      </c>
      <c r="G25" s="6" t="n">
        <v>113335530</v>
      </c>
      <c r="H25" s="4" t="inlineStr">
        <is>
          <t>[1]</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Increase (Decrease) in Stockholders' Equity [Roll Forward]</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ssuance of stock (in shares)</t>
        </is>
      </c>
      <c r="B27" s="4" t="inlineStr">
        <is>
          <t>[1]</t>
        </is>
      </c>
      <c r="C27" s="4" t="inlineStr">
        <is>
          <t xml:space="preserve"> </t>
        </is>
      </c>
      <c r="D27" s="4" t="inlineStr">
        <is>
          <t xml:space="preserve"> </t>
        </is>
      </c>
      <c r="E27" s="4" t="inlineStr">
        <is>
          <t xml:space="preserve"> </t>
        </is>
      </c>
      <c r="F27" s="4" t="inlineStr">
        <is>
          <t xml:space="preserve"> </t>
        </is>
      </c>
      <c r="G27" s="4" t="inlineStr">
        <is>
          <t xml:space="preserve"> </t>
        </is>
      </c>
      <c r="I27" s="6" t="n">
        <v>42147838</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ssuance of stock</t>
        </is>
      </c>
      <c r="C28" s="4" t="inlineStr">
        <is>
          <t xml:space="preserve"> </t>
        </is>
      </c>
      <c r="D28" s="5" t="n">
        <v>63676</v>
      </c>
      <c r="E28" s="4" t="inlineStr">
        <is>
          <t xml:space="preserve"> </t>
        </is>
      </c>
      <c r="F28" s="4" t="inlineStr">
        <is>
          <t xml:space="preserve"> </t>
        </is>
      </c>
      <c r="G28" s="4" t="inlineStr">
        <is>
          <t xml:space="preserve"> </t>
        </is>
      </c>
      <c r="I28" s="5" t="n">
        <v>4</v>
      </c>
      <c r="J28" s="4" t="inlineStr">
        <is>
          <t xml:space="preserve"> </t>
        </is>
      </c>
      <c r="K28" s="4" t="inlineStr">
        <is>
          <t xml:space="preserve"> </t>
        </is>
      </c>
      <c r="L28" s="5" t="n">
        <v>63672</v>
      </c>
      <c r="M28" s="4" t="inlineStr">
        <is>
          <t xml:space="preserve"> </t>
        </is>
      </c>
      <c r="N28" s="4" t="inlineStr">
        <is>
          <t xml:space="preserve"> </t>
        </is>
      </c>
      <c r="O28" s="4" t="inlineStr">
        <is>
          <t xml:space="preserve"> </t>
        </is>
      </c>
    </row>
    <row r="29">
      <c r="A29" s="4" t="inlineStr">
        <is>
          <t>Issuance of common stock in connection with the Employee Stock Purchase Plan (in shares)</t>
        </is>
      </c>
      <c r="B29" s="4" t="inlineStr">
        <is>
          <t>[1]</t>
        </is>
      </c>
      <c r="C29" s="4" t="inlineStr">
        <is>
          <t xml:space="preserve"> </t>
        </is>
      </c>
      <c r="D29" s="4" t="inlineStr">
        <is>
          <t xml:space="preserve"> </t>
        </is>
      </c>
      <c r="E29" s="4" t="inlineStr">
        <is>
          <t xml:space="preserve"> </t>
        </is>
      </c>
      <c r="F29" s="4" t="inlineStr">
        <is>
          <t xml:space="preserve"> </t>
        </is>
      </c>
      <c r="G29" s="6" t="n">
        <v>467388</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ssuance of common stock in connection with the Employee Stock Purchase Plan</t>
        </is>
      </c>
      <c r="C30" s="5" t="n">
        <v>491</v>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K30" s="6" t="n">
        <v>491</v>
      </c>
      <c r="L30" s="4" t="inlineStr">
        <is>
          <t xml:space="preserve"> </t>
        </is>
      </c>
      <c r="M30" s="4" t="inlineStr">
        <is>
          <t xml:space="preserve"> </t>
        </is>
      </c>
      <c r="N30" s="4" t="inlineStr">
        <is>
          <t xml:space="preserve"> </t>
        </is>
      </c>
      <c r="O30" s="4" t="inlineStr">
        <is>
          <t xml:space="preserve"> </t>
        </is>
      </c>
    </row>
    <row r="31">
      <c r="A31" s="4" t="inlineStr">
        <is>
          <t>Exercise of stock options (in shares)</t>
        </is>
      </c>
      <c r="C31" s="6" t="n">
        <v>2337364</v>
      </c>
      <c r="D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ssuance of common stock under stock-based compensation plans (in shares)</t>
        </is>
      </c>
      <c r="B32" s="4" t="inlineStr">
        <is>
          <t>[1]</t>
        </is>
      </c>
      <c r="C32" s="4" t="inlineStr">
        <is>
          <t xml:space="preserve"> </t>
        </is>
      </c>
      <c r="D32" s="4" t="inlineStr">
        <is>
          <t xml:space="preserve"> </t>
        </is>
      </c>
      <c r="E32" s="4" t="inlineStr">
        <is>
          <t xml:space="preserve"> </t>
        </is>
      </c>
      <c r="F32" s="4" t="inlineStr">
        <is>
          <t xml:space="preserve"> </t>
        </is>
      </c>
      <c r="G32" s="6" t="n">
        <v>5162988</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ssuance of common stock under stock-based compensation plans</t>
        </is>
      </c>
      <c r="C33" s="5" t="n">
        <v>1898</v>
      </c>
      <c r="D33" s="4" t="inlineStr">
        <is>
          <t xml:space="preserve"> </t>
        </is>
      </c>
      <c r="E33" s="4" t="inlineStr">
        <is>
          <t xml:space="preserve"> </t>
        </is>
      </c>
      <c r="F33" s="4" t="inlineStr">
        <is>
          <t xml:space="preserve"> </t>
        </is>
      </c>
      <c r="G33" s="5" t="n">
        <v>1</v>
      </c>
      <c r="I33" s="4" t="inlineStr">
        <is>
          <t xml:space="preserve"> </t>
        </is>
      </c>
      <c r="J33" s="4" t="inlineStr">
        <is>
          <t xml:space="preserve"> </t>
        </is>
      </c>
      <c r="K33" s="6" t="n">
        <v>1897</v>
      </c>
      <c r="L33" s="4" t="inlineStr">
        <is>
          <t xml:space="preserve"> </t>
        </is>
      </c>
      <c r="M33" s="4" t="inlineStr">
        <is>
          <t xml:space="preserve"> </t>
        </is>
      </c>
      <c r="N33" s="4" t="inlineStr">
        <is>
          <t xml:space="preserve"> </t>
        </is>
      </c>
      <c r="O33" s="4" t="inlineStr">
        <is>
          <t xml:space="preserve"> </t>
        </is>
      </c>
    </row>
    <row r="34">
      <c r="A34" s="4" t="inlineStr">
        <is>
          <t>Stock-based compensation</t>
        </is>
      </c>
      <c r="C34" s="6" t="n">
        <v>21919</v>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K34" s="6" t="n">
        <v>21919</v>
      </c>
      <c r="L34" s="4" t="inlineStr">
        <is>
          <t xml:space="preserve"> </t>
        </is>
      </c>
      <c r="M34" s="4" t="inlineStr">
        <is>
          <t xml:space="preserve"> </t>
        </is>
      </c>
      <c r="N34" s="4" t="inlineStr">
        <is>
          <t xml:space="preserve"> </t>
        </is>
      </c>
      <c r="O34" s="4" t="inlineStr">
        <is>
          <t xml:space="preserve"> </t>
        </is>
      </c>
    </row>
    <row r="35">
      <c r="A35" s="4" t="inlineStr">
        <is>
          <t>Tax withholding related to vesting of restricted stock units</t>
        </is>
      </c>
      <c r="C35" s="6" t="n">
        <v>-416</v>
      </c>
      <c r="D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K35" s="6" t="n">
        <v>-416</v>
      </c>
      <c r="L35" s="4" t="inlineStr">
        <is>
          <t xml:space="preserve"> </t>
        </is>
      </c>
      <c r="M35" s="4" t="inlineStr">
        <is>
          <t xml:space="preserve"> </t>
        </is>
      </c>
      <c r="N35" s="4" t="inlineStr">
        <is>
          <t xml:space="preserve"> </t>
        </is>
      </c>
      <c r="O35" s="4" t="inlineStr">
        <is>
          <t xml:space="preserve"> </t>
        </is>
      </c>
    </row>
    <row r="36">
      <c r="A36" s="4" t="inlineStr">
        <is>
          <t>Short-swing profit settlement</t>
        </is>
      </c>
      <c r="C36" s="6" t="n">
        <v>244</v>
      </c>
      <c r="D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K36" s="6" t="n">
        <v>244</v>
      </c>
      <c r="L36" s="4" t="inlineStr">
        <is>
          <t xml:space="preserve"> </t>
        </is>
      </c>
      <c r="M36" s="4" t="inlineStr">
        <is>
          <t xml:space="preserve"> </t>
        </is>
      </c>
      <c r="N36" s="4" t="inlineStr">
        <is>
          <t xml:space="preserve"> </t>
        </is>
      </c>
      <c r="O36" s="4" t="inlineStr">
        <is>
          <t xml:space="preserve"> </t>
        </is>
      </c>
    </row>
    <row r="37">
      <c r="A37" s="4" t="inlineStr">
        <is>
          <t>Foreign currency translation adjustment, net of tax</t>
        </is>
      </c>
      <c r="C37" s="6" t="n">
        <v>-115</v>
      </c>
      <c r="D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115</v>
      </c>
    </row>
    <row r="38">
      <c r="A38" s="4" t="inlineStr">
        <is>
          <t>Net loss</t>
        </is>
      </c>
      <c r="C38" s="5" t="n">
        <v>-82715</v>
      </c>
      <c r="D38" s="4" t="inlineStr">
        <is>
          <t xml:space="preserve"> </t>
        </is>
      </c>
      <c r="E38" s="4" t="inlineStr">
        <is>
          <t xml:space="preserve"> </t>
        </is>
      </c>
      <c r="F38" s="4" t="inlineStr">
        <is>
          <t xml:space="preserve"> </t>
        </is>
      </c>
      <c r="G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82715</v>
      </c>
      <c r="O38" s="4" t="inlineStr">
        <is>
          <t xml:space="preserve"> </t>
        </is>
      </c>
    </row>
    <row r="39">
      <c r="A39" s="4" t="inlineStr">
        <is>
          <t>Preferred stock, balance (in shares) at Dec. 31, 2023</t>
        </is>
      </c>
      <c r="B39" s="4" t="inlineStr">
        <is>
          <t>[1]</t>
        </is>
      </c>
      <c r="C39" s="4" t="inlineStr">
        <is>
          <t xml:space="preserve"> </t>
        </is>
      </c>
      <c r="D39" s="4" t="inlineStr">
        <is>
          <t xml:space="preserve"> </t>
        </is>
      </c>
      <c r="E39" s="4" t="inlineStr">
        <is>
          <t xml:space="preserve"> </t>
        </is>
      </c>
      <c r="F39" s="6" t="n">
        <v>0</v>
      </c>
      <c r="G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mmon stock, balance (in shares) at Dec. 31, 2023</t>
        </is>
      </c>
      <c r="C40" s="6" t="n">
        <v>161113744</v>
      </c>
      <c r="D40" s="4" t="inlineStr">
        <is>
          <t xml:space="preserve"> </t>
        </is>
      </c>
      <c r="E40" s="4" t="inlineStr">
        <is>
          <t xml:space="preserve"> </t>
        </is>
      </c>
      <c r="F40" s="4" t="inlineStr">
        <is>
          <t xml:space="preserve"> </t>
        </is>
      </c>
      <c r="G40" s="6" t="n">
        <v>161113744</v>
      </c>
      <c r="H40" s="4" t="inlineStr">
        <is>
          <t>[1]</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Balance at Dec. 31, 2023</t>
        </is>
      </c>
      <c r="C41" s="5" t="n">
        <v>-24481</v>
      </c>
      <c r="D41" s="4" t="inlineStr">
        <is>
          <t xml:space="preserve"> </t>
        </is>
      </c>
      <c r="E41" s="4" t="inlineStr">
        <is>
          <t xml:space="preserve"> </t>
        </is>
      </c>
      <c r="F41" s="5" t="n">
        <v>0</v>
      </c>
      <c r="G41" s="5" t="n">
        <v>16</v>
      </c>
      <c r="I41" s="4" t="inlineStr">
        <is>
          <t xml:space="preserve"> </t>
        </is>
      </c>
      <c r="J41" s="4" t="inlineStr">
        <is>
          <t xml:space="preserve"> </t>
        </is>
      </c>
      <c r="K41" s="5" t="n">
        <v>469081</v>
      </c>
      <c r="L41" s="4" t="inlineStr">
        <is>
          <t xml:space="preserve"> </t>
        </is>
      </c>
      <c r="M41" s="4" t="inlineStr">
        <is>
          <t xml:space="preserve"> </t>
        </is>
      </c>
      <c r="N41" s="5" t="n">
        <v>-483061</v>
      </c>
      <c r="O41" s="5" t="n">
        <v>-10517</v>
      </c>
    </row>
    <row r="42"/>
    <row r="43">
      <c r="A43" s="4" t="inlineStr">
        <is>
          <t>[1]The shares of the Company's non-redeemable convertible preferred stock and common stock, prior to the Merger have been retrospectively restated to reflect the Conversion Ratio of 0.889657 (the "Conversion Ratio") established in the Merger.</t>
        </is>
      </c>
    </row>
  </sheetData>
  <mergeCells count="4">
    <mergeCell ref="A1:B1"/>
    <mergeCell ref="G1:H1"/>
    <mergeCell ref="A42:N42"/>
    <mergeCell ref="A43:N4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PAYABLE, NET - Components of Loans Payable (Details) - USD ($) $ in Thousands</t>
        </is>
      </c>
      <c r="B1" s="2" t="inlineStr">
        <is>
          <t>Dec. 31, 2023</t>
        </is>
      </c>
      <c r="C1" s="2" t="inlineStr">
        <is>
          <t>Apr. 13, 2023</t>
        </is>
      </c>
      <c r="D1" s="2" t="inlineStr">
        <is>
          <t>Dec. 31, 2022</t>
        </is>
      </c>
      <c r="E1" s="2" t="inlineStr">
        <is>
          <t>Aug. 05,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loans payable, net, current</t>
        </is>
      </c>
      <c r="B3" s="5" t="n">
        <v>399</v>
      </c>
      <c r="C3" s="4" t="inlineStr">
        <is>
          <t xml:space="preserve"> </t>
        </is>
      </c>
      <c r="D3" s="5" t="n">
        <v>1863</v>
      </c>
      <c r="E3" s="4" t="inlineStr">
        <is>
          <t xml:space="preserve"> </t>
        </is>
      </c>
    </row>
    <row r="4">
      <c r="A4" s="4" t="inlineStr">
        <is>
          <t>Total loans payable, net, non-current</t>
        </is>
      </c>
      <c r="B4" s="6" t="n">
        <v>63850</v>
      </c>
      <c r="C4" s="4" t="inlineStr">
        <is>
          <t xml:space="preserve"> </t>
        </is>
      </c>
      <c r="D4" s="6" t="n">
        <v>31168</v>
      </c>
      <c r="E4" s="4" t="inlineStr">
        <is>
          <t xml:space="preserve"> </t>
        </is>
      </c>
    </row>
    <row r="5">
      <c r="A5" s="4" t="inlineStr">
        <is>
          <t>Total loans payable, net, non-current, at amortized cost</t>
        </is>
      </c>
      <c r="B5" s="6" t="n">
        <v>32450</v>
      </c>
      <c r="C5" s="4" t="inlineStr">
        <is>
          <t xml:space="preserve"> </t>
        </is>
      </c>
      <c r="D5" s="6" t="n">
        <v>31168</v>
      </c>
      <c r="E5" s="4" t="inlineStr">
        <is>
          <t xml:space="preserve"> </t>
        </is>
      </c>
    </row>
    <row r="6">
      <c r="A6" s="4" t="inlineStr">
        <is>
          <t>Fair value option - Term Loan</t>
        </is>
      </c>
      <c r="B6" s="6" t="n">
        <v>31400</v>
      </c>
      <c r="C6" s="4" t="inlineStr">
        <is>
          <t xml:space="preserve"> </t>
        </is>
      </c>
      <c r="D6" s="6" t="n">
        <v>0</v>
      </c>
      <c r="E6" s="4" t="inlineStr">
        <is>
          <t xml:space="preserve"> </t>
        </is>
      </c>
    </row>
    <row r="7">
      <c r="A7" s="4" t="inlineStr">
        <is>
          <t>TPC Government Loans | Other notes payable</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Total loans payable, net, current</t>
        </is>
      </c>
      <c r="B9" s="6" t="n">
        <v>399</v>
      </c>
      <c r="C9" s="4" t="inlineStr">
        <is>
          <t xml:space="preserve"> </t>
        </is>
      </c>
      <c r="D9" s="6" t="n">
        <v>399</v>
      </c>
      <c r="E9" s="4" t="inlineStr">
        <is>
          <t xml:space="preserve"> </t>
        </is>
      </c>
    </row>
    <row r="10">
      <c r="A10" s="4" t="inlineStr">
        <is>
          <t>Total loans payable, net, non-current</t>
        </is>
      </c>
      <c r="B10" s="6" t="n">
        <v>378</v>
      </c>
      <c r="C10" s="4" t="inlineStr">
        <is>
          <t xml:space="preserve"> </t>
        </is>
      </c>
      <c r="D10" s="6" t="n">
        <v>734</v>
      </c>
      <c r="E10" s="4" t="inlineStr">
        <is>
          <t xml:space="preserve"> </t>
        </is>
      </c>
    </row>
    <row r="11">
      <c r="A11" s="4" t="inlineStr">
        <is>
          <t>Total loans payable, net, non-current, at amortized cost</t>
        </is>
      </c>
      <c r="B11" s="5" t="n">
        <v>378</v>
      </c>
      <c r="C11" s="4" t="inlineStr">
        <is>
          <t xml:space="preserve"> </t>
        </is>
      </c>
      <c r="D11" s="6" t="n">
        <v>734</v>
      </c>
      <c r="E11" s="4" t="inlineStr">
        <is>
          <t xml:space="preserve"> </t>
        </is>
      </c>
    </row>
    <row r="12">
      <c r="A12" s="4" t="inlineStr">
        <is>
          <t>Financing of directors and officers insurance, due 2023 | Other notes payable</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Interest rate</t>
        </is>
      </c>
      <c r="B14" s="11" t="n">
        <v>0.0424</v>
      </c>
      <c r="C14" s="4" t="inlineStr">
        <is>
          <t xml:space="preserve"> </t>
        </is>
      </c>
      <c r="D14" s="4" t="inlineStr">
        <is>
          <t xml:space="preserve"> </t>
        </is>
      </c>
      <c r="E14" s="11" t="n">
        <v>0.0424</v>
      </c>
    </row>
    <row r="15">
      <c r="A15" s="4" t="inlineStr">
        <is>
          <t>Total loans payable, net, current</t>
        </is>
      </c>
      <c r="B15" s="5" t="n">
        <v>0</v>
      </c>
      <c r="C15" s="4" t="inlineStr">
        <is>
          <t xml:space="preserve"> </t>
        </is>
      </c>
      <c r="D15" s="6" t="n">
        <v>1449</v>
      </c>
      <c r="E15" s="4" t="inlineStr">
        <is>
          <t xml:space="preserve"> </t>
        </is>
      </c>
    </row>
    <row r="16">
      <c r="A16" s="4" t="inlineStr">
        <is>
          <t>Other Loans | Other notes payable</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Total loans payable, net, current</t>
        </is>
      </c>
      <c r="B18" s="6" t="n">
        <v>0</v>
      </c>
      <c r="C18" s="4" t="inlineStr">
        <is>
          <t xml:space="preserve"> </t>
        </is>
      </c>
      <c r="D18" s="6" t="n">
        <v>15</v>
      </c>
      <c r="E18" s="4" t="inlineStr">
        <is>
          <t xml:space="preserve"> </t>
        </is>
      </c>
    </row>
    <row r="19">
      <c r="A19" s="4" t="inlineStr">
        <is>
          <t>SIF Loan | Other notes payable</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Total loans payable, net, non-current</t>
        </is>
      </c>
      <c r="B21" s="6" t="n">
        <v>32072</v>
      </c>
      <c r="C21" s="4" t="inlineStr">
        <is>
          <t xml:space="preserve"> </t>
        </is>
      </c>
      <c r="D21" s="6" t="n">
        <v>30434</v>
      </c>
      <c r="E21" s="4" t="inlineStr">
        <is>
          <t xml:space="preserve"> </t>
        </is>
      </c>
    </row>
    <row r="22">
      <c r="A22" s="4" t="inlineStr">
        <is>
          <t>Total loans payable, net, non-current, at amortized cost</t>
        </is>
      </c>
      <c r="B22" s="5" t="n">
        <v>32072</v>
      </c>
      <c r="C22" s="4" t="inlineStr">
        <is>
          <t xml:space="preserve"> </t>
        </is>
      </c>
      <c r="D22" s="6" t="n">
        <v>30434</v>
      </c>
      <c r="E22" s="4" t="inlineStr">
        <is>
          <t xml:space="preserve"> </t>
        </is>
      </c>
    </row>
    <row r="23">
      <c r="A23" s="4" t="inlineStr">
        <is>
          <t>Term Loan, due 2027 | Line of Credit</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Interest rate</t>
        </is>
      </c>
      <c r="B25" s="10" t="n">
        <v>0.11</v>
      </c>
      <c r="C25" s="10" t="n">
        <v>0.1</v>
      </c>
      <c r="D25" s="4" t="inlineStr">
        <is>
          <t xml:space="preserve"> </t>
        </is>
      </c>
      <c r="E25" s="4" t="inlineStr">
        <is>
          <t xml:space="preserve"> </t>
        </is>
      </c>
    </row>
    <row r="26">
      <c r="A26" s="4" t="inlineStr">
        <is>
          <t>Total loans payable, net, non-current</t>
        </is>
      </c>
      <c r="B26" s="5" t="n">
        <v>31400</v>
      </c>
      <c r="C26" s="4" t="inlineStr">
        <is>
          <t xml:space="preserve"> </t>
        </is>
      </c>
      <c r="D26" s="6" t="n">
        <v>0</v>
      </c>
      <c r="E26" s="4" t="inlineStr">
        <is>
          <t xml:space="preserve"> </t>
        </is>
      </c>
    </row>
    <row r="27">
      <c r="A27" s="4" t="inlineStr">
        <is>
          <t>Fair value option - Term Loan</t>
        </is>
      </c>
      <c r="B27" s="5" t="n">
        <v>31400</v>
      </c>
      <c r="C27" s="4" t="inlineStr">
        <is>
          <t xml:space="preserve"> </t>
        </is>
      </c>
      <c r="D27" s="5" t="n">
        <v>0</v>
      </c>
      <c r="E2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30" customWidth="1" min="5" max="5"/>
    <col width="34" customWidth="1" min="6" max="6"/>
    <col width="30" customWidth="1" min="7" max="7"/>
    <col width="22" customWidth="1" min="8" max="8"/>
    <col width="22" customWidth="1" min="9" max="9"/>
    <col width="30" customWidth="1" min="10" max="10"/>
    <col width="22" customWidth="1" min="11" max="11"/>
    <col width="22" customWidth="1" min="12" max="12"/>
    <col width="22" customWidth="1" min="13" max="13"/>
  </cols>
  <sheetData>
    <row r="1">
      <c r="A1" s="1" t="inlineStr">
        <is>
          <t>LOANS PAYABLE, NET - Narrative (Details)</t>
        </is>
      </c>
      <c r="G1" s="2" t="inlineStr">
        <is>
          <t>12 Months Ended</t>
        </is>
      </c>
    </row>
    <row r="2">
      <c r="B2" s="2" t="inlineStr">
        <is>
          <t>Apr. 13, 2023 USD ($) tranche</t>
        </is>
      </c>
      <c r="C2" s="2" t="inlineStr">
        <is>
          <t>Aug. 05, 2022 USD ($)</t>
        </is>
      </c>
      <c r="D2" s="2" t="inlineStr">
        <is>
          <t>Jun. 30, 2022 USD ($)</t>
        </is>
      </c>
      <c r="E2" s="2" t="inlineStr">
        <is>
          <t>Mar. 03, 2022 USD ($) tranche</t>
        </is>
      </c>
      <c r="F2" s="2" t="inlineStr">
        <is>
          <t>Nov. 20, 2020 USD ($) installment</t>
        </is>
      </c>
      <c r="G2" s="2" t="inlineStr">
        <is>
          <t>Dec. 31, 2023 USD ($) tranche</t>
        </is>
      </c>
      <c r="H2" s="2" t="inlineStr">
        <is>
          <t>Dec. 31, 2022 USD ($)</t>
        </is>
      </c>
      <c r="I2" s="2" t="inlineStr">
        <is>
          <t>Dec. 31, 2022 CAD ($)</t>
        </is>
      </c>
      <c r="J2" s="2" t="inlineStr">
        <is>
          <t>Dec. 31, 2023 CAD ($) tranche</t>
        </is>
      </c>
      <c r="K2" s="2" t="inlineStr">
        <is>
          <t>Jul. 13, 2023 USD ($)</t>
        </is>
      </c>
      <c r="L2" s="2" t="inlineStr">
        <is>
          <t>Nov. 23, 2020 CAD ($)</t>
        </is>
      </c>
      <c r="M2" s="2" t="inlineStr">
        <is>
          <t>Nov. 20, 2020 CA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loan</t>
        </is>
      </c>
      <c r="B4" s="4" t="inlineStr">
        <is>
          <t xml:space="preserve"> </t>
        </is>
      </c>
      <c r="C4" s="4" t="inlineStr">
        <is>
          <t xml:space="preserve"> </t>
        </is>
      </c>
      <c r="D4" s="4" t="inlineStr">
        <is>
          <t xml:space="preserve"> </t>
        </is>
      </c>
      <c r="E4" s="4" t="inlineStr">
        <is>
          <t xml:space="preserve"> </t>
        </is>
      </c>
      <c r="F4" s="4" t="inlineStr">
        <is>
          <t xml:space="preserve"> </t>
        </is>
      </c>
      <c r="G4" s="5" t="n">
        <v>29007000</v>
      </c>
      <c r="H4" s="5" t="n">
        <v>20000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Term Loan debt issuance costs</t>
        </is>
      </c>
      <c r="B5" s="4" t="inlineStr">
        <is>
          <t xml:space="preserve"> </t>
        </is>
      </c>
      <c r="C5" s="4" t="inlineStr">
        <is>
          <t xml:space="preserve"> </t>
        </is>
      </c>
      <c r="D5" s="4" t="inlineStr">
        <is>
          <t xml:space="preserve"> </t>
        </is>
      </c>
      <c r="E5" s="4" t="inlineStr">
        <is>
          <t xml:space="preserve"> </t>
        </is>
      </c>
      <c r="F5" s="4" t="inlineStr">
        <is>
          <t xml:space="preserve"> </t>
        </is>
      </c>
      <c r="G5" s="6" t="n">
        <v>2118000</v>
      </c>
      <c r="H5" s="5" t="n">
        <v>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LOC, right to sell common stock, amount</t>
        </is>
      </c>
      <c r="B6" s="4" t="inlineStr">
        <is>
          <t xml:space="preserve"> </t>
        </is>
      </c>
      <c r="C6" s="4" t="inlineStr">
        <is>
          <t xml:space="preserve"> </t>
        </is>
      </c>
      <c r="D6" s="4" t="inlineStr">
        <is>
          <t xml:space="preserve"> </t>
        </is>
      </c>
      <c r="E6" s="4" t="inlineStr">
        <is>
          <t xml:space="preserve"> </t>
        </is>
      </c>
      <c r="F6" s="4" t="inlineStr">
        <is>
          <t xml:space="preserve"> </t>
        </is>
      </c>
      <c r="G6" s="6" t="n">
        <v>500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PC Government Loans | Fair Value, Inputs, Level 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oans</t>
        </is>
      </c>
      <c r="B9" s="4" t="inlineStr">
        <is>
          <t xml:space="preserve"> </t>
        </is>
      </c>
      <c r="C9" s="4" t="inlineStr">
        <is>
          <t xml:space="preserve"> </t>
        </is>
      </c>
      <c r="D9" s="4" t="inlineStr">
        <is>
          <t xml:space="preserve"> </t>
        </is>
      </c>
      <c r="E9" s="4" t="inlineStr">
        <is>
          <t xml:space="preserve"> </t>
        </is>
      </c>
      <c r="F9" s="4" t="inlineStr">
        <is>
          <t xml:space="preserve"> </t>
        </is>
      </c>
      <c r="G9" s="5" t="n">
        <v>7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PC Government Loans | Other 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oceeds fro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2500000</v>
      </c>
      <c r="J12" s="4" t="inlineStr">
        <is>
          <t xml:space="preserve"> </t>
        </is>
      </c>
      <c r="K12" s="4" t="inlineStr">
        <is>
          <t xml:space="preserve"> </t>
        </is>
      </c>
      <c r="L12" s="4" t="inlineStr">
        <is>
          <t xml:space="preserve"> </t>
        </is>
      </c>
      <c r="M12" s="4" t="inlineStr">
        <is>
          <t xml:space="preserve"> </t>
        </is>
      </c>
    </row>
    <row r="13">
      <c r="A13" s="4" t="inlineStr">
        <is>
          <t>Debt forgive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5000000</v>
      </c>
      <c r="M13" s="4" t="inlineStr">
        <is>
          <t xml:space="preserve"> </t>
        </is>
      </c>
    </row>
    <row r="14">
      <c r="A14" s="4" t="inlineStr">
        <is>
          <t>Debt forgiveness, interest waived princip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500000</v>
      </c>
      <c r="M14" s="4" t="inlineStr">
        <is>
          <t xml:space="preserve"> </t>
        </is>
      </c>
    </row>
    <row r="15">
      <c r="A15" s="4" t="inlineStr">
        <is>
          <t>Annual principal pay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500000</v>
      </c>
      <c r="M15" s="4" t="inlineStr">
        <is>
          <t xml:space="preserve"> </t>
        </is>
      </c>
    </row>
    <row r="16">
      <c r="A16" s="4" t="inlineStr">
        <is>
          <t>SIF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40000000</v>
      </c>
      <c r="K18" s="4" t="inlineStr">
        <is>
          <t xml:space="preserve"> </t>
        </is>
      </c>
      <c r="L18" s="4" t="inlineStr">
        <is>
          <t xml:space="preserve"> </t>
        </is>
      </c>
      <c r="M18" s="5" t="n">
        <v>40000000</v>
      </c>
    </row>
    <row r="19">
      <c r="A19" s="4" t="inlineStr">
        <is>
          <t>Number of tranches | tranche</t>
        </is>
      </c>
      <c r="B19" s="4" t="inlineStr">
        <is>
          <t xml:space="preserve"> </t>
        </is>
      </c>
      <c r="C19" s="4" t="inlineStr">
        <is>
          <t xml:space="preserve"> </t>
        </is>
      </c>
      <c r="D19" s="4" t="inlineStr">
        <is>
          <t xml:space="preserve"> </t>
        </is>
      </c>
      <c r="E19" s="4" t="inlineStr">
        <is>
          <t xml:space="preserve"> </t>
        </is>
      </c>
      <c r="F19" s="4" t="inlineStr">
        <is>
          <t xml:space="preserve"> </t>
        </is>
      </c>
      <c r="G19" s="6" t="n">
        <v>8</v>
      </c>
      <c r="H19" s="4" t="inlineStr">
        <is>
          <t xml:space="preserve"> </t>
        </is>
      </c>
      <c r="I19" s="4" t="inlineStr">
        <is>
          <t xml:space="preserve"> </t>
        </is>
      </c>
      <c r="J19" s="6" t="n">
        <v>8</v>
      </c>
      <c r="K19" s="4" t="inlineStr">
        <is>
          <t xml:space="preserve"> </t>
        </is>
      </c>
      <c r="L19" s="4" t="inlineStr">
        <is>
          <t xml:space="preserve"> </t>
        </is>
      </c>
      <c r="M19" s="4" t="inlineStr">
        <is>
          <t xml:space="preserve"> </t>
        </is>
      </c>
    </row>
    <row r="20">
      <c r="A20" s="4" t="inlineStr">
        <is>
          <t>Repayment rate</t>
        </is>
      </c>
      <c r="B20" s="4" t="inlineStr">
        <is>
          <t xml:space="preserve"> </t>
        </is>
      </c>
      <c r="C20" s="4" t="inlineStr">
        <is>
          <t xml:space="preserve"> </t>
        </is>
      </c>
      <c r="D20" s="4" t="inlineStr">
        <is>
          <t xml:space="preserve"> </t>
        </is>
      </c>
      <c r="E20" s="4" t="inlineStr">
        <is>
          <t xml:space="preserve"> </t>
        </is>
      </c>
      <c r="F20" s="10" t="n">
        <v>1.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0" t="n">
        <v>1.5</v>
      </c>
    </row>
    <row r="21">
      <c r="A21" s="4" t="inlineStr">
        <is>
          <t>Repayment, number of installments | installment</t>
        </is>
      </c>
      <c r="B21" s="4" t="inlineStr">
        <is>
          <t xml:space="preserve"> </t>
        </is>
      </c>
      <c r="C21" s="4" t="inlineStr">
        <is>
          <t xml:space="preserve"> </t>
        </is>
      </c>
      <c r="D21" s="4" t="inlineStr">
        <is>
          <t xml:space="preserve"> </t>
        </is>
      </c>
      <c r="E21" s="4" t="inlineStr">
        <is>
          <t xml:space="preserve"> </t>
        </is>
      </c>
      <c r="F21" s="6" t="n">
        <v>1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payment benchmark year, revenue</t>
        </is>
      </c>
      <c r="B22" s="4" t="inlineStr">
        <is>
          <t xml:space="preserve"> </t>
        </is>
      </c>
      <c r="C22" s="4" t="inlineStr">
        <is>
          <t xml:space="preserve"> </t>
        </is>
      </c>
      <c r="D22" s="4" t="inlineStr">
        <is>
          <t xml:space="preserve"> </t>
        </is>
      </c>
      <c r="E22" s="4" t="inlineStr">
        <is>
          <t xml:space="preserve"> </t>
        </is>
      </c>
      <c r="F22" s="5" t="n">
        <v>70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payment benchmark year, period</t>
        </is>
      </c>
      <c r="B23" s="4" t="inlineStr">
        <is>
          <t xml:space="preserve"> </t>
        </is>
      </c>
      <c r="C23" s="4" t="inlineStr">
        <is>
          <t xml:space="preserve"> </t>
        </is>
      </c>
      <c r="D23" s="4" t="inlineStr">
        <is>
          <t xml:space="preserve"> </t>
        </is>
      </c>
      <c r="E23" s="4" t="inlineStr">
        <is>
          <t xml:space="preserve"> </t>
        </is>
      </c>
      <c r="F23" s="4" t="inlineStr">
        <is>
          <t>14 years</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14 years</t>
        </is>
      </c>
    </row>
    <row r="24">
      <c r="A24" s="4" t="inlineStr">
        <is>
          <t>Weighted average effective interest rate</t>
        </is>
      </c>
      <c r="B24" s="4" t="inlineStr">
        <is>
          <t xml:space="preserve"> </t>
        </is>
      </c>
      <c r="C24" s="4" t="inlineStr">
        <is>
          <t xml:space="preserve"> </t>
        </is>
      </c>
      <c r="D24" s="4" t="inlineStr">
        <is>
          <t xml:space="preserve"> </t>
        </is>
      </c>
      <c r="E24" s="4" t="inlineStr">
        <is>
          <t xml:space="preserve"> </t>
        </is>
      </c>
      <c r="F24" s="4" t="inlineStr">
        <is>
          <t xml:space="preserve"> </t>
        </is>
      </c>
      <c r="G24" s="11" t="n">
        <v>0.0246</v>
      </c>
      <c r="H24" s="11" t="n">
        <v>0.025</v>
      </c>
      <c r="I24" s="4" t="inlineStr">
        <is>
          <t xml:space="preserve"> </t>
        </is>
      </c>
      <c r="J24" s="11" t="n">
        <v>0.0246</v>
      </c>
      <c r="K24" s="4" t="inlineStr">
        <is>
          <t xml:space="preserve"> </t>
        </is>
      </c>
      <c r="L24" s="4" t="inlineStr">
        <is>
          <t xml:space="preserve"> </t>
        </is>
      </c>
      <c r="M24" s="4" t="inlineStr">
        <is>
          <t xml:space="preserve"> </t>
        </is>
      </c>
    </row>
    <row r="25">
      <c r="A25" s="4" t="inlineStr">
        <is>
          <t>Gains from catch-up method adjustments</t>
        </is>
      </c>
      <c r="B25" s="4" t="inlineStr">
        <is>
          <t xml:space="preserve"> </t>
        </is>
      </c>
      <c r="C25" s="4" t="inlineStr">
        <is>
          <t xml:space="preserve"> </t>
        </is>
      </c>
      <c r="D25" s="4" t="inlineStr">
        <is>
          <t xml:space="preserve"> </t>
        </is>
      </c>
      <c r="E25" s="4" t="inlineStr">
        <is>
          <t xml:space="preserve"> </t>
        </is>
      </c>
      <c r="F25" s="4" t="inlineStr">
        <is>
          <t xml:space="preserve"> </t>
        </is>
      </c>
      <c r="G25" s="5" t="n">
        <v>2900000</v>
      </c>
      <c r="H25" s="5" t="n">
        <v>60000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IF Loan | Fair Value, Inputs, Level 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oans, fair value</t>
        </is>
      </c>
      <c r="B28" s="4" t="inlineStr">
        <is>
          <t xml:space="preserve"> </t>
        </is>
      </c>
      <c r="C28" s="4" t="inlineStr">
        <is>
          <t xml:space="preserve"> </t>
        </is>
      </c>
      <c r="D28" s="4" t="inlineStr">
        <is>
          <t xml:space="preserve"> </t>
        </is>
      </c>
      <c r="E28" s="4" t="inlineStr">
        <is>
          <t xml:space="preserve"> </t>
        </is>
      </c>
      <c r="F28" s="4" t="inlineStr">
        <is>
          <t xml:space="preserve"> </t>
        </is>
      </c>
      <c r="G28" s="6" t="n">
        <v>55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Venture Loan | Other note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Face amount</t>
        </is>
      </c>
      <c r="B31" s="4" t="inlineStr">
        <is>
          <t xml:space="preserve"> </t>
        </is>
      </c>
      <c r="C31" s="4" t="inlineStr">
        <is>
          <t xml:space="preserve"> </t>
        </is>
      </c>
      <c r="D31" s="4" t="inlineStr">
        <is>
          <t xml:space="preserve"> </t>
        </is>
      </c>
      <c r="E31" s="5" t="n">
        <v>25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tranches | tranche</t>
        </is>
      </c>
      <c r="B32" s="4" t="inlineStr">
        <is>
          <t xml:space="preserve"> </t>
        </is>
      </c>
      <c r="C32" s="4" t="inlineStr">
        <is>
          <t xml:space="preserve"> </t>
        </is>
      </c>
      <c r="D32" s="4" t="inlineStr">
        <is>
          <t xml:space="preserve"> </t>
        </is>
      </c>
      <c r="E32" s="6" t="n">
        <v>3</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oceeds from short-term debt</t>
        </is>
      </c>
      <c r="B33" s="4" t="inlineStr">
        <is>
          <t xml:space="preserve"> </t>
        </is>
      </c>
      <c r="C33" s="4" t="inlineStr">
        <is>
          <t xml:space="preserve"> </t>
        </is>
      </c>
      <c r="D33" s="5" t="n">
        <v>5000000</v>
      </c>
      <c r="E33" s="5" t="n">
        <v>15000000</v>
      </c>
      <c r="F33" s="4" t="inlineStr">
        <is>
          <t xml:space="preserve"> </t>
        </is>
      </c>
      <c r="G33" s="4" t="inlineStr">
        <is>
          <t xml:space="preserve"> </t>
        </is>
      </c>
      <c r="H33" s="6" t="n">
        <v>20000000</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Venture Loan | Other notes payable | Prim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Basis spread on variable rate</t>
        </is>
      </c>
      <c r="B36" s="4" t="inlineStr">
        <is>
          <t xml:space="preserve"> </t>
        </is>
      </c>
      <c r="C36" s="4" t="inlineStr">
        <is>
          <t xml:space="preserve"> </t>
        </is>
      </c>
      <c r="D36" s="4" t="inlineStr">
        <is>
          <t xml:space="preserve"> </t>
        </is>
      </c>
      <c r="E36" s="11" t="n">
        <v>0.072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Variable rate basis, floor</t>
        </is>
      </c>
      <c r="B37" s="4" t="inlineStr">
        <is>
          <t xml:space="preserve"> </t>
        </is>
      </c>
      <c r="C37" s="4" t="inlineStr">
        <is>
          <t xml:space="preserve"> </t>
        </is>
      </c>
      <c r="D37" s="4" t="inlineStr">
        <is>
          <t xml:space="preserve"> </t>
        </is>
      </c>
      <c r="E37" s="11" t="n">
        <v>0.032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Term Loan, due 2027 | 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oceeds from loan</t>
        </is>
      </c>
      <c r="B40" s="4" t="inlineStr">
        <is>
          <t xml:space="preserve"> </t>
        </is>
      </c>
      <c r="C40" s="4" t="inlineStr">
        <is>
          <t xml:space="preserve"> </t>
        </is>
      </c>
      <c r="D40" s="4" t="inlineStr">
        <is>
          <t xml:space="preserve"> </t>
        </is>
      </c>
      <c r="E40" s="4" t="inlineStr">
        <is>
          <t xml:space="preserve"> </t>
        </is>
      </c>
      <c r="F40" s="4" t="inlineStr">
        <is>
          <t xml:space="preserve"> </t>
        </is>
      </c>
      <c r="G40" s="6" t="n">
        <v>300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Face amount</t>
        </is>
      </c>
      <c r="B41" s="5" t="n">
        <v>5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umber of tranches | tranche</t>
        </is>
      </c>
      <c r="B42" s="6" t="n">
        <v>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Loans, fair value</t>
        </is>
      </c>
      <c r="B43" s="4" t="inlineStr">
        <is>
          <t xml:space="preserve"> </t>
        </is>
      </c>
      <c r="C43" s="4" t="inlineStr">
        <is>
          <t xml:space="preserve"> </t>
        </is>
      </c>
      <c r="D43" s="4" t="inlineStr">
        <is>
          <t xml:space="preserve"> </t>
        </is>
      </c>
      <c r="E43" s="4" t="inlineStr">
        <is>
          <t xml:space="preserve"> </t>
        </is>
      </c>
      <c r="F43" s="4" t="inlineStr">
        <is>
          <t xml:space="preserve"> </t>
        </is>
      </c>
      <c r="G43" s="5" t="n">
        <v>314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bt, drawdown fee percentage</t>
        </is>
      </c>
      <c r="B44" s="10" t="n">
        <v>0.0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bt, premium payment, percentage of amount prepaid from common stock issuance proceeds</t>
        </is>
      </c>
      <c r="B45" s="10" t="n">
        <v>0.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nterest rate</t>
        </is>
      </c>
      <c r="B46" s="10" t="n">
        <v>0.1</v>
      </c>
      <c r="C46" s="4" t="inlineStr">
        <is>
          <t xml:space="preserve"> </t>
        </is>
      </c>
      <c r="D46" s="4" t="inlineStr">
        <is>
          <t xml:space="preserve"> </t>
        </is>
      </c>
      <c r="E46" s="4" t="inlineStr">
        <is>
          <t xml:space="preserve"> </t>
        </is>
      </c>
      <c r="F46" s="4" t="inlineStr">
        <is>
          <t xml:space="preserve"> </t>
        </is>
      </c>
      <c r="G46" s="10" t="n">
        <v>0.11</v>
      </c>
      <c r="H46" s="4" t="inlineStr">
        <is>
          <t xml:space="preserve"> </t>
        </is>
      </c>
      <c r="I46" s="4" t="inlineStr">
        <is>
          <t xml:space="preserve"> </t>
        </is>
      </c>
      <c r="J46" s="10" t="n">
        <v>0.11</v>
      </c>
      <c r="K46" s="4" t="inlineStr">
        <is>
          <t xml:space="preserve"> </t>
        </is>
      </c>
      <c r="L46" s="4" t="inlineStr">
        <is>
          <t xml:space="preserve"> </t>
        </is>
      </c>
      <c r="M46" s="4" t="inlineStr">
        <is>
          <t xml:space="preserve"> </t>
        </is>
      </c>
    </row>
    <row r="47">
      <c r="A47" s="4" t="inlineStr">
        <is>
          <t>Debt, interest rate, payable in kind</t>
        </is>
      </c>
      <c r="B47" s="10" t="n">
        <v>0.1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IK interest expenses</t>
        </is>
      </c>
      <c r="B48" s="4" t="inlineStr">
        <is>
          <t xml:space="preserve"> </t>
        </is>
      </c>
      <c r="C48" s="4" t="inlineStr">
        <is>
          <t xml:space="preserve"> </t>
        </is>
      </c>
      <c r="D48" s="4" t="inlineStr">
        <is>
          <t xml:space="preserve"> </t>
        </is>
      </c>
      <c r="E48" s="4" t="inlineStr">
        <is>
          <t xml:space="preserve"> </t>
        </is>
      </c>
      <c r="F48" s="4" t="inlineStr">
        <is>
          <t xml:space="preserve"> </t>
        </is>
      </c>
      <c r="G48" s="5" t="n">
        <v>204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Term Loan debt issuance costs</t>
        </is>
      </c>
      <c r="B49" s="4" t="inlineStr">
        <is>
          <t xml:space="preserve"> </t>
        </is>
      </c>
      <c r="C49" s="4" t="inlineStr">
        <is>
          <t xml:space="preserve"> </t>
        </is>
      </c>
      <c r="D49" s="4" t="inlineStr">
        <is>
          <t xml:space="preserve"> </t>
        </is>
      </c>
      <c r="E49" s="4" t="inlineStr">
        <is>
          <t xml:space="preserve"> </t>
        </is>
      </c>
      <c r="F49" s="4" t="inlineStr">
        <is>
          <t xml:space="preserve"> </t>
        </is>
      </c>
      <c r="G49" s="6" t="n">
        <v>21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bt, subject to closing non-dilutive financing, amount</t>
        </is>
      </c>
      <c r="B50" s="5" t="n">
        <v>25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Long-term debt</t>
        </is>
      </c>
      <c r="B51" s="4" t="inlineStr">
        <is>
          <t xml:space="preserve"> </t>
        </is>
      </c>
      <c r="C51" s="4" t="inlineStr">
        <is>
          <t xml:space="preserve"> </t>
        </is>
      </c>
      <c r="D51" s="4" t="inlineStr">
        <is>
          <t xml:space="preserve"> </t>
        </is>
      </c>
      <c r="E51" s="4" t="inlineStr">
        <is>
          <t xml:space="preserve"> </t>
        </is>
      </c>
      <c r="F51" s="4" t="inlineStr">
        <is>
          <t xml:space="preserve"> </t>
        </is>
      </c>
      <c r="G51" s="5" t="n">
        <v>31400000</v>
      </c>
      <c r="H51" s="6" t="n">
        <v>0</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Term Loan, due 2027 | Line of Credit | Debt Instrument, Repayment Period On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ebt, prepayment premium, percentage</t>
        </is>
      </c>
      <c r="B54" s="10" t="n">
        <v>0.0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Term Loan, due 2027 | Line of Credit | Debt Instrument, Repayment Period Tw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ebt, prepayment premium, percentage</t>
        </is>
      </c>
      <c r="B57" s="10" t="n">
        <v>0.0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Term Loan, due 2027 | Line of Credit | Debt Instrument, Repayment Period Thre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Debt, prepayment premium, percentage</t>
        </is>
      </c>
      <c r="B60" s="10" t="n">
        <v>0.0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Term Loan, due 2027 | Line of Credit | Debt Instrument, Tranche On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Face amount</t>
        </is>
      </c>
      <c r="B63" s="5" t="n">
        <v>15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Term Loan, due 2027 | Line of Credit | Debt Instrument, Tranche Tw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Face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15000000</v>
      </c>
      <c r="L66" s="4" t="inlineStr">
        <is>
          <t xml:space="preserve"> </t>
        </is>
      </c>
      <c r="M66" s="4" t="inlineStr">
        <is>
          <t xml:space="preserve"> </t>
        </is>
      </c>
    </row>
    <row r="67">
      <c r="A67" s="4" t="inlineStr">
        <is>
          <t>Term Loan, due 2027 | Line of Credit | Debt Instrument, Tranche Thre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Face amount</t>
        </is>
      </c>
      <c r="B69" s="6" t="n">
        <v>20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Debt, subject to closing non-dilutive financing, amount</t>
        </is>
      </c>
      <c r="B70" s="5" t="n">
        <v>25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Financing of directors and officers insurance, due 2023 | Other notes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Face amount</t>
        </is>
      </c>
      <c r="B73" s="4" t="inlineStr">
        <is>
          <t xml:space="preserve"> </t>
        </is>
      </c>
      <c r="C73" s="5" t="n">
        <v>28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Interest rate</t>
        </is>
      </c>
      <c r="B74" s="4" t="inlineStr">
        <is>
          <t xml:space="preserve"> </t>
        </is>
      </c>
      <c r="C74" s="11" t="n">
        <v>0.0424</v>
      </c>
      <c r="D74" s="4" t="inlineStr">
        <is>
          <t xml:space="preserve"> </t>
        </is>
      </c>
      <c r="E74" s="4" t="inlineStr">
        <is>
          <t xml:space="preserve"> </t>
        </is>
      </c>
      <c r="F74" s="4" t="inlineStr">
        <is>
          <t xml:space="preserve"> </t>
        </is>
      </c>
      <c r="G74" s="11" t="n">
        <v>0.0424</v>
      </c>
      <c r="H74" s="4" t="inlineStr">
        <is>
          <t xml:space="preserve"> </t>
        </is>
      </c>
      <c r="I74" s="4" t="inlineStr">
        <is>
          <t xml:space="preserve"> </t>
        </is>
      </c>
      <c r="J74" s="11" t="n">
        <v>0.0424</v>
      </c>
      <c r="K74" s="4" t="inlineStr">
        <is>
          <t xml:space="preserve"> </t>
        </is>
      </c>
      <c r="L74" s="4" t="inlineStr">
        <is>
          <t xml:space="preserve"> </t>
        </is>
      </c>
      <c r="M74" s="4" t="inlineStr">
        <is>
          <t xml:space="preserve"> </t>
        </is>
      </c>
    </row>
    <row r="75">
      <c r="A75" s="4" t="inlineStr">
        <is>
          <t>Payment amount</t>
        </is>
      </c>
      <c r="B75" s="4" t="inlineStr">
        <is>
          <t xml:space="preserve"> </t>
        </is>
      </c>
      <c r="C75" s="5" t="n">
        <v>3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Term</t>
        </is>
      </c>
      <c r="B76" s="4" t="inlineStr">
        <is>
          <t xml:space="preserve"> </t>
        </is>
      </c>
      <c r="C76" s="4" t="inlineStr">
        <is>
          <t>9 months</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Long-term debt</t>
        </is>
      </c>
      <c r="B77" s="4" t="inlineStr">
        <is>
          <t xml:space="preserve"> </t>
        </is>
      </c>
      <c r="C77" s="4" t="inlineStr">
        <is>
          <t xml:space="preserve"> </t>
        </is>
      </c>
      <c r="D77" s="4" t="inlineStr">
        <is>
          <t xml:space="preserve"> </t>
        </is>
      </c>
      <c r="E77" s="4" t="inlineStr">
        <is>
          <t xml:space="preserve"> </t>
        </is>
      </c>
      <c r="F77" s="4" t="inlineStr">
        <is>
          <t xml:space="preserve"> </t>
        </is>
      </c>
      <c r="G77" s="5" t="n">
        <v>0</v>
      </c>
      <c r="H77" s="5" t="n">
        <v>1400000</v>
      </c>
      <c r="I77" s="4" t="inlineStr">
        <is>
          <t xml:space="preserve"> </t>
        </is>
      </c>
      <c r="J77" s="4" t="inlineStr">
        <is>
          <t xml:space="preserve"> </t>
        </is>
      </c>
      <c r="K77" s="4" t="inlineStr">
        <is>
          <t xml:space="preserve"> </t>
        </is>
      </c>
      <c r="L77" s="4" t="inlineStr">
        <is>
          <t xml:space="preserve"> </t>
        </is>
      </c>
      <c r="M77" s="4" t="inlineStr">
        <is>
          <t xml:space="preserve"> </t>
        </is>
      </c>
    </row>
  </sheetData>
  <mergeCells count="2">
    <mergeCell ref="A1:A2"/>
    <mergeCell ref="G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LOANS PAYABLE, NET - Schedule of Fair Value Assumptions (Details) - Level 3 - Term Loan - Line of Credit</t>
        </is>
      </c>
      <c r="B1" s="2" t="inlineStr">
        <is>
          <t>Dec. 31, 2023</t>
        </is>
      </c>
    </row>
    <row r="2">
      <c r="A2" s="4" t="inlineStr">
        <is>
          <t>Weighted-average risk-free rate</t>
        </is>
      </c>
      <c r="B2" s="4" t="inlineStr">
        <is>
          <t xml:space="preserve"> </t>
        </is>
      </c>
    </row>
    <row r="3">
      <c r="A3" s="3" t="inlineStr">
        <is>
          <t>Fair Value Measurement Inputs and Valuation Techniques [Line Items]</t>
        </is>
      </c>
      <c r="B3" s="4" t="inlineStr">
        <is>
          <t xml:space="preserve"> </t>
        </is>
      </c>
    </row>
    <row r="4">
      <c r="A4" s="4" t="inlineStr">
        <is>
          <t>Debt instrument, measurement input</t>
        </is>
      </c>
      <c r="B4" s="14" t="n">
        <v>0.054</v>
      </c>
    </row>
    <row r="5">
      <c r="A5" s="4" t="inlineStr">
        <is>
          <t>Default Trigger Event probability</t>
        </is>
      </c>
      <c r="B5" s="4" t="inlineStr">
        <is>
          <t xml:space="preserve"> </t>
        </is>
      </c>
    </row>
    <row r="6">
      <c r="A6" s="3" t="inlineStr">
        <is>
          <t>Fair Value Measurement Inputs and Valuation Techniques [Line Items]</t>
        </is>
      </c>
      <c r="B6" s="4" t="inlineStr">
        <is>
          <t xml:space="preserve"> </t>
        </is>
      </c>
    </row>
    <row r="7">
      <c r="A7" s="4" t="inlineStr">
        <is>
          <t>Debt instrument, measurement input</t>
        </is>
      </c>
      <c r="B7" s="14" t="n">
        <v>0.05</v>
      </c>
    </row>
    <row r="8">
      <c r="A8" s="4" t="inlineStr">
        <is>
          <t>ELOC financing trigger event probability</t>
        </is>
      </c>
      <c r="B8" s="4" t="inlineStr">
        <is>
          <t xml:space="preserve"> </t>
        </is>
      </c>
    </row>
    <row r="9">
      <c r="A9" s="3" t="inlineStr">
        <is>
          <t>Fair Value Measurement Inputs and Valuation Techniques [Line Items]</t>
        </is>
      </c>
      <c r="B9" s="4" t="inlineStr">
        <is>
          <t xml:space="preserve"> </t>
        </is>
      </c>
    </row>
    <row r="10">
      <c r="A10" s="4" t="inlineStr">
        <is>
          <t>Debt instrument, measurement input</t>
        </is>
      </c>
      <c r="B10" s="14" t="n">
        <v>0.25</v>
      </c>
    </row>
    <row r="11">
      <c r="A11" s="4" t="inlineStr">
        <is>
          <t>Weighted-average market yield rate (Default Trigger Event)</t>
        </is>
      </c>
      <c r="B11" s="4" t="inlineStr">
        <is>
          <t xml:space="preserve"> </t>
        </is>
      </c>
    </row>
    <row r="12">
      <c r="A12" s="3" t="inlineStr">
        <is>
          <t>Fair Value Measurement Inputs and Valuation Techniques [Line Items]</t>
        </is>
      </c>
      <c r="B12" s="4" t="inlineStr">
        <is>
          <t xml:space="preserve"> </t>
        </is>
      </c>
    </row>
    <row r="13">
      <c r="A13" s="4" t="inlineStr">
        <is>
          <t>Debt instrument, measurement input</t>
        </is>
      </c>
      <c r="B13" s="14" t="n">
        <v>0.1354</v>
      </c>
    </row>
    <row r="14">
      <c r="A14" s="4" t="inlineStr">
        <is>
          <t>Weighted-average market yield rate (Call Option)</t>
        </is>
      </c>
      <c r="B14" s="4" t="inlineStr">
        <is>
          <t xml:space="preserve"> </t>
        </is>
      </c>
    </row>
    <row r="15">
      <c r="A15" s="3" t="inlineStr">
        <is>
          <t>Fair Value Measurement Inputs and Valuation Techniques [Line Items]</t>
        </is>
      </c>
      <c r="B15" s="4" t="inlineStr">
        <is>
          <t xml:space="preserve"> </t>
        </is>
      </c>
    </row>
    <row r="16">
      <c r="A16" s="4" t="inlineStr">
        <is>
          <t>Debt instrument, measurement input</t>
        </is>
      </c>
      <c r="B16" s="14" t="n">
        <v>0.1251</v>
      </c>
    </row>
    <row r="17">
      <c r="A17" s="4" t="inlineStr">
        <is>
          <t>Weighted-average market yield volatility</t>
        </is>
      </c>
      <c r="B17" s="4" t="inlineStr">
        <is>
          <t xml:space="preserve"> </t>
        </is>
      </c>
    </row>
    <row r="18">
      <c r="A18" s="3" t="inlineStr">
        <is>
          <t>Fair Value Measurement Inputs and Valuation Techniques [Line Items]</t>
        </is>
      </c>
      <c r="B18" s="4" t="inlineStr">
        <is>
          <t xml:space="preserve"> </t>
        </is>
      </c>
    </row>
    <row r="19">
      <c r="A19" s="4" t="inlineStr">
        <is>
          <t>Debt instrument, measurement input</t>
        </is>
      </c>
      <c r="B19" s="14" t="n">
        <v>0.05</v>
      </c>
    </row>
    <row r="20">
      <c r="A20" s="4" t="inlineStr">
        <is>
          <t>Minimum | Weighted-average risk-free rate</t>
        </is>
      </c>
      <c r="B20" s="4" t="inlineStr">
        <is>
          <t xml:space="preserve"> </t>
        </is>
      </c>
    </row>
    <row r="21">
      <c r="A21" s="3" t="inlineStr">
        <is>
          <t>Fair Value Measurement Inputs and Valuation Techniques [Line Items]</t>
        </is>
      </c>
      <c r="B21" s="4" t="inlineStr">
        <is>
          <t xml:space="preserve"> </t>
        </is>
      </c>
    </row>
    <row r="22">
      <c r="A22" s="4" t="inlineStr">
        <is>
          <t>Debt instrument, measurement input</t>
        </is>
      </c>
      <c r="B22" s="14" t="n">
        <v>0.0525</v>
      </c>
    </row>
    <row r="23">
      <c r="A23" s="4" t="inlineStr">
        <is>
          <t>Minimum | Weighted-average market yield rate (Default Trigger Event)</t>
        </is>
      </c>
      <c r="B23" s="4" t="inlineStr">
        <is>
          <t xml:space="preserve"> </t>
        </is>
      </c>
    </row>
    <row r="24">
      <c r="A24" s="3" t="inlineStr">
        <is>
          <t>Fair Value Measurement Inputs and Valuation Techniques [Line Items]</t>
        </is>
      </c>
      <c r="B24" s="4" t="inlineStr">
        <is>
          <t xml:space="preserve"> </t>
        </is>
      </c>
    </row>
    <row r="25">
      <c r="A25" s="4" t="inlineStr">
        <is>
          <t>Debt instrument, measurement input</t>
        </is>
      </c>
      <c r="B25" s="14" t="n">
        <v>0.1268</v>
      </c>
    </row>
    <row r="26">
      <c r="A26" s="4" t="inlineStr">
        <is>
          <t>Minimum | Weighted-average market yield rate (Call Option)</t>
        </is>
      </c>
      <c r="B26" s="4" t="inlineStr">
        <is>
          <t xml:space="preserve"> </t>
        </is>
      </c>
    </row>
    <row r="27">
      <c r="A27" s="3" t="inlineStr">
        <is>
          <t>Fair Value Measurement Inputs and Valuation Techniques [Line Items]</t>
        </is>
      </c>
      <c r="B27" s="4" t="inlineStr">
        <is>
          <t xml:space="preserve"> </t>
        </is>
      </c>
    </row>
    <row r="28">
      <c r="A28" s="4" t="inlineStr">
        <is>
          <t>Debt instrument, measurement input</t>
        </is>
      </c>
      <c r="B28" s="14" t="n">
        <v>0.111</v>
      </c>
    </row>
    <row r="29">
      <c r="A29" s="4" t="inlineStr">
        <is>
          <t>Maximum | Weighted-average risk-free rate</t>
        </is>
      </c>
      <c r="B29" s="4" t="inlineStr">
        <is>
          <t xml:space="preserve"> </t>
        </is>
      </c>
    </row>
    <row r="30">
      <c r="A30" s="3" t="inlineStr">
        <is>
          <t>Fair Value Measurement Inputs and Valuation Techniques [Line Items]</t>
        </is>
      </c>
      <c r="B30" s="4" t="inlineStr">
        <is>
          <t xml:space="preserve"> </t>
        </is>
      </c>
    </row>
    <row r="31">
      <c r="A31" s="4" t="inlineStr">
        <is>
          <t>Debt instrument, measurement input</t>
        </is>
      </c>
      <c r="B31" s="14" t="n">
        <v>0.056</v>
      </c>
    </row>
    <row r="32">
      <c r="A32" s="4" t="inlineStr">
        <is>
          <t>Maximum | Weighted-average market yield rate (Default Trigger Event)</t>
        </is>
      </c>
      <c r="B32" s="4" t="inlineStr">
        <is>
          <t xml:space="preserve"> </t>
        </is>
      </c>
    </row>
    <row r="33">
      <c r="A33" s="3" t="inlineStr">
        <is>
          <t>Fair Value Measurement Inputs and Valuation Techniques [Line Items]</t>
        </is>
      </c>
      <c r="B33" s="4" t="inlineStr">
        <is>
          <t xml:space="preserve"> </t>
        </is>
      </c>
    </row>
    <row r="34">
      <c r="A34" s="4" t="inlineStr">
        <is>
          <t>Debt instrument, measurement input</t>
        </is>
      </c>
      <c r="B34" s="14" t="n">
        <v>0.1354</v>
      </c>
    </row>
    <row r="35">
      <c r="A35" s="4" t="inlineStr">
        <is>
          <t>Maximum | Weighted-average market yield rate (Call Option)</t>
        </is>
      </c>
      <c r="B35" s="4" t="inlineStr">
        <is>
          <t xml:space="preserve"> </t>
        </is>
      </c>
    </row>
    <row r="36">
      <c r="A36" s="3" t="inlineStr">
        <is>
          <t>Fair Value Measurement Inputs and Valuation Techniques [Line Items]</t>
        </is>
      </c>
      <c r="B36" s="4" t="inlineStr">
        <is>
          <t xml:space="preserve"> </t>
        </is>
      </c>
    </row>
    <row r="37">
      <c r="A37" s="4" t="inlineStr">
        <is>
          <t>Debt instrument, measurement input</t>
        </is>
      </c>
      <c r="B37" s="14" t="n">
        <v>0.134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ANS PAYABLE, NET - Schedule of Fair Value and the Amortized Cost (Details) - Term Loan, due 2027 - Line of Credit $ in Thousands</t>
        </is>
      </c>
      <c r="B1" s="2" t="inlineStr">
        <is>
          <t>Dec. 31, 2023 USD ($)</t>
        </is>
      </c>
    </row>
    <row r="2">
      <c r="A2" s="3" t="inlineStr">
        <is>
          <t>Debt Instrument [Line Items]</t>
        </is>
      </c>
      <c r="B2" s="4" t="inlineStr">
        <is>
          <t xml:space="preserve"> </t>
        </is>
      </c>
    </row>
    <row r="3">
      <c r="A3" s="4" t="inlineStr">
        <is>
          <t>Amortized Cost</t>
        </is>
      </c>
      <c r="B3" s="5" t="n">
        <v>32040</v>
      </c>
    </row>
    <row r="4">
      <c r="A4" s="4" t="inlineStr">
        <is>
          <t>Unrealized Gains</t>
        </is>
      </c>
      <c r="B4" s="6" t="n">
        <v>640</v>
      </c>
    </row>
    <row r="5">
      <c r="A5" s="4" t="inlineStr">
        <is>
          <t>Fair Value</t>
        </is>
      </c>
      <c r="B5" s="5" t="n">
        <v>314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PAYABLE, NET - Schedule of Changes in Loans (Details) - USD ($) $ in Thousands</t>
        </is>
      </c>
      <c r="B1" s="2" t="inlineStr">
        <is>
          <t>12 Months Ended</t>
        </is>
      </c>
    </row>
    <row r="2">
      <c r="B2" s="2" t="inlineStr">
        <is>
          <t>Dec. 31, 2023</t>
        </is>
      </c>
      <c r="C2" s="2" t="inlineStr">
        <is>
          <t>Dec. 31, 2022</t>
        </is>
      </c>
    </row>
    <row r="3">
      <c r="A3" s="3" t="inlineStr">
        <is>
          <t>Loans payable</t>
        </is>
      </c>
      <c r="B3" s="4" t="inlineStr">
        <is>
          <t xml:space="preserve"> </t>
        </is>
      </c>
      <c r="C3" s="4" t="inlineStr">
        <is>
          <t xml:space="preserve"> </t>
        </is>
      </c>
    </row>
    <row r="4">
      <c r="A4" s="4" t="inlineStr">
        <is>
          <t>Proceeds</t>
        </is>
      </c>
      <c r="B4" s="5" t="n">
        <v>29007</v>
      </c>
      <c r="C4" s="5" t="n">
        <v>20000</v>
      </c>
    </row>
    <row r="5">
      <c r="A5" s="4" t="inlineStr">
        <is>
          <t>Change in fair value</t>
        </is>
      </c>
      <c r="B5" s="6" t="n">
        <v>640</v>
      </c>
      <c r="C5" s="6" t="n">
        <v>0</v>
      </c>
    </row>
    <row r="6">
      <c r="A6" s="4" t="inlineStr">
        <is>
          <t>Term Loan | Line of Credit</t>
        </is>
      </c>
      <c r="B6" s="4" t="inlineStr">
        <is>
          <t xml:space="preserve"> </t>
        </is>
      </c>
      <c r="C6" s="4" t="inlineStr">
        <is>
          <t xml:space="preserve"> </t>
        </is>
      </c>
    </row>
    <row r="7">
      <c r="A7" s="3" t="inlineStr">
        <is>
          <t>Loans payable</t>
        </is>
      </c>
      <c r="B7" s="4" t="inlineStr">
        <is>
          <t xml:space="preserve"> </t>
        </is>
      </c>
      <c r="C7" s="4" t="inlineStr">
        <is>
          <t xml:space="preserve"> </t>
        </is>
      </c>
    </row>
    <row r="8">
      <c r="A8" s="4" t="inlineStr">
        <is>
          <t>Beginning balance</t>
        </is>
      </c>
      <c r="B8" s="6" t="n">
        <v>0</v>
      </c>
      <c r="C8" s="4" t="inlineStr">
        <is>
          <t xml:space="preserve"> </t>
        </is>
      </c>
    </row>
    <row r="9">
      <c r="A9" s="4" t="inlineStr">
        <is>
          <t>Proceeds</t>
        </is>
      </c>
      <c r="B9" s="6" t="n">
        <v>30000</v>
      </c>
      <c r="C9" s="4" t="inlineStr">
        <is>
          <t xml:space="preserve"> </t>
        </is>
      </c>
    </row>
    <row r="10">
      <c r="A10" s="4" t="inlineStr">
        <is>
          <t>PIK interest expenses</t>
        </is>
      </c>
      <c r="B10" s="6" t="n">
        <v>2040</v>
      </c>
      <c r="C10" s="4" t="inlineStr">
        <is>
          <t xml:space="preserve"> </t>
        </is>
      </c>
    </row>
    <row r="11">
      <c r="A11" s="4" t="inlineStr">
        <is>
          <t>Change in fair value</t>
        </is>
      </c>
      <c r="B11" s="6" t="n">
        <v>-640</v>
      </c>
      <c r="C11" s="4" t="inlineStr">
        <is>
          <t xml:space="preserve"> </t>
        </is>
      </c>
    </row>
    <row r="12">
      <c r="A12" s="4" t="inlineStr">
        <is>
          <t>Ending balance</t>
        </is>
      </c>
      <c r="B12" s="5" t="n">
        <v>31400</v>
      </c>
      <c r="C12"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EASES - Narrative (Details)</t>
        </is>
      </c>
      <c r="B1" s="2" t="inlineStr">
        <is>
          <t>Dec. 31, 2023</t>
        </is>
      </c>
      <c r="C1" s="2" t="inlineStr">
        <is>
          <t>Dec. 31, 2022</t>
        </is>
      </c>
    </row>
    <row r="2">
      <c r="A2" s="3" t="inlineStr">
        <is>
          <t>Lessee, Lease, Description [Line Items]</t>
        </is>
      </c>
      <c r="B2" s="4" t="inlineStr">
        <is>
          <t xml:space="preserve"> </t>
        </is>
      </c>
      <c r="C2" s="4" t="inlineStr">
        <is>
          <t xml:space="preserve"> </t>
        </is>
      </c>
    </row>
    <row r="3">
      <c r="A3" s="4" t="inlineStr">
        <is>
          <t>Weighted average discount rate, operating leases</t>
        </is>
      </c>
      <c r="B3" s="11" t="n">
        <v>0.095</v>
      </c>
      <c r="C3" s="10" t="n">
        <v>0.17</v>
      </c>
    </row>
    <row r="4">
      <c r="A4" s="4" t="inlineStr">
        <is>
          <t>Minimum</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Lease term</t>
        </is>
      </c>
      <c r="B6" s="4" t="inlineStr">
        <is>
          <t>6 months</t>
        </is>
      </c>
      <c r="C6" s="4" t="inlineStr">
        <is>
          <t xml:space="preserve"> </t>
        </is>
      </c>
    </row>
    <row r="7">
      <c r="A7" s="4" t="inlineStr">
        <is>
          <t>Weighted average discount rate, operating leases</t>
        </is>
      </c>
      <c r="B7" s="10" t="n">
        <v>0.09</v>
      </c>
      <c r="C7" s="4" t="inlineStr">
        <is>
          <t xml:space="preserve"> </t>
        </is>
      </c>
    </row>
    <row r="8">
      <c r="A8" s="4" t="inlineStr">
        <is>
          <t>Max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Lease term</t>
        </is>
      </c>
      <c r="B10" s="4" t="inlineStr">
        <is>
          <t>10 years</t>
        </is>
      </c>
      <c r="C10" s="4" t="inlineStr">
        <is>
          <t xml:space="preserve"> </t>
        </is>
      </c>
    </row>
    <row r="11">
      <c r="A11" s="4" t="inlineStr">
        <is>
          <t>Weighted average discount rate, operating leases</t>
        </is>
      </c>
      <c r="B11" s="10" t="n">
        <v>0.2</v>
      </c>
      <c r="C1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25" customWidth="1" min="2" max="2"/>
    <col width="25" customWidth="1" min="3" max="3"/>
  </cols>
  <sheetData>
    <row r="1">
      <c r="A1" s="1" t="inlineStr">
        <is>
          <t>LEASES - Components of Lease Cost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5" t="n">
        <v>1675</v>
      </c>
      <c r="C4" s="5" t="n">
        <v>1766</v>
      </c>
    </row>
    <row r="5">
      <c r="A5" s="4" t="inlineStr">
        <is>
          <t>Variable lease cost</t>
        </is>
      </c>
      <c r="B5" s="6" t="n">
        <v>416</v>
      </c>
      <c r="C5" s="6" t="n">
        <v>263</v>
      </c>
    </row>
    <row r="6">
      <c r="A6" s="4" t="inlineStr">
        <is>
          <t>Sublease income</t>
        </is>
      </c>
      <c r="B6" s="5" t="n">
        <v>125</v>
      </c>
      <c r="C6" s="5" t="n">
        <v>260</v>
      </c>
    </row>
    <row r="7">
      <c r="A7" s="4" t="inlineStr">
        <is>
          <t>Weighted average remaining lease term in years, operating leases</t>
        </is>
      </c>
      <c r="B7" s="4" t="inlineStr">
        <is>
          <t>9 years 8 months 12 days</t>
        </is>
      </c>
      <c r="C7" s="4" t="inlineStr">
        <is>
          <t>2 years 9 months 18 days</t>
        </is>
      </c>
    </row>
    <row r="8">
      <c r="A8" s="4" t="inlineStr">
        <is>
          <t>Weighted average discount rate, operating leases</t>
        </is>
      </c>
      <c r="B8" s="11" t="n">
        <v>0.095</v>
      </c>
      <c r="C8" s="10" t="n">
        <v>0.1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2" customWidth="1" min="2" max="2"/>
  </cols>
  <sheetData>
    <row r="1">
      <c r="A1" s="1" t="inlineStr">
        <is>
          <t>LEASES - Future Minimum Operating Lease Payments (Details) $ in Thousands</t>
        </is>
      </c>
      <c r="B1" s="2" t="inlineStr">
        <is>
          <t>Dec. 31, 2023 USD ($)</t>
        </is>
      </c>
    </row>
    <row r="2">
      <c r="A2" s="3" t="inlineStr">
        <is>
          <t>Leases [Abstract]</t>
        </is>
      </c>
      <c r="B2" s="4" t="inlineStr">
        <is>
          <t xml:space="preserve"> </t>
        </is>
      </c>
    </row>
    <row r="3">
      <c r="A3" s="4" t="inlineStr">
        <is>
          <t>2024</t>
        </is>
      </c>
      <c r="B3" s="5" t="n">
        <v>1374</v>
      </c>
    </row>
    <row r="4">
      <c r="A4" s="4" t="inlineStr">
        <is>
          <t>2025</t>
        </is>
      </c>
      <c r="B4" s="6" t="n">
        <v>1187</v>
      </c>
    </row>
    <row r="5">
      <c r="A5" s="4" t="inlineStr">
        <is>
          <t>2026</t>
        </is>
      </c>
      <c r="B5" s="6" t="n">
        <v>1219</v>
      </c>
    </row>
    <row r="6">
      <c r="A6" s="4" t="inlineStr">
        <is>
          <t>2027</t>
        </is>
      </c>
      <c r="B6" s="6" t="n">
        <v>1251</v>
      </c>
    </row>
    <row r="7">
      <c r="A7" s="4" t="inlineStr">
        <is>
          <t>2028</t>
        </is>
      </c>
      <c r="B7" s="6" t="n">
        <v>1281</v>
      </c>
    </row>
    <row r="8">
      <c r="A8" s="4" t="inlineStr">
        <is>
          <t>Thereafter</t>
        </is>
      </c>
      <c r="B8" s="6" t="n">
        <v>6778</v>
      </c>
    </row>
    <row r="9">
      <c r="A9" s="4" t="inlineStr">
        <is>
          <t>Total future minimum lease payments</t>
        </is>
      </c>
      <c r="B9" s="6" t="n">
        <v>13090</v>
      </c>
    </row>
    <row r="10">
      <c r="A10" s="4" t="inlineStr">
        <is>
          <t>Less: Interest</t>
        </is>
      </c>
      <c r="B10" s="6" t="n">
        <v>-4688</v>
      </c>
    </row>
    <row r="11">
      <c r="A11" s="4" t="inlineStr">
        <is>
          <t>Total lease liabilities</t>
        </is>
      </c>
      <c r="B11" s="5" t="n">
        <v>84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omestic and Foreign Components of Loss Before Income Tax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Domestic</t>
        </is>
      </c>
      <c r="B4" s="5" t="n">
        <v>-42502</v>
      </c>
      <c r="C4" s="5" t="n">
        <v>-11214</v>
      </c>
    </row>
    <row r="5">
      <c r="A5" s="4" t="inlineStr">
        <is>
          <t>Foreign</t>
        </is>
      </c>
      <c r="B5" s="6" t="n">
        <v>-40213</v>
      </c>
      <c r="C5" s="6" t="n">
        <v>-42488</v>
      </c>
    </row>
    <row r="6">
      <c r="A6" s="4" t="inlineStr">
        <is>
          <t>Total net loss before income taxes</t>
        </is>
      </c>
      <c r="B6" s="5" t="n">
        <v>-82715</v>
      </c>
      <c r="C6" s="5" t="n">
        <v>-5370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54625</v>
      </c>
      <c r="C3" s="5" t="n">
        <v>55430</v>
      </c>
    </row>
    <row r="4">
      <c r="A4" s="4" t="inlineStr">
        <is>
          <t>Research and development credit carryforward</t>
        </is>
      </c>
      <c r="B4" s="6" t="n">
        <v>15468</v>
      </c>
      <c r="C4" s="6" t="n">
        <v>13304</v>
      </c>
    </row>
    <row r="5">
      <c r="A5" s="4" t="inlineStr">
        <is>
          <t>Scientific research and experimental development deductions</t>
        </is>
      </c>
      <c r="B5" s="6" t="n">
        <v>33321</v>
      </c>
      <c r="C5" s="6" t="n">
        <v>30064</v>
      </c>
    </row>
    <row r="6">
      <c r="A6" s="4" t="inlineStr">
        <is>
          <t>Depreciation and amortization</t>
        </is>
      </c>
      <c r="B6" s="6" t="n">
        <v>6349</v>
      </c>
      <c r="C6" s="6" t="n">
        <v>5943</v>
      </c>
    </row>
    <row r="7">
      <c r="A7" s="4" t="inlineStr">
        <is>
          <t>Start-up costs</t>
        </is>
      </c>
      <c r="B7" s="6" t="n">
        <v>873</v>
      </c>
      <c r="C7" s="6" t="n">
        <v>978</v>
      </c>
    </row>
    <row r="8">
      <c r="A8" s="4" t="inlineStr">
        <is>
          <t>Stock-based compensation</t>
        </is>
      </c>
      <c r="B8" s="6" t="n">
        <v>498</v>
      </c>
      <c r="C8" s="6" t="n">
        <v>547</v>
      </c>
    </row>
    <row r="9">
      <c r="A9" s="4" t="inlineStr">
        <is>
          <t>Loan payable</t>
        </is>
      </c>
      <c r="B9" s="6" t="n">
        <v>0</v>
      </c>
      <c r="C9" s="6" t="n">
        <v>81</v>
      </c>
    </row>
    <row r="10">
      <c r="A10" s="4" t="inlineStr">
        <is>
          <t>Other accruals and reserves</t>
        </is>
      </c>
      <c r="B10" s="6" t="n">
        <v>654</v>
      </c>
      <c r="C10" s="6" t="n">
        <v>888</v>
      </c>
    </row>
    <row r="11">
      <c r="A11" s="4" t="inlineStr">
        <is>
          <t>Total deferred tax assets</t>
        </is>
      </c>
      <c r="B11" s="6" t="n">
        <v>111788</v>
      </c>
      <c r="C11" s="6" t="n">
        <v>107235</v>
      </c>
    </row>
    <row r="12">
      <c r="A12" s="4" t="inlineStr">
        <is>
          <t>Valuation Allowance</t>
        </is>
      </c>
      <c r="B12" s="6" t="n">
        <v>-110981</v>
      </c>
      <c r="C12" s="6" t="n">
        <v>-106919</v>
      </c>
    </row>
    <row r="13">
      <c r="A13" s="4" t="inlineStr">
        <is>
          <t>Total deferred tax assets, net</t>
        </is>
      </c>
      <c r="B13" s="6" t="n">
        <v>807</v>
      </c>
      <c r="C13" s="6" t="n">
        <v>316</v>
      </c>
    </row>
    <row r="14">
      <c r="A14" s="3" t="inlineStr">
        <is>
          <t>Deferred tax liabilities:</t>
        </is>
      </c>
      <c r="B14" s="4" t="inlineStr">
        <is>
          <t xml:space="preserve"> </t>
        </is>
      </c>
      <c r="C14" s="4" t="inlineStr">
        <is>
          <t xml:space="preserve"> </t>
        </is>
      </c>
    </row>
    <row r="15">
      <c r="A15" s="4" t="inlineStr">
        <is>
          <t>Convertible notes</t>
        </is>
      </c>
      <c r="B15" s="6" t="n">
        <v>0</v>
      </c>
      <c r="C15" s="6" t="n">
        <v>-1</v>
      </c>
    </row>
    <row r="16">
      <c r="A16" s="4" t="inlineStr">
        <is>
          <t>Marketable securities</t>
        </is>
      </c>
      <c r="B16" s="6" t="n">
        <v>-315</v>
      </c>
      <c r="C16" s="6" t="n">
        <v>-315</v>
      </c>
    </row>
    <row r="17">
      <c r="A17" s="4" t="inlineStr">
        <is>
          <t>Loan payable</t>
        </is>
      </c>
      <c r="B17" s="6" t="n">
        <v>-492</v>
      </c>
      <c r="C17" s="6" t="n">
        <v>0</v>
      </c>
    </row>
    <row r="18">
      <c r="A18" s="4" t="inlineStr">
        <is>
          <t>Total deferred tax liabilities</t>
        </is>
      </c>
      <c r="B18" s="6" t="n">
        <v>-807</v>
      </c>
      <c r="C18" s="6" t="n">
        <v>-316</v>
      </c>
    </row>
    <row r="19">
      <c r="A19" s="4" t="inlineStr">
        <is>
          <t>Net deferred tax assets (liabilities)</t>
        </is>
      </c>
      <c r="B19" s="5" t="n">
        <v>0</v>
      </c>
      <c r="C19"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4" customWidth="1" min="2" max="2"/>
  </cols>
  <sheetData>
    <row r="1">
      <c r="A1" s="1" t="inlineStr">
        <is>
          <t>Consolidated Statements of Stockholders’ Equity (Deficit) (Parenthetical)</t>
        </is>
      </c>
      <c r="B1" s="2" t="inlineStr">
        <is>
          <t>Aug. 05, 2022</t>
        </is>
      </c>
    </row>
    <row r="2">
      <c r="A2" s="3" t="inlineStr">
        <is>
          <t>Statement of Stockholders' Equity [Abstract]</t>
        </is>
      </c>
      <c r="B2" s="4" t="inlineStr">
        <is>
          <t xml:space="preserve"> </t>
        </is>
      </c>
    </row>
    <row r="3">
      <c r="A3" s="4" t="inlineStr">
        <is>
          <t>Conversion ratio</t>
        </is>
      </c>
      <c r="B3" s="9" t="n">
        <v>0.88965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Reconciliation of Effectiv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S federal tax rate</t>
        </is>
      </c>
      <c r="B4" s="10" t="n">
        <v>0.21</v>
      </c>
      <c r="C4" s="10" t="n">
        <v>0.21</v>
      </c>
    </row>
    <row r="5">
      <c r="A5" s="4" t="inlineStr">
        <is>
          <t>State tax</t>
        </is>
      </c>
      <c r="B5" s="10" t="n">
        <v>0</v>
      </c>
      <c r="C5" s="10" t="n">
        <v>0.01</v>
      </c>
    </row>
    <row r="6">
      <c r="A6" s="4" t="inlineStr">
        <is>
          <t>Foreign losses taxed at different rates</t>
        </is>
      </c>
      <c r="B6" s="10" t="n">
        <v>0.03</v>
      </c>
      <c r="C6" s="10" t="n">
        <v>0.05</v>
      </c>
    </row>
    <row r="7">
      <c r="A7" s="4" t="inlineStr">
        <is>
          <t>Return to provision adjustments</t>
        </is>
      </c>
      <c r="B7" s="4" t="inlineStr">
        <is>
          <t>(16.00%)</t>
        </is>
      </c>
      <c r="C7" s="4" t="inlineStr">
        <is>
          <t>(1.00%)</t>
        </is>
      </c>
    </row>
    <row r="8">
      <c r="A8" s="4" t="inlineStr">
        <is>
          <t>Stock-based compensation</t>
        </is>
      </c>
      <c r="B8" s="4" t="inlineStr">
        <is>
          <t>(6.00%)</t>
        </is>
      </c>
      <c r="C8" s="4" t="inlineStr">
        <is>
          <t>(3.00%)</t>
        </is>
      </c>
    </row>
    <row r="9">
      <c r="A9" s="4" t="inlineStr">
        <is>
          <t>Research and development credits</t>
        </is>
      </c>
      <c r="B9" s="10" t="n">
        <v>0.05</v>
      </c>
      <c r="C9" s="10" t="n">
        <v>0.05</v>
      </c>
    </row>
    <row r="10">
      <c r="A10" s="4" t="inlineStr">
        <is>
          <t>Permanent differences</t>
        </is>
      </c>
      <c r="B10" s="4" t="inlineStr">
        <is>
          <t>(2.00%)</t>
        </is>
      </c>
      <c r="C10" s="4" t="inlineStr">
        <is>
          <t>(23.00%)</t>
        </is>
      </c>
    </row>
    <row r="11">
      <c r="A11" s="4" t="inlineStr">
        <is>
          <t>Other</t>
        </is>
      </c>
      <c r="B11" s="10" t="n">
        <v>0</v>
      </c>
      <c r="C11" s="10" t="n">
        <v>0</v>
      </c>
    </row>
    <row r="12">
      <c r="A12" s="4" t="inlineStr">
        <is>
          <t>Change in valuation allowance</t>
        </is>
      </c>
      <c r="B12" s="4" t="inlineStr">
        <is>
          <t>(5.00%)</t>
        </is>
      </c>
      <c r="C12" s="4" t="inlineStr">
        <is>
          <t>(5.00%)</t>
        </is>
      </c>
    </row>
    <row r="13">
      <c r="A13" s="4" t="inlineStr">
        <is>
          <t>Effective tax rate</t>
        </is>
      </c>
      <c r="B13" s="10" t="n">
        <v>0</v>
      </c>
      <c r="C13" s="10"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0" customWidth="1" min="1" max="1"/>
    <col width="22" customWidth="1" min="2" max="2"/>
  </cols>
  <sheetData>
    <row r="1">
      <c r="A1" s="1" t="inlineStr">
        <is>
          <t>INCOME TAXES - Narrative (Details) $ in Millions</t>
        </is>
      </c>
      <c r="B1" s="2" t="inlineStr">
        <is>
          <t>Dec. 31, 2023 USD ($)</t>
        </is>
      </c>
    </row>
    <row r="2">
      <c r="A2" s="3" t="inlineStr">
        <is>
          <t>Income Tax Contingency [Line Items]</t>
        </is>
      </c>
      <c r="B2" s="4" t="inlineStr">
        <is>
          <t xml:space="preserve"> </t>
        </is>
      </c>
    </row>
    <row r="3">
      <c r="A3" s="4" t="inlineStr">
        <is>
          <t>Unrecognized tax benefits</t>
        </is>
      </c>
      <c r="B3" s="15" t="n">
        <v>0.7</v>
      </c>
    </row>
    <row r="4">
      <c r="A4" s="4" t="inlineStr">
        <is>
          <t>Unrecognized tax benefits that would affect the effective tax rate</t>
        </is>
      </c>
      <c r="B4" s="6" t="n">
        <v>0</v>
      </c>
    </row>
    <row r="5">
      <c r="A5" s="4" t="inlineStr">
        <is>
          <t>Domestic Tax Authority</t>
        </is>
      </c>
      <c r="B5" s="4" t="inlineStr">
        <is>
          <t xml:space="preserve"> </t>
        </is>
      </c>
    </row>
    <row r="6">
      <c r="A6" s="3" t="inlineStr">
        <is>
          <t>Income Tax Contingency [Line Items]</t>
        </is>
      </c>
      <c r="B6" s="4" t="inlineStr">
        <is>
          <t xml:space="preserve"> </t>
        </is>
      </c>
    </row>
    <row r="7">
      <c r="A7" s="4" t="inlineStr">
        <is>
          <t>Tax losses carried forward</t>
        </is>
      </c>
      <c r="B7" s="16" t="n">
        <v>67.8</v>
      </c>
    </row>
    <row r="8">
      <c r="A8" s="4" t="inlineStr">
        <is>
          <t>Tax losses carried forward, subject to expiration</t>
        </is>
      </c>
      <c r="B8" s="16" t="n">
        <v>15.6</v>
      </c>
    </row>
    <row r="9">
      <c r="A9" s="4" t="inlineStr">
        <is>
          <t>Tax losses carried forward, not subject to expiration</t>
        </is>
      </c>
      <c r="B9" s="16" t="n">
        <v>52.2</v>
      </c>
    </row>
    <row r="10">
      <c r="A10" s="4" t="inlineStr">
        <is>
          <t>Canada Revenue Agency</t>
        </is>
      </c>
      <c r="B10" s="4" t="inlineStr">
        <is>
          <t xml:space="preserve"> </t>
        </is>
      </c>
    </row>
    <row r="11">
      <c r="A11" s="3" t="inlineStr">
        <is>
          <t>Income Tax Contingency [Line Items]</t>
        </is>
      </c>
      <c r="B11" s="4" t="inlineStr">
        <is>
          <t xml:space="preserve"> </t>
        </is>
      </c>
    </row>
    <row r="12">
      <c r="A12" s="4" t="inlineStr">
        <is>
          <t>Tax losses carried forward</t>
        </is>
      </c>
      <c r="B12" s="16" t="n">
        <v>118.9</v>
      </c>
    </row>
    <row r="13">
      <c r="A13" s="4" t="inlineStr">
        <is>
          <t>Canada Revenue Agency | Research Tax Credit Carryforward</t>
        </is>
      </c>
      <c r="B13" s="4" t="inlineStr">
        <is>
          <t xml:space="preserve"> </t>
        </is>
      </c>
    </row>
    <row r="14">
      <c r="A14" s="3" t="inlineStr">
        <is>
          <t>Income Tax Contingency [Line Items]</t>
        </is>
      </c>
      <c r="B14" s="4" t="inlineStr">
        <is>
          <t xml:space="preserve"> </t>
        </is>
      </c>
    </row>
    <row r="15">
      <c r="A15" s="4" t="inlineStr">
        <is>
          <t>Tax credit carryforward</t>
        </is>
      </c>
      <c r="B15" s="16" t="n">
        <v>123.5</v>
      </c>
    </row>
    <row r="16">
      <c r="A16" s="4" t="inlineStr">
        <is>
          <t>Canada Revenue Agency | Investment Tax Credit Carryforward</t>
        </is>
      </c>
      <c r="B16" s="4" t="inlineStr">
        <is>
          <t xml:space="preserve"> </t>
        </is>
      </c>
    </row>
    <row r="17">
      <c r="A17" s="3" t="inlineStr">
        <is>
          <t>Income Tax Contingency [Line Items]</t>
        </is>
      </c>
      <c r="B17" s="4" t="inlineStr">
        <is>
          <t xml:space="preserve"> </t>
        </is>
      </c>
    </row>
    <row r="18">
      <c r="A18" s="4" t="inlineStr">
        <is>
          <t>Tax credit carryforward</t>
        </is>
      </c>
      <c r="B18" s="16" t="n">
        <v>17.3</v>
      </c>
    </row>
    <row r="19">
      <c r="A19" s="4" t="inlineStr">
        <is>
          <t>Canada Revenue Agency | Provincial Investment Tax Credit Carryforward</t>
        </is>
      </c>
      <c r="B19" s="4" t="inlineStr">
        <is>
          <t xml:space="preserve"> </t>
        </is>
      </c>
    </row>
    <row r="20">
      <c r="A20" s="3" t="inlineStr">
        <is>
          <t>Income Tax Contingency [Line Items]</t>
        </is>
      </c>
      <c r="B20" s="4" t="inlineStr">
        <is>
          <t xml:space="preserve"> </t>
        </is>
      </c>
    </row>
    <row r="21">
      <c r="A21" s="4" t="inlineStr">
        <is>
          <t>Tax credit carryforward</t>
        </is>
      </c>
      <c r="B21" s="15" t="n">
        <v>2.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9" customWidth="1" min="1" max="1"/>
    <col width="32" customWidth="1" min="2" max="2"/>
    <col width="44" customWidth="1" min="3" max="3"/>
    <col width="22" customWidth="1" min="4" max="4"/>
    <col width="21" customWidth="1" min="5" max="5"/>
    <col width="32" customWidth="1" min="6" max="6"/>
    <col width="14" customWidth="1" min="7" max="7"/>
  </cols>
  <sheetData>
    <row r="1">
      <c r="A1" s="1" t="inlineStr">
        <is>
          <t>WARRANT LIABILITIES (Details)</t>
        </is>
      </c>
      <c r="C1" s="2" t="inlineStr">
        <is>
          <t>12 Months Ended</t>
        </is>
      </c>
    </row>
    <row r="2">
      <c r="B2" s="2" t="inlineStr">
        <is>
          <t>Aug. 05, 2022 $ / shares shares</t>
        </is>
      </c>
      <c r="C2" s="2" t="inlineStr">
        <is>
          <t>Dec. 31, 2023 USD ($) day $ / shares shares</t>
        </is>
      </c>
      <c r="D2" s="2" t="inlineStr">
        <is>
          <t>Dec. 31, 2022 USD ($)</t>
        </is>
      </c>
      <c r="E2" s="2" t="inlineStr">
        <is>
          <t>Nov. 28, 2022 shares</t>
        </is>
      </c>
      <c r="F2" s="2" t="inlineStr">
        <is>
          <t>Nov. 30, 2020 $ / shares shares</t>
        </is>
      </c>
      <c r="G2" s="2" t="inlineStr">
        <is>
          <t>Aug. 13,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outstanding (in shares) | shares</t>
        </is>
      </c>
      <c r="B4" s="4" t="inlineStr">
        <is>
          <t xml:space="preserve"> </t>
        </is>
      </c>
      <c r="C4" s="6" t="n">
        <v>17916609</v>
      </c>
      <c r="D4" s="4" t="inlineStr">
        <is>
          <t xml:space="preserve"> </t>
        </is>
      </c>
      <c r="E4" s="4" t="inlineStr">
        <is>
          <t xml:space="preserve"> </t>
        </is>
      </c>
      <c r="F4" s="4" t="inlineStr">
        <is>
          <t xml:space="preserve"> </t>
        </is>
      </c>
      <c r="G4" s="4" t="inlineStr">
        <is>
          <t xml:space="preserve"> </t>
        </is>
      </c>
    </row>
    <row r="5">
      <c r="A5" s="4" t="inlineStr">
        <is>
          <t>Warrants, exercise price, prior to exchange ratio (in usd per share)</t>
        </is>
      </c>
      <c r="B5" s="4" t="inlineStr">
        <is>
          <t xml:space="preserve"> </t>
        </is>
      </c>
      <c r="C5" s="8" t="n">
        <v>11.5</v>
      </c>
      <c r="D5" s="4" t="inlineStr">
        <is>
          <t xml:space="preserve"> </t>
        </is>
      </c>
      <c r="E5" s="4" t="inlineStr">
        <is>
          <t xml:space="preserve"> </t>
        </is>
      </c>
      <c r="F5" s="4" t="inlineStr">
        <is>
          <t xml:space="preserve"> </t>
        </is>
      </c>
      <c r="G5" s="4" t="inlineStr">
        <is>
          <t xml:space="preserve"> </t>
        </is>
      </c>
    </row>
    <row r="6">
      <c r="A6" s="4" t="inlineStr">
        <is>
          <t>Exchange ratio</t>
        </is>
      </c>
      <c r="B6" s="13" t="n">
        <v>1.454132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s, exercise price (in usd per share)</t>
        </is>
      </c>
      <c r="B7" s="4" t="inlineStr">
        <is>
          <t xml:space="preserve"> </t>
        </is>
      </c>
      <c r="C7" s="17" t="n">
        <v>7.91</v>
      </c>
      <c r="D7" s="4" t="inlineStr">
        <is>
          <t xml:space="preserve"> </t>
        </is>
      </c>
      <c r="E7" s="4" t="inlineStr">
        <is>
          <t xml:space="preserve"> </t>
        </is>
      </c>
      <c r="F7" s="4" t="inlineStr">
        <is>
          <t xml:space="preserve"> </t>
        </is>
      </c>
      <c r="G7" s="4" t="inlineStr">
        <is>
          <t xml:space="preserve"> </t>
        </is>
      </c>
    </row>
    <row r="8">
      <c r="A8" s="4" t="inlineStr">
        <is>
          <t>Warrants, redemption price (in usd per share)</t>
        </is>
      </c>
      <c r="B8" s="4" t="inlineStr">
        <is>
          <t xml:space="preserve"> </t>
        </is>
      </c>
      <c r="C8" s="8" t="n">
        <v>0.1</v>
      </c>
      <c r="D8" s="4" t="inlineStr">
        <is>
          <t xml:space="preserve"> </t>
        </is>
      </c>
      <c r="E8" s="4" t="inlineStr">
        <is>
          <t xml:space="preserve"> </t>
        </is>
      </c>
      <c r="F8" s="4" t="inlineStr">
        <is>
          <t xml:space="preserve"> </t>
        </is>
      </c>
      <c r="G8" s="4" t="inlineStr">
        <is>
          <t xml:space="preserve"> </t>
        </is>
      </c>
    </row>
    <row r="9">
      <c r="A9" s="4" t="inlineStr">
        <is>
          <t>Warrants, redemption notice period</t>
        </is>
      </c>
      <c r="B9" s="4" t="inlineStr">
        <is>
          <t xml:space="preserve"> </t>
        </is>
      </c>
      <c r="C9" s="4" t="inlineStr">
        <is>
          <t>30 days</t>
        </is>
      </c>
      <c r="D9" s="4" t="inlineStr">
        <is>
          <t xml:space="preserve"> </t>
        </is>
      </c>
      <c r="E9" s="4" t="inlineStr">
        <is>
          <t xml:space="preserve"> </t>
        </is>
      </c>
      <c r="F9" s="4" t="inlineStr">
        <is>
          <t xml:space="preserve"> </t>
        </is>
      </c>
      <c r="G9" s="4" t="inlineStr">
        <is>
          <t xml:space="preserve"> </t>
        </is>
      </c>
    </row>
    <row r="10">
      <c r="A10" s="4" t="inlineStr">
        <is>
          <t>Warrants, redemption share price threshold trading days | day</t>
        </is>
      </c>
      <c r="B10" s="4" t="inlineStr">
        <is>
          <t xml:space="preserve"> </t>
        </is>
      </c>
      <c r="C10" s="6" t="n">
        <v>20</v>
      </c>
      <c r="D10" s="4" t="inlineStr">
        <is>
          <t xml:space="preserve"> </t>
        </is>
      </c>
      <c r="E10" s="4" t="inlineStr">
        <is>
          <t xml:space="preserve"> </t>
        </is>
      </c>
      <c r="F10" s="4" t="inlineStr">
        <is>
          <t xml:space="preserve"> </t>
        </is>
      </c>
      <c r="G10" s="4" t="inlineStr">
        <is>
          <t xml:space="preserve"> </t>
        </is>
      </c>
    </row>
    <row r="11">
      <c r="A11" s="4" t="inlineStr">
        <is>
          <t>Warrants, redemption share price threshold consecutive trading days</t>
        </is>
      </c>
      <c r="B11" s="4" t="inlineStr">
        <is>
          <t xml:space="preserve"> </t>
        </is>
      </c>
      <c r="C11" s="4" t="inlineStr">
        <is>
          <t>30 days</t>
        </is>
      </c>
      <c r="D11" s="4" t="inlineStr">
        <is>
          <t xml:space="preserve"> </t>
        </is>
      </c>
      <c r="E11" s="4" t="inlineStr">
        <is>
          <t xml:space="preserve"> </t>
        </is>
      </c>
      <c r="F11" s="4" t="inlineStr">
        <is>
          <t xml:space="preserve"> </t>
        </is>
      </c>
      <c r="G11" s="4" t="inlineStr">
        <is>
          <t xml:space="preserve"> </t>
        </is>
      </c>
    </row>
    <row r="12">
      <c r="A12" s="4" t="inlineStr">
        <is>
          <t>Sale of stock, price (in usd per share)</t>
        </is>
      </c>
      <c r="B12" s="5" t="n">
        <v>1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ference value (in usd per share)</t>
        </is>
      </c>
      <c r="B13" s="4" t="inlineStr">
        <is>
          <t xml:space="preserve"> </t>
        </is>
      </c>
      <c r="C13" s="5" t="n">
        <v>18</v>
      </c>
      <c r="D13" s="4" t="inlineStr">
        <is>
          <t xml:space="preserve"> </t>
        </is>
      </c>
      <c r="E13" s="4" t="inlineStr">
        <is>
          <t xml:space="preserve"> </t>
        </is>
      </c>
      <c r="F13" s="4" t="inlineStr">
        <is>
          <t xml:space="preserve"> </t>
        </is>
      </c>
      <c r="G13" s="4" t="inlineStr">
        <is>
          <t xml:space="preserve"> </t>
        </is>
      </c>
    </row>
    <row r="14">
      <c r="A14" s="4" t="inlineStr">
        <is>
          <t>Warrants, number of shares issuable (in shares) | shares</t>
        </is>
      </c>
      <c r="B14" s="4" t="inlineStr">
        <is>
          <t xml:space="preserve"> </t>
        </is>
      </c>
      <c r="C14" s="4" t="inlineStr">
        <is>
          <t xml:space="preserve"> </t>
        </is>
      </c>
      <c r="D14" s="4" t="inlineStr">
        <is>
          <t xml:space="preserve"> </t>
        </is>
      </c>
      <c r="E14" s="6" t="n">
        <v>1155713</v>
      </c>
      <c r="F14" s="4" t="inlineStr">
        <is>
          <t xml:space="preserve"> </t>
        </is>
      </c>
      <c r="G14" s="4" t="inlineStr">
        <is>
          <t xml:space="preserve"> </t>
        </is>
      </c>
    </row>
    <row r="15">
      <c r="A15" s="4" t="inlineStr">
        <is>
          <t>Warrants | $</t>
        </is>
      </c>
      <c r="B15" s="4" t="inlineStr">
        <is>
          <t xml:space="preserve"> </t>
        </is>
      </c>
      <c r="C15" s="5" t="n">
        <v>1630000</v>
      </c>
      <c r="D15" s="5" t="n">
        <v>1892000</v>
      </c>
      <c r="E15" s="4" t="inlineStr">
        <is>
          <t xml:space="preserve"> </t>
        </is>
      </c>
      <c r="F15" s="4" t="inlineStr">
        <is>
          <t xml:space="preserve"> </t>
        </is>
      </c>
      <c r="G15" s="4" t="inlineStr">
        <is>
          <t xml:space="preserve"> </t>
        </is>
      </c>
    </row>
    <row r="16">
      <c r="A16" s="4" t="inlineStr">
        <is>
          <t>Public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erger, warrants assumed (in shares) | shares</t>
        </is>
      </c>
      <c r="B18" s="6" t="n">
        <v>10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vate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erger, warrants assumed (in shares) | shares</t>
        </is>
      </c>
      <c r="B21" s="6" t="n">
        <v>8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ferred stock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s, exercise price (in usd per share)</t>
        </is>
      </c>
      <c r="B24" s="4" t="inlineStr">
        <is>
          <t xml:space="preserve"> </t>
        </is>
      </c>
      <c r="C24" s="4" t="inlineStr">
        <is>
          <t xml:space="preserve"> </t>
        </is>
      </c>
      <c r="D24" s="4" t="inlineStr">
        <is>
          <t xml:space="preserve"> </t>
        </is>
      </c>
      <c r="E24" s="4" t="inlineStr">
        <is>
          <t xml:space="preserve"> </t>
        </is>
      </c>
      <c r="F24" s="8" t="n">
        <v>2.16</v>
      </c>
      <c r="G24" s="4" t="inlineStr">
        <is>
          <t xml:space="preserve"> </t>
        </is>
      </c>
    </row>
    <row r="25">
      <c r="A25" s="4" t="inlineStr">
        <is>
          <t>Warrants, number of shares issuable (in shares) | shares</t>
        </is>
      </c>
      <c r="B25" s="4" t="inlineStr">
        <is>
          <t xml:space="preserve"> </t>
        </is>
      </c>
      <c r="C25" s="4" t="inlineStr">
        <is>
          <t xml:space="preserve"> </t>
        </is>
      </c>
      <c r="D25" s="4" t="inlineStr">
        <is>
          <t xml:space="preserve"> </t>
        </is>
      </c>
      <c r="E25" s="6" t="n">
        <v>2889282</v>
      </c>
      <c r="F25" s="6" t="n">
        <v>3247637</v>
      </c>
      <c r="G25" s="4" t="inlineStr">
        <is>
          <t xml:space="preserve"> </t>
        </is>
      </c>
    </row>
    <row r="26">
      <c r="A26" s="4" t="inlineStr">
        <is>
          <t>Warrants vested, percentage</t>
        </is>
      </c>
      <c r="B26" s="4" t="inlineStr">
        <is>
          <t xml:space="preserve"> </t>
        </is>
      </c>
      <c r="C26" s="4" t="inlineStr">
        <is>
          <t xml:space="preserve"> </t>
        </is>
      </c>
      <c r="D26" s="4" t="inlineStr">
        <is>
          <t xml:space="preserve"> </t>
        </is>
      </c>
      <c r="E26" s="4" t="inlineStr">
        <is>
          <t xml:space="preserve"> </t>
        </is>
      </c>
      <c r="F26" s="4" t="inlineStr">
        <is>
          <t xml:space="preserve"> </t>
        </is>
      </c>
      <c r="G26" s="10" t="n">
        <v>0.4</v>
      </c>
    </row>
    <row r="27">
      <c r="A27" s="4" t="inlineStr">
        <is>
          <t>Warrants vested, fair value | $</t>
        </is>
      </c>
      <c r="B27" s="4" t="inlineStr">
        <is>
          <t xml:space="preserve"> </t>
        </is>
      </c>
      <c r="C27" s="6" t="n">
        <v>0</v>
      </c>
      <c r="D27" s="4" t="inlineStr">
        <is>
          <t xml:space="preserve"> </t>
        </is>
      </c>
      <c r="E27" s="4" t="inlineStr">
        <is>
          <t xml:space="preserve"> </t>
        </is>
      </c>
      <c r="F27" s="4" t="inlineStr">
        <is>
          <t xml:space="preserve"> </t>
        </is>
      </c>
      <c r="G27" s="4" t="inlineStr">
        <is>
          <t xml:space="preserve"> </t>
        </is>
      </c>
    </row>
    <row r="28">
      <c r="A28" s="4" t="inlineStr">
        <is>
          <t>Warrants | $</t>
        </is>
      </c>
      <c r="B28" s="4" t="inlineStr">
        <is>
          <t xml:space="preserve"> </t>
        </is>
      </c>
      <c r="C28" s="5" t="n">
        <v>1100000</v>
      </c>
      <c r="D28" s="4" t="inlineStr">
        <is>
          <t xml:space="preserve"> </t>
        </is>
      </c>
      <c r="E28" s="4" t="inlineStr">
        <is>
          <t xml:space="preserve"> </t>
        </is>
      </c>
      <c r="F28" s="4" t="inlineStr">
        <is>
          <t xml:space="preserve"> </t>
        </is>
      </c>
      <c r="G28"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32" customWidth="1" min="2" max="2"/>
    <col width="36" customWidth="1" min="3" max="3"/>
    <col width="40" customWidth="1" min="4" max="4"/>
    <col width="61" customWidth="1" min="5" max="5"/>
    <col width="21" customWidth="1" min="6" max="6"/>
  </cols>
  <sheetData>
    <row r="1">
      <c r="A1" s="1" t="inlineStr">
        <is>
          <t>STOCK-BASED COMPENSATION - Narrative (Details) $ / shares in Units, $ in Thousands</t>
        </is>
      </c>
      <c r="C1" s="2" t="inlineStr">
        <is>
          <t>1 Months Ended</t>
        </is>
      </c>
      <c r="D1" s="2" t="inlineStr">
        <is>
          <t>12 Months Ended</t>
        </is>
      </c>
    </row>
    <row r="2">
      <c r="B2" s="2" t="inlineStr">
        <is>
          <t>Apr. 14, 2022 $ / shares shares</t>
        </is>
      </c>
      <c r="C2" s="2" t="inlineStr">
        <is>
          <t>Aug. 31, 2022 hour component shares</t>
        </is>
      </c>
      <c r="D2" s="2" t="inlineStr">
        <is>
          <t>Dec. 31, 2023 USD ($) $ / shares shares</t>
        </is>
      </c>
      <c r="E2" s="2" t="inlineStr">
        <is>
          <t>Dec. 31, 2022 USD ($) grantee modification $ / shares shares</t>
        </is>
      </c>
      <c r="F2" s="2" t="inlineStr">
        <is>
          <t>Dec.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 reserved for future issuance (in shares)</t>
        </is>
      </c>
      <c r="B4" s="4" t="inlineStr">
        <is>
          <t xml:space="preserve"> </t>
        </is>
      </c>
      <c r="C4" s="4" t="inlineStr">
        <is>
          <t xml:space="preserve"> </t>
        </is>
      </c>
      <c r="D4" s="6" t="n">
        <v>22767361</v>
      </c>
      <c r="E4" s="4" t="inlineStr">
        <is>
          <t xml:space="preserve"> </t>
        </is>
      </c>
      <c r="F4" s="4" t="inlineStr">
        <is>
          <t xml:space="preserve"> </t>
        </is>
      </c>
    </row>
    <row r="5">
      <c r="A5" s="4" t="inlineStr">
        <is>
          <t>Period over which shares reserved for future issuance will increase</t>
        </is>
      </c>
      <c r="B5" s="4" t="inlineStr">
        <is>
          <t xml:space="preserve"> </t>
        </is>
      </c>
      <c r="C5" s="4" t="inlineStr">
        <is>
          <t xml:space="preserve"> </t>
        </is>
      </c>
      <c r="D5" s="4" t="inlineStr">
        <is>
          <t>10 years</t>
        </is>
      </c>
      <c r="E5" s="4" t="inlineStr">
        <is>
          <t xml:space="preserve"> </t>
        </is>
      </c>
      <c r="F5" s="4" t="inlineStr">
        <is>
          <t xml:space="preserve"> </t>
        </is>
      </c>
    </row>
    <row r="6">
      <c r="A6" s="4" t="inlineStr">
        <is>
          <t>Additional shares reserved for issuance, percentage</t>
        </is>
      </c>
      <c r="B6" s="4" t="inlineStr">
        <is>
          <t xml:space="preserve"> </t>
        </is>
      </c>
      <c r="C6" s="4" t="inlineStr">
        <is>
          <t xml:space="preserve"> </t>
        </is>
      </c>
      <c r="D6" s="10" t="n">
        <v>0.05</v>
      </c>
      <c r="E6" s="4" t="inlineStr">
        <is>
          <t xml:space="preserve"> </t>
        </is>
      </c>
      <c r="F6" s="4" t="inlineStr">
        <is>
          <t xml:space="preserve"> </t>
        </is>
      </c>
    </row>
    <row r="7">
      <c r="A7" s="4" t="inlineStr">
        <is>
          <t>Expiration period</t>
        </is>
      </c>
      <c r="B7" s="4" t="inlineStr">
        <is>
          <t xml:space="preserve"> </t>
        </is>
      </c>
      <c r="C7" s="4" t="inlineStr">
        <is>
          <t xml:space="preserve"> </t>
        </is>
      </c>
      <c r="D7" s="4" t="inlineStr">
        <is>
          <t>10 years</t>
        </is>
      </c>
      <c r="E7" s="4" t="inlineStr">
        <is>
          <t xml:space="preserve"> </t>
        </is>
      </c>
      <c r="F7" s="4" t="inlineStr">
        <is>
          <t xml:space="preserve"> </t>
        </is>
      </c>
    </row>
    <row r="8">
      <c r="A8" s="4" t="inlineStr">
        <is>
          <t>Granted (in shares)</t>
        </is>
      </c>
      <c r="B8" s="4" t="inlineStr">
        <is>
          <t xml:space="preserve"> </t>
        </is>
      </c>
      <c r="C8" s="4" t="inlineStr">
        <is>
          <t xml:space="preserve"> </t>
        </is>
      </c>
      <c r="D8" s="6" t="n">
        <v>0</v>
      </c>
      <c r="E8" s="6" t="n">
        <v>1500081</v>
      </c>
      <c r="F8" s="4" t="inlineStr">
        <is>
          <t xml:space="preserve"> </t>
        </is>
      </c>
    </row>
    <row r="9">
      <c r="A9" s="4" t="inlineStr">
        <is>
          <t>Outstanding (in shares)</t>
        </is>
      </c>
      <c r="B9" s="4" t="inlineStr">
        <is>
          <t xml:space="preserve"> </t>
        </is>
      </c>
      <c r="C9" s="4" t="inlineStr">
        <is>
          <t xml:space="preserve"> </t>
        </is>
      </c>
      <c r="D9" s="6" t="n">
        <v>11464447</v>
      </c>
      <c r="E9" s="6" t="n">
        <v>15387546</v>
      </c>
      <c r="F9" s="6" t="n">
        <v>16336134</v>
      </c>
    </row>
    <row r="10">
      <c r="A10" s="4" t="inlineStr">
        <is>
          <t>Shares to be issued upon exercise (in shares)</t>
        </is>
      </c>
      <c r="B10" s="4" t="inlineStr">
        <is>
          <t xml:space="preserve"> </t>
        </is>
      </c>
      <c r="C10" s="4" t="inlineStr">
        <is>
          <t xml:space="preserve"> </t>
        </is>
      </c>
      <c r="D10" s="6" t="n">
        <v>9383963</v>
      </c>
      <c r="E10" s="4" t="inlineStr">
        <is>
          <t xml:space="preserve"> </t>
        </is>
      </c>
      <c r="F10" s="4" t="inlineStr">
        <is>
          <t xml:space="preserve"> </t>
        </is>
      </c>
    </row>
    <row r="11">
      <c r="A11" s="4" t="inlineStr">
        <is>
          <t>Weighted average grant date fair value, stock options granted (in usd per share) | $ / shares</t>
        </is>
      </c>
      <c r="B11" s="4" t="inlineStr">
        <is>
          <t xml:space="preserve"> </t>
        </is>
      </c>
      <c r="C11" s="4" t="inlineStr">
        <is>
          <t xml:space="preserve"> </t>
        </is>
      </c>
      <c r="D11" s="4" t="inlineStr">
        <is>
          <t xml:space="preserve"> </t>
        </is>
      </c>
      <c r="E11" s="8" t="n">
        <v>4.11</v>
      </c>
      <c r="F11" s="4" t="inlineStr">
        <is>
          <t xml:space="preserve"> </t>
        </is>
      </c>
    </row>
    <row r="12">
      <c r="A12" s="4" t="inlineStr">
        <is>
          <t>Options vested (in shares)</t>
        </is>
      </c>
      <c r="B12" s="4" t="inlineStr">
        <is>
          <t xml:space="preserve"> </t>
        </is>
      </c>
      <c r="C12" s="4" t="inlineStr">
        <is>
          <t xml:space="preserve"> </t>
        </is>
      </c>
      <c r="D12" s="6" t="n">
        <v>1486279</v>
      </c>
      <c r="E12" s="4" t="inlineStr">
        <is>
          <t xml:space="preserve"> </t>
        </is>
      </c>
      <c r="F12" s="4" t="inlineStr">
        <is>
          <t xml:space="preserve"> </t>
        </is>
      </c>
    </row>
    <row r="13">
      <c r="A13" s="4" t="inlineStr">
        <is>
          <t>Fair value of stock options vested | $</t>
        </is>
      </c>
      <c r="B13" s="4" t="inlineStr">
        <is>
          <t xml:space="preserve"> </t>
        </is>
      </c>
      <c r="C13" s="4" t="inlineStr">
        <is>
          <t xml:space="preserve"> </t>
        </is>
      </c>
      <c r="D13" s="5" t="n">
        <v>3800</v>
      </c>
      <c r="E13" s="4" t="inlineStr">
        <is>
          <t xml:space="preserve"> </t>
        </is>
      </c>
      <c r="F13" s="4" t="inlineStr">
        <is>
          <t xml:space="preserve"> </t>
        </is>
      </c>
    </row>
    <row r="14">
      <c r="A14" s="4" t="inlineStr">
        <is>
          <t>Warrants, exercise price (in usd per share) | $ / shares</t>
        </is>
      </c>
      <c r="B14" s="4" t="inlineStr">
        <is>
          <t xml:space="preserve"> </t>
        </is>
      </c>
      <c r="C14" s="4" t="inlineStr">
        <is>
          <t xml:space="preserve"> </t>
        </is>
      </c>
      <c r="D14" s="8" t="n">
        <v>7.91</v>
      </c>
      <c r="E14" s="4" t="inlineStr">
        <is>
          <t xml:space="preserve"> </t>
        </is>
      </c>
      <c r="F14" s="4" t="inlineStr">
        <is>
          <t xml:space="preserve"> </t>
        </is>
      </c>
    </row>
    <row r="15">
      <c r="A15" s="4" t="inlineStr">
        <is>
          <t>Warrants outstanding (in shares)</t>
        </is>
      </c>
      <c r="B15" s="4" t="inlineStr">
        <is>
          <t xml:space="preserve"> </t>
        </is>
      </c>
      <c r="C15" s="4" t="inlineStr">
        <is>
          <t xml:space="preserve"> </t>
        </is>
      </c>
      <c r="D15" s="6" t="n">
        <v>17916609</v>
      </c>
      <c r="E15" s="4" t="inlineStr">
        <is>
          <t xml:space="preserve"> </t>
        </is>
      </c>
      <c r="F15" s="4" t="inlineStr">
        <is>
          <t xml:space="preserve"> </t>
        </is>
      </c>
    </row>
    <row r="16">
      <c r="A16" s="4" t="inlineStr">
        <is>
          <t>Compensation cost recognized related to the ESPP | $</t>
        </is>
      </c>
      <c r="B16" s="4" t="inlineStr">
        <is>
          <t xml:space="preserve"> </t>
        </is>
      </c>
      <c r="C16" s="4" t="inlineStr">
        <is>
          <t xml:space="preserve"> </t>
        </is>
      </c>
      <c r="D16" s="5" t="n">
        <v>21919</v>
      </c>
      <c r="E16" s="5" t="n">
        <v>9164</v>
      </c>
      <c r="F16" s="4" t="inlineStr">
        <is>
          <t xml:space="preserve"> </t>
        </is>
      </c>
    </row>
    <row r="17">
      <c r="A17" s="4" t="inlineStr">
        <is>
          <t>Unrecognized compensation cost related to unvested stock awards | $</t>
        </is>
      </c>
      <c r="B17" s="4" t="inlineStr">
        <is>
          <t xml:space="preserve"> </t>
        </is>
      </c>
      <c r="C17" s="4" t="inlineStr">
        <is>
          <t xml:space="preserve"> </t>
        </is>
      </c>
      <c r="D17" s="5" t="n">
        <v>22800</v>
      </c>
      <c r="E17" s="4" t="inlineStr">
        <is>
          <t xml:space="preserve"> </t>
        </is>
      </c>
      <c r="F17" s="4" t="inlineStr">
        <is>
          <t xml:space="preserve"> </t>
        </is>
      </c>
    </row>
    <row r="18">
      <c r="A18" s="4" t="inlineStr">
        <is>
          <t>Future forfeiture rate (as a percent)</t>
        </is>
      </c>
      <c r="B18" s="4" t="inlineStr">
        <is>
          <t xml:space="preserve"> </t>
        </is>
      </c>
      <c r="C18" s="4" t="inlineStr">
        <is>
          <t xml:space="preserve"> </t>
        </is>
      </c>
      <c r="D18" s="11" t="n">
        <v>0.027</v>
      </c>
      <c r="E18" s="4" t="inlineStr">
        <is>
          <t xml:space="preserve"> </t>
        </is>
      </c>
      <c r="F18" s="4" t="inlineStr">
        <is>
          <t xml:space="preserve"> </t>
        </is>
      </c>
    </row>
    <row r="19">
      <c r="A19" s="4" t="inlineStr">
        <is>
          <t>Period for recognition of compensation cost</t>
        </is>
      </c>
      <c r="B19" s="4" t="inlineStr">
        <is>
          <t xml:space="preserve"> </t>
        </is>
      </c>
      <c r="C19" s="4" t="inlineStr">
        <is>
          <t xml:space="preserve"> </t>
        </is>
      </c>
      <c r="D19" s="4" t="inlineStr">
        <is>
          <t>1 year 3 months 18 days</t>
        </is>
      </c>
      <c r="E19" s="4" t="inlineStr">
        <is>
          <t xml:space="preserve"> </t>
        </is>
      </c>
      <c r="F19" s="4" t="inlineStr">
        <is>
          <t xml:space="preserve"> </t>
        </is>
      </c>
    </row>
    <row r="20">
      <c r="A20" s="4" t="inlineStr">
        <is>
          <t>Common stock warra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s expired (in shares)</t>
        </is>
      </c>
      <c r="B22" s="6" t="n">
        <v>617972</v>
      </c>
      <c r="C22" s="4" t="inlineStr">
        <is>
          <t xml:space="preserve"> </t>
        </is>
      </c>
      <c r="D22" s="4" t="inlineStr">
        <is>
          <t xml:space="preserve"> </t>
        </is>
      </c>
      <c r="E22" s="4" t="inlineStr">
        <is>
          <t xml:space="preserve"> </t>
        </is>
      </c>
      <c r="F22" s="4" t="inlineStr">
        <is>
          <t xml:space="preserve"> </t>
        </is>
      </c>
    </row>
    <row r="23">
      <c r="A23" s="4" t="inlineStr">
        <is>
          <t>Warrants, exercise price (in usd per share) | $ / shares</t>
        </is>
      </c>
      <c r="B23" s="8" t="n">
        <v>1.75</v>
      </c>
      <c r="C23" s="4" t="inlineStr">
        <is>
          <t xml:space="preserve"> </t>
        </is>
      </c>
      <c r="D23" s="4" t="inlineStr">
        <is>
          <t xml:space="preserve"> </t>
        </is>
      </c>
      <c r="E23" s="4" t="inlineStr">
        <is>
          <t xml:space="preserve"> </t>
        </is>
      </c>
      <c r="F23" s="4" t="inlineStr">
        <is>
          <t xml:space="preserve"> </t>
        </is>
      </c>
    </row>
    <row r="24">
      <c r="A24" s="4" t="inlineStr">
        <is>
          <t>Warrants outstanding (in shares)</t>
        </is>
      </c>
      <c r="B24" s="4" t="inlineStr">
        <is>
          <t xml:space="preserve"> </t>
        </is>
      </c>
      <c r="C24" s="4" t="inlineStr">
        <is>
          <t xml:space="preserve"> </t>
        </is>
      </c>
      <c r="D24" s="6" t="n">
        <v>0</v>
      </c>
      <c r="E24" s="6" t="n">
        <v>0</v>
      </c>
      <c r="F24" s="4" t="inlineStr">
        <is>
          <t xml:space="preserve"> </t>
        </is>
      </c>
    </row>
    <row r="25">
      <c r="A25" s="4" t="inlineStr">
        <is>
          <t>Op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types of modifications | modification</t>
        </is>
      </c>
      <c r="B27" s="4" t="inlineStr">
        <is>
          <t xml:space="preserve"> </t>
        </is>
      </c>
      <c r="C27" s="4" t="inlineStr">
        <is>
          <t xml:space="preserve"> </t>
        </is>
      </c>
      <c r="D27" s="4" t="inlineStr">
        <is>
          <t xml:space="preserve"> </t>
        </is>
      </c>
      <c r="E27" s="6" t="n">
        <v>2</v>
      </c>
      <c r="F27" s="4" t="inlineStr">
        <is>
          <t xml:space="preserve"> </t>
        </is>
      </c>
    </row>
    <row r="28">
      <c r="A28" s="4" t="inlineStr">
        <is>
          <t>Modification incremental cost | $</t>
        </is>
      </c>
      <c r="B28" s="4" t="inlineStr">
        <is>
          <t xml:space="preserve"> </t>
        </is>
      </c>
      <c r="C28" s="4" t="inlineStr">
        <is>
          <t xml:space="preserve"> </t>
        </is>
      </c>
      <c r="D28" s="4" t="inlineStr">
        <is>
          <t xml:space="preserve"> </t>
        </is>
      </c>
      <c r="E28" s="5" t="n">
        <v>400</v>
      </c>
      <c r="F28" s="4" t="inlineStr">
        <is>
          <t xml:space="preserve"> </t>
        </is>
      </c>
    </row>
    <row r="29">
      <c r="A29" s="4" t="inlineStr">
        <is>
          <t>Options | Plan Modification, Type 1</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grantees impacted by modification | grantee</t>
        </is>
      </c>
      <c r="B31" s="4" t="inlineStr">
        <is>
          <t xml:space="preserve"> </t>
        </is>
      </c>
      <c r="C31" s="4" t="inlineStr">
        <is>
          <t xml:space="preserve"> </t>
        </is>
      </c>
      <c r="D31" s="4" t="inlineStr">
        <is>
          <t xml:space="preserve"> </t>
        </is>
      </c>
      <c r="E31" s="6" t="n">
        <v>5</v>
      </c>
      <c r="F31" s="4" t="inlineStr">
        <is>
          <t xml:space="preserve"> </t>
        </is>
      </c>
    </row>
    <row r="32">
      <c r="A32" s="4" t="inlineStr">
        <is>
          <t>Options | Plan Modification, Type 2</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grantees impacted by modification | grantee</t>
        </is>
      </c>
      <c r="B34" s="4" t="inlineStr">
        <is>
          <t xml:space="preserve"> </t>
        </is>
      </c>
      <c r="C34" s="4" t="inlineStr">
        <is>
          <t xml:space="preserve"> </t>
        </is>
      </c>
      <c r="D34" s="4" t="inlineStr">
        <is>
          <t xml:space="preserve"> </t>
        </is>
      </c>
      <c r="E34" s="6" t="n">
        <v>1</v>
      </c>
      <c r="F34" s="4" t="inlineStr">
        <is>
          <t xml:space="preserve"> </t>
        </is>
      </c>
    </row>
    <row r="35">
      <c r="A35" s="4" t="inlineStr">
        <is>
          <t>ESPP</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components used to calculate compensation expense | component</t>
        </is>
      </c>
      <c r="B37" s="4" t="inlineStr">
        <is>
          <t xml:space="preserve"> </t>
        </is>
      </c>
      <c r="C37" s="6" t="n">
        <v>3</v>
      </c>
      <c r="D37" s="4" t="inlineStr">
        <is>
          <t xml:space="preserve"> </t>
        </is>
      </c>
      <c r="E37" s="4" t="inlineStr">
        <is>
          <t xml:space="preserve"> </t>
        </is>
      </c>
      <c r="F37" s="4" t="inlineStr">
        <is>
          <t xml:space="preserve"> </t>
        </is>
      </c>
    </row>
    <row r="38">
      <c r="A38" s="4" t="inlineStr">
        <is>
          <t>Discount offered</t>
        </is>
      </c>
      <c r="B38" s="4" t="inlineStr">
        <is>
          <t xml:space="preserve"> </t>
        </is>
      </c>
      <c r="C38" s="10" t="n">
        <v>0.15</v>
      </c>
      <c r="D38" s="4" t="inlineStr">
        <is>
          <t xml:space="preserve"> </t>
        </is>
      </c>
      <c r="E38" s="4" t="inlineStr">
        <is>
          <t xml:space="preserve"> </t>
        </is>
      </c>
      <c r="F38" s="4" t="inlineStr">
        <is>
          <t xml:space="preserve"> </t>
        </is>
      </c>
    </row>
    <row r="39">
      <c r="A39" s="4" t="inlineStr">
        <is>
          <t>Call option (in shares)</t>
        </is>
      </c>
      <c r="B39" s="4" t="inlineStr">
        <is>
          <t xml:space="preserve"> </t>
        </is>
      </c>
      <c r="C39" s="17" t="n">
        <v>0.85</v>
      </c>
      <c r="D39" s="4" t="inlineStr">
        <is>
          <t xml:space="preserve"> </t>
        </is>
      </c>
      <c r="E39" s="4" t="inlineStr">
        <is>
          <t xml:space="preserve"> </t>
        </is>
      </c>
      <c r="F39" s="4" t="inlineStr">
        <is>
          <t xml:space="preserve"> </t>
        </is>
      </c>
    </row>
    <row r="40">
      <c r="A40" s="4" t="inlineStr">
        <is>
          <t>Put option (in shares)</t>
        </is>
      </c>
      <c r="B40" s="4" t="inlineStr">
        <is>
          <t xml:space="preserve"> </t>
        </is>
      </c>
      <c r="C40" s="17" t="n">
        <v>0.15</v>
      </c>
      <c r="D40" s="4" t="inlineStr">
        <is>
          <t xml:space="preserve"> </t>
        </is>
      </c>
      <c r="E40" s="4" t="inlineStr">
        <is>
          <t xml:space="preserve"> </t>
        </is>
      </c>
      <c r="F40" s="4" t="inlineStr">
        <is>
          <t xml:space="preserve"> </t>
        </is>
      </c>
    </row>
    <row r="41">
      <c r="A41" s="4" t="inlineStr">
        <is>
          <t>Purchase period</t>
        </is>
      </c>
      <c r="B41" s="4" t="inlineStr">
        <is>
          <t xml:space="preserve"> </t>
        </is>
      </c>
      <c r="C41" s="4" t="inlineStr">
        <is>
          <t>6 months</t>
        </is>
      </c>
      <c r="D41" s="4" t="inlineStr">
        <is>
          <t xml:space="preserve"> </t>
        </is>
      </c>
      <c r="E41" s="4" t="inlineStr">
        <is>
          <t xml:space="preserve"> </t>
        </is>
      </c>
      <c r="F41" s="4" t="inlineStr">
        <is>
          <t xml:space="preserve"> </t>
        </is>
      </c>
    </row>
    <row r="42">
      <c r="A42" s="4" t="inlineStr">
        <is>
          <t>Maximum shares available (in shares)</t>
        </is>
      </c>
      <c r="B42" s="4" t="inlineStr">
        <is>
          <t xml:space="preserve"> </t>
        </is>
      </c>
      <c r="C42" s="4" t="inlineStr">
        <is>
          <t xml:space="preserve"> </t>
        </is>
      </c>
      <c r="D42" s="6" t="n">
        <v>9345408</v>
      </c>
      <c r="E42" s="4" t="inlineStr">
        <is>
          <t xml:space="preserve"> </t>
        </is>
      </c>
      <c r="F42" s="4" t="inlineStr">
        <is>
          <t xml:space="preserve"> </t>
        </is>
      </c>
    </row>
    <row r="43">
      <c r="A43" s="4" t="inlineStr">
        <is>
          <t>Number of shares issued under ESPP (in shares)</t>
        </is>
      </c>
      <c r="B43" s="4" t="inlineStr">
        <is>
          <t xml:space="preserve"> </t>
        </is>
      </c>
      <c r="C43" s="4" t="inlineStr">
        <is>
          <t xml:space="preserve"> </t>
        </is>
      </c>
      <c r="D43" s="6" t="n">
        <v>467388</v>
      </c>
      <c r="E43" s="4" t="inlineStr">
        <is>
          <t xml:space="preserve"> </t>
        </is>
      </c>
      <c r="F43" s="4" t="inlineStr">
        <is>
          <t xml:space="preserve"> </t>
        </is>
      </c>
    </row>
    <row r="44">
      <c r="A44" s="4" t="inlineStr">
        <is>
          <t>Compensation cost recognized related to the ESPP | $</t>
        </is>
      </c>
      <c r="B44" s="4" t="inlineStr">
        <is>
          <t xml:space="preserve"> </t>
        </is>
      </c>
      <c r="C44" s="4" t="inlineStr">
        <is>
          <t xml:space="preserve"> </t>
        </is>
      </c>
      <c r="D44" s="5" t="n">
        <v>400</v>
      </c>
      <c r="E44" s="4" t="inlineStr">
        <is>
          <t xml:space="preserve"> </t>
        </is>
      </c>
      <c r="F44" s="4" t="inlineStr">
        <is>
          <t xml:space="preserve"> </t>
        </is>
      </c>
    </row>
    <row r="45">
      <c r="A45" s="4" t="inlineStr">
        <is>
          <t>RSU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Fair value of stock options vested | $</t>
        </is>
      </c>
      <c r="B47" s="4" t="inlineStr">
        <is>
          <t xml:space="preserve"> </t>
        </is>
      </c>
      <c r="C47" s="4" t="inlineStr">
        <is>
          <t xml:space="preserve"> </t>
        </is>
      </c>
      <c r="D47" s="5" t="n">
        <v>20400</v>
      </c>
      <c r="E47" s="4" t="inlineStr">
        <is>
          <t xml:space="preserve"> </t>
        </is>
      </c>
      <c r="F47" s="4" t="inlineStr">
        <is>
          <t xml:space="preserve"> </t>
        </is>
      </c>
    </row>
    <row r="48">
      <c r="A48" s="4" t="inlineStr">
        <is>
          <t>Equity Incentive Plan 2020</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utstanding (in shares)</t>
        </is>
      </c>
      <c r="B50" s="4" t="inlineStr">
        <is>
          <t xml:space="preserve"> </t>
        </is>
      </c>
      <c r="C50" s="4" t="inlineStr">
        <is>
          <t xml:space="preserve"> </t>
        </is>
      </c>
      <c r="D50" s="6" t="n">
        <v>10547844</v>
      </c>
      <c r="E50" s="4" t="inlineStr">
        <is>
          <t xml:space="preserve"> </t>
        </is>
      </c>
      <c r="F50" s="4" t="inlineStr">
        <is>
          <t xml:space="preserve"> </t>
        </is>
      </c>
    </row>
    <row r="51">
      <c r="A51" s="4" t="inlineStr">
        <is>
          <t>2022 Employee Stock Purchase Plan | ESPP</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Eligible service period of employees, hours per week to participate in the plan | hour</t>
        </is>
      </c>
      <c r="B53" s="4" t="inlineStr">
        <is>
          <t xml:space="preserve"> </t>
        </is>
      </c>
      <c r="C53" s="6" t="n">
        <v>20</v>
      </c>
      <c r="D53" s="4" t="inlineStr">
        <is>
          <t xml:space="preserve"> </t>
        </is>
      </c>
      <c r="E53" s="4" t="inlineStr">
        <is>
          <t xml:space="preserve"> </t>
        </is>
      </c>
      <c r="F53" s="4" t="inlineStr">
        <is>
          <t xml:space="preserve"> </t>
        </is>
      </c>
    </row>
    <row r="54">
      <c r="A54" s="4" t="inlineStr">
        <is>
          <t>Eligible service period of employees</t>
        </is>
      </c>
      <c r="B54" s="4" t="inlineStr">
        <is>
          <t xml:space="preserve"> </t>
        </is>
      </c>
      <c r="C54" s="4" t="inlineStr">
        <is>
          <t>5 months</t>
        </is>
      </c>
      <c r="D54" s="4" t="inlineStr">
        <is>
          <t xml:space="preserve"> </t>
        </is>
      </c>
      <c r="E54" s="4" t="inlineStr">
        <is>
          <t xml:space="preserve"> </t>
        </is>
      </c>
      <c r="F54" s="4" t="inlineStr">
        <is>
          <t xml:space="preserve"> </t>
        </is>
      </c>
    </row>
    <row r="55">
      <c r="A55" s="4" t="inlineStr">
        <is>
          <t>Minimum</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Vesting period</t>
        </is>
      </c>
      <c r="B57" s="4" t="inlineStr">
        <is>
          <t xml:space="preserve"> </t>
        </is>
      </c>
      <c r="C57" s="4" t="inlineStr">
        <is>
          <t xml:space="preserve"> </t>
        </is>
      </c>
      <c r="D57" s="4" t="inlineStr">
        <is>
          <t>1 year</t>
        </is>
      </c>
      <c r="E57" s="4" t="inlineStr">
        <is>
          <t xml:space="preserve"> </t>
        </is>
      </c>
      <c r="F57" s="4" t="inlineStr">
        <is>
          <t xml:space="preserve"> </t>
        </is>
      </c>
    </row>
    <row r="58">
      <c r="A58" s="4" t="inlineStr">
        <is>
          <t>Maximum</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Vesting period</t>
        </is>
      </c>
      <c r="B60" s="4" t="inlineStr">
        <is>
          <t xml:space="preserve"> </t>
        </is>
      </c>
      <c r="C60" s="4" t="inlineStr">
        <is>
          <t xml:space="preserve"> </t>
        </is>
      </c>
      <c r="D60" s="4" t="inlineStr">
        <is>
          <t>4 years</t>
        </is>
      </c>
      <c r="E60" s="4" t="inlineStr">
        <is>
          <t xml:space="preserve"> </t>
        </is>
      </c>
      <c r="F60" s="4" t="inlineStr">
        <is>
          <t xml:space="preserve"> </t>
        </is>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STOCK-BASED COMPENSATION - Assumptions Used to Estimate Fair Value of Stock Options Granted (Details) - Option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Expected dividend yield</t>
        </is>
      </c>
      <c r="B4" s="10" t="n">
        <v>0</v>
      </c>
    </row>
    <row r="5">
      <c r="A5" s="4" t="inlineStr">
        <is>
          <t>Expected volatility</t>
        </is>
      </c>
      <c r="B5" s="11" t="n">
        <v>0.366</v>
      </c>
    </row>
    <row r="6">
      <c r="A6" s="4" t="inlineStr">
        <is>
          <t>Expected term</t>
        </is>
      </c>
      <c r="B6" s="4" t="inlineStr">
        <is>
          <t>6 years 1 month 6 days</t>
        </is>
      </c>
    </row>
    <row r="7">
      <c r="A7" s="4" t="inlineStr">
        <is>
          <t>Risk-free interest rate</t>
        </is>
      </c>
      <c r="B7" s="10" t="n">
        <v>0.0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6" customWidth="1" min="2" max="2"/>
    <col width="24" customWidth="1" min="3" max="3"/>
    <col width="25" customWidth="1" min="4" max="4"/>
  </cols>
  <sheetData>
    <row r="1">
      <c r="A1" s="1" t="inlineStr">
        <is>
          <t>STOCK-BASED COMPENSATION - Stock Options Activity (Details) - USD ($) $ / shares in Units, $ in Thousands</t>
        </is>
      </c>
      <c r="B1" s="2" t="inlineStr">
        <is>
          <t>12 Months Ended</t>
        </is>
      </c>
    </row>
    <row r="2">
      <c r="B2" s="2" t="inlineStr">
        <is>
          <t>Dec. 31, 2023</t>
        </is>
      </c>
      <c r="C2" s="2" t="inlineStr">
        <is>
          <t>Dec. 31, 2022</t>
        </is>
      </c>
      <c r="D2" s="2" t="inlineStr">
        <is>
          <t>Dec. 31, 2021</t>
        </is>
      </c>
    </row>
    <row r="3">
      <c r="A3" s="3" t="inlineStr">
        <is>
          <t>Number of options</t>
        </is>
      </c>
      <c r="B3" s="4" t="inlineStr">
        <is>
          <t xml:space="preserve"> </t>
        </is>
      </c>
      <c r="C3" s="4" t="inlineStr">
        <is>
          <t xml:space="preserve"> </t>
        </is>
      </c>
      <c r="D3" s="4" t="inlineStr">
        <is>
          <t xml:space="preserve"> </t>
        </is>
      </c>
    </row>
    <row r="4">
      <c r="A4" s="4" t="inlineStr">
        <is>
          <t>Balance (in shares)</t>
        </is>
      </c>
      <c r="B4" s="6" t="n">
        <v>15387546</v>
      </c>
      <c r="C4" s="6" t="n">
        <v>16336134</v>
      </c>
      <c r="D4" s="4" t="inlineStr">
        <is>
          <t xml:space="preserve"> </t>
        </is>
      </c>
    </row>
    <row r="5">
      <c r="A5" s="4" t="inlineStr">
        <is>
          <t>Granted (in shares)</t>
        </is>
      </c>
      <c r="B5" s="6" t="n">
        <v>0</v>
      </c>
      <c r="C5" s="6" t="n">
        <v>1500081</v>
      </c>
      <c r="D5" s="4" t="inlineStr">
        <is>
          <t xml:space="preserve"> </t>
        </is>
      </c>
    </row>
    <row r="6">
      <c r="A6" s="4" t="inlineStr">
        <is>
          <t>Exercised (in shares)</t>
        </is>
      </c>
      <c r="B6" s="6" t="n">
        <v>-2337364</v>
      </c>
      <c r="C6" s="6" t="n">
        <v>-1380609</v>
      </c>
      <c r="D6" s="4" t="inlineStr">
        <is>
          <t xml:space="preserve"> </t>
        </is>
      </c>
    </row>
    <row r="7">
      <c r="A7" s="4" t="inlineStr">
        <is>
          <t>Forfeited (in shares)</t>
        </is>
      </c>
      <c r="B7" s="6" t="n">
        <v>-1585735</v>
      </c>
      <c r="C7" s="6" t="n">
        <v>-1050228</v>
      </c>
      <c r="D7" s="4" t="inlineStr">
        <is>
          <t xml:space="preserve"> </t>
        </is>
      </c>
    </row>
    <row r="8">
      <c r="A8" s="4" t="inlineStr">
        <is>
          <t>Expired/Cancelled (in shares)</t>
        </is>
      </c>
      <c r="B8" s="6" t="n">
        <v>0</v>
      </c>
      <c r="C8" s="6" t="n">
        <v>-17832</v>
      </c>
      <c r="D8" s="4" t="inlineStr">
        <is>
          <t xml:space="preserve"> </t>
        </is>
      </c>
    </row>
    <row r="9">
      <c r="A9" s="4" t="inlineStr">
        <is>
          <t>Balance (in shares)</t>
        </is>
      </c>
      <c r="B9" s="6" t="n">
        <v>11464447</v>
      </c>
      <c r="C9" s="6" t="n">
        <v>15387546</v>
      </c>
      <c r="D9" s="6" t="n">
        <v>16336134</v>
      </c>
    </row>
    <row r="10">
      <c r="A10" s="4" t="inlineStr">
        <is>
          <t>Exercisable (in shares)</t>
        </is>
      </c>
      <c r="B10" s="6" t="n">
        <v>10014807</v>
      </c>
      <c r="C10" s="4" t="inlineStr">
        <is>
          <t xml:space="preserve"> </t>
        </is>
      </c>
      <c r="D10" s="4" t="inlineStr">
        <is>
          <t xml:space="preserve"> </t>
        </is>
      </c>
    </row>
    <row r="11">
      <c r="A11" s="4" t="inlineStr">
        <is>
          <t>Unvested (in shares)</t>
        </is>
      </c>
      <c r="B11" s="6" t="n">
        <v>1449640</v>
      </c>
      <c r="C11" s="4" t="inlineStr">
        <is>
          <t xml:space="preserve"> </t>
        </is>
      </c>
      <c r="D11" s="4" t="inlineStr">
        <is>
          <t xml:space="preserve"> </t>
        </is>
      </c>
    </row>
    <row r="12">
      <c r="A12" s="3" t="inlineStr">
        <is>
          <t>Weighted  average  exercise  price  ($)</t>
        </is>
      </c>
      <c r="B12" s="4" t="inlineStr">
        <is>
          <t xml:space="preserve"> </t>
        </is>
      </c>
      <c r="C12" s="4" t="inlineStr">
        <is>
          <t xml:space="preserve"> </t>
        </is>
      </c>
      <c r="D12" s="4" t="inlineStr">
        <is>
          <t xml:space="preserve"> </t>
        </is>
      </c>
    </row>
    <row r="13">
      <c r="A13" s="4" t="inlineStr">
        <is>
          <t>Balance (in usd per share)</t>
        </is>
      </c>
      <c r="B13" s="8" t="n">
        <v>1.76</v>
      </c>
      <c r="C13" s="8" t="n">
        <v>0.8100000000000001</v>
      </c>
      <c r="D13" s="4" t="inlineStr">
        <is>
          <t xml:space="preserve"> </t>
        </is>
      </c>
    </row>
    <row r="14">
      <c r="A14" s="4" t="inlineStr">
        <is>
          <t>Granted (in usd per share)</t>
        </is>
      </c>
      <c r="B14" s="6" t="n">
        <v>0</v>
      </c>
      <c r="C14" s="17" t="n">
        <v>10.07</v>
      </c>
      <c r="D14" s="4" t="inlineStr">
        <is>
          <t xml:space="preserve"> </t>
        </is>
      </c>
    </row>
    <row r="15">
      <c r="A15" s="4" t="inlineStr">
        <is>
          <t>Exercised (in usd per share)</t>
        </is>
      </c>
      <c r="B15" s="17" t="n">
        <v>0.91</v>
      </c>
      <c r="C15" s="17" t="n">
        <v>0.8100000000000001</v>
      </c>
      <c r="D15" s="4" t="inlineStr">
        <is>
          <t xml:space="preserve"> </t>
        </is>
      </c>
    </row>
    <row r="16">
      <c r="A16" s="4" t="inlineStr">
        <is>
          <t>Forfeited (in usd per share)</t>
        </is>
      </c>
      <c r="B16" s="17" t="n">
        <v>3.88</v>
      </c>
      <c r="C16" s="17" t="n">
        <v>1.43</v>
      </c>
      <c r="D16" s="4" t="inlineStr">
        <is>
          <t xml:space="preserve"> </t>
        </is>
      </c>
    </row>
    <row r="17">
      <c r="A17" s="4" t="inlineStr">
        <is>
          <t>Expired/Cancelled (in usd per share)</t>
        </is>
      </c>
      <c r="B17" s="6" t="n">
        <v>0</v>
      </c>
      <c r="C17" s="17" t="n">
        <v>0.8100000000000001</v>
      </c>
      <c r="D17" s="4" t="inlineStr">
        <is>
          <t xml:space="preserve"> </t>
        </is>
      </c>
    </row>
    <row r="18">
      <c r="A18" s="4" t="inlineStr">
        <is>
          <t>Balance (in usd per share)</t>
        </is>
      </c>
      <c r="B18" s="17" t="n">
        <v>1.64</v>
      </c>
      <c r="C18" s="8" t="n">
        <v>1.76</v>
      </c>
      <c r="D18" s="8" t="n">
        <v>0.8100000000000001</v>
      </c>
    </row>
    <row r="19">
      <c r="A19" s="4" t="inlineStr">
        <is>
          <t>Exercisable (in usd per share)</t>
        </is>
      </c>
      <c r="B19" s="17" t="n">
        <v>1.33</v>
      </c>
      <c r="C19" s="4" t="inlineStr">
        <is>
          <t xml:space="preserve"> </t>
        </is>
      </c>
      <c r="D19" s="4" t="inlineStr">
        <is>
          <t xml:space="preserve"> </t>
        </is>
      </c>
    </row>
    <row r="20">
      <c r="A20" s="4" t="inlineStr">
        <is>
          <t>Unvested (in usd per share)</t>
        </is>
      </c>
      <c r="B20" s="8" t="n">
        <v>3.79</v>
      </c>
      <c r="C20" s="4" t="inlineStr">
        <is>
          <t xml:space="preserve"> </t>
        </is>
      </c>
      <c r="D20" s="4" t="inlineStr">
        <is>
          <t xml:space="preserve"> </t>
        </is>
      </c>
    </row>
    <row r="21">
      <c r="A21" s="3" t="inlineStr">
        <is>
          <t>Weighted average remaining contractual term (years)</t>
        </is>
      </c>
      <c r="B21" s="4" t="inlineStr">
        <is>
          <t xml:space="preserve"> </t>
        </is>
      </c>
      <c r="C21" s="4" t="inlineStr">
        <is>
          <t xml:space="preserve"> </t>
        </is>
      </c>
      <c r="D21" s="4" t="inlineStr">
        <is>
          <t xml:space="preserve"> </t>
        </is>
      </c>
    </row>
    <row r="22">
      <c r="A22" s="4" t="inlineStr">
        <is>
          <t>Balance</t>
        </is>
      </c>
      <c r="B22" s="4" t="inlineStr">
        <is>
          <t>6 years 9 months 18 days</t>
        </is>
      </c>
      <c r="C22" s="4" t="inlineStr">
        <is>
          <t>7 years 1 month 13 days</t>
        </is>
      </c>
      <c r="D22" s="4" t="inlineStr">
        <is>
          <t>8 years 6 months 18 days</t>
        </is>
      </c>
    </row>
    <row r="23">
      <c r="A23" s="4" t="inlineStr">
        <is>
          <t>Exercisable</t>
        </is>
      </c>
      <c r="B23" s="4" t="inlineStr">
        <is>
          <t>6 years 7 months 20 days</t>
        </is>
      </c>
      <c r="C23" s="4" t="inlineStr">
        <is>
          <t xml:space="preserve"> </t>
        </is>
      </c>
      <c r="D23" s="4" t="inlineStr">
        <is>
          <t xml:space="preserve"> </t>
        </is>
      </c>
    </row>
    <row r="24">
      <c r="A24" s="4" t="inlineStr">
        <is>
          <t>Unvested</t>
        </is>
      </c>
      <c r="B24" s="4" t="inlineStr">
        <is>
          <t>7 years 10 months 13 days</t>
        </is>
      </c>
      <c r="C24" s="4" t="inlineStr">
        <is>
          <t xml:space="preserve"> </t>
        </is>
      </c>
      <c r="D24" s="4" t="inlineStr">
        <is>
          <t xml:space="preserve"> </t>
        </is>
      </c>
    </row>
    <row r="25">
      <c r="A25" s="3" t="inlineStr">
        <is>
          <t>Aggregate intrinsic value ($)</t>
        </is>
      </c>
      <c r="B25" s="4" t="inlineStr">
        <is>
          <t xml:space="preserve"> </t>
        </is>
      </c>
      <c r="C25" s="4" t="inlineStr">
        <is>
          <t xml:space="preserve"> </t>
        </is>
      </c>
      <c r="D25" s="4" t="inlineStr">
        <is>
          <t xml:space="preserve"> </t>
        </is>
      </c>
    </row>
    <row r="26">
      <c r="A26" s="4" t="inlineStr">
        <is>
          <t>Balance</t>
        </is>
      </c>
      <c r="B26" s="5" t="n">
        <v>0</v>
      </c>
      <c r="C26" s="5" t="n">
        <v>8763</v>
      </c>
      <c r="D26" s="5" t="n">
        <v>80179</v>
      </c>
    </row>
    <row r="27">
      <c r="A27" s="4" t="inlineStr">
        <is>
          <t>Exercised</t>
        </is>
      </c>
      <c r="B27" s="6" t="n">
        <v>1723</v>
      </c>
      <c r="C27" s="5" t="n">
        <v>1981</v>
      </c>
      <c r="D27" s="4" t="inlineStr">
        <is>
          <t xml:space="preserve"> </t>
        </is>
      </c>
    </row>
    <row r="28">
      <c r="A28" s="4" t="inlineStr">
        <is>
          <t>Exercisable</t>
        </is>
      </c>
      <c r="B28" s="6" t="n">
        <v>0</v>
      </c>
      <c r="C28" s="4" t="inlineStr">
        <is>
          <t xml:space="preserve"> </t>
        </is>
      </c>
      <c r="D28" s="4" t="inlineStr">
        <is>
          <t xml:space="preserve"> </t>
        </is>
      </c>
    </row>
    <row r="29">
      <c r="A29" s="4" t="inlineStr">
        <is>
          <t>Unvested</t>
        </is>
      </c>
      <c r="B29" s="5" t="n">
        <v>0</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BASED COMPENSATION - RSU Activity and Related Information (Details) - USD ($) $ / shares in Units, $ in Thousands</t>
        </is>
      </c>
      <c r="B1" s="2" t="inlineStr">
        <is>
          <t>12 Months Ended</t>
        </is>
      </c>
    </row>
    <row r="2">
      <c r="B2" s="2" t="inlineStr">
        <is>
          <t>Dec. 31, 2023</t>
        </is>
      </c>
      <c r="C2" s="2" t="inlineStr">
        <is>
          <t>Dec. 31, 2022</t>
        </is>
      </c>
    </row>
    <row r="3">
      <c r="A3" s="3" t="inlineStr">
        <is>
          <t>Share-Based Compensation Arrangement by Share-Based Payment Award, Equity Instruments Other than Options, Additional Disclosures [Abstract]</t>
        </is>
      </c>
      <c r="B3" s="4" t="inlineStr">
        <is>
          <t xml:space="preserve"> </t>
        </is>
      </c>
      <c r="C3" s="4" t="inlineStr">
        <is>
          <t xml:space="preserve"> </t>
        </is>
      </c>
    </row>
    <row r="4">
      <c r="A4" s="4" t="inlineStr">
        <is>
          <t>Weighted average remaining contractual term (years)</t>
        </is>
      </c>
      <c r="B4" s="4" t="inlineStr">
        <is>
          <t>9 years 29 days</t>
        </is>
      </c>
      <c r="C4" s="4" t="inlineStr">
        <is>
          <t>9 years 9 months 21 days</t>
        </is>
      </c>
    </row>
    <row r="5">
      <c r="A5" s="4" t="inlineStr">
        <is>
          <t>RSUs</t>
        </is>
      </c>
      <c r="B5" s="4" t="inlineStr">
        <is>
          <t xml:space="preserve"> </t>
        </is>
      </c>
      <c r="C5" s="4" t="inlineStr">
        <is>
          <t xml:space="preserve"> </t>
        </is>
      </c>
    </row>
    <row r="6">
      <c r="A6" s="3" t="inlineStr">
        <is>
          <t>Number of Outstanding</t>
        </is>
      </c>
      <c r="B6" s="4" t="inlineStr">
        <is>
          <t xml:space="preserve"> </t>
        </is>
      </c>
      <c r="C6" s="4" t="inlineStr">
        <is>
          <t xml:space="preserve"> </t>
        </is>
      </c>
    </row>
    <row r="7">
      <c r="A7" s="4" t="inlineStr">
        <is>
          <t>Unvested (in shares)</t>
        </is>
      </c>
      <c r="B7" s="6" t="n">
        <v>8143304</v>
      </c>
      <c r="C7" s="6" t="n">
        <v>0</v>
      </c>
    </row>
    <row r="8">
      <c r="A8" s="4" t="inlineStr">
        <is>
          <t>Granted (in shares)</t>
        </is>
      </c>
      <c r="B8" s="6" t="n">
        <v>4567933</v>
      </c>
      <c r="C8" s="6" t="n">
        <v>8278317</v>
      </c>
    </row>
    <row r="9">
      <c r="A9" s="4" t="inlineStr">
        <is>
          <t>Forfeited (in shares)</t>
        </is>
      </c>
      <c r="B9" s="6" t="n">
        <v>-1949432</v>
      </c>
      <c r="C9" s="6" t="n">
        <v>-135013</v>
      </c>
    </row>
    <row r="10">
      <c r="A10" s="4" t="inlineStr">
        <is>
          <t>Vested (in shares)</t>
        </is>
      </c>
      <c r="B10" s="6" t="n">
        <v>-3715992</v>
      </c>
      <c r="C10" s="6" t="n">
        <v>0</v>
      </c>
    </row>
    <row r="11">
      <c r="A11" s="4" t="inlineStr">
        <is>
          <t>Unvested (in shares)</t>
        </is>
      </c>
      <c r="B11" s="6" t="n">
        <v>7045813</v>
      </c>
      <c r="C11" s="6" t="n">
        <v>8143304</v>
      </c>
    </row>
    <row r="12">
      <c r="A12" s="3" t="inlineStr">
        <is>
          <t>Weighted average Grant Date Fair Value ($)</t>
        </is>
      </c>
      <c r="B12" s="4" t="inlineStr">
        <is>
          <t xml:space="preserve"> </t>
        </is>
      </c>
      <c r="C12" s="4" t="inlineStr">
        <is>
          <t xml:space="preserve"> </t>
        </is>
      </c>
    </row>
    <row r="13">
      <c r="A13" s="4" t="inlineStr">
        <is>
          <t>Unvested (in usd per share)</t>
        </is>
      </c>
      <c r="B13" s="8" t="n">
        <v>5.69</v>
      </c>
      <c r="C13" s="5" t="n">
        <v>0</v>
      </c>
    </row>
    <row r="14">
      <c r="A14" s="4" t="inlineStr">
        <is>
          <t>Granted (in usd per share)</t>
        </is>
      </c>
      <c r="B14" s="17" t="n">
        <v>0.89</v>
      </c>
      <c r="C14" s="17" t="n">
        <v>5.72</v>
      </c>
    </row>
    <row r="15">
      <c r="A15" s="4" t="inlineStr">
        <is>
          <t>Forfeited (in usd per share)</t>
        </is>
      </c>
      <c r="B15" s="17" t="n">
        <v>4.16</v>
      </c>
      <c r="C15" s="17" t="n">
        <v>0.12</v>
      </c>
    </row>
    <row r="16">
      <c r="A16" s="4" t="inlineStr">
        <is>
          <t>Vested (in usd per share)</t>
        </is>
      </c>
      <c r="B16" s="17" t="n">
        <v>5.49</v>
      </c>
      <c r="C16" s="6" t="n">
        <v>0</v>
      </c>
    </row>
    <row r="17">
      <c r="A17" s="4" t="inlineStr">
        <is>
          <t>Unvested (in usd per share)</t>
        </is>
      </c>
      <c r="B17" s="8" t="n">
        <v>3.13</v>
      </c>
      <c r="C17" s="8" t="n">
        <v>5.69</v>
      </c>
    </row>
    <row r="18">
      <c r="A18" s="3" t="inlineStr">
        <is>
          <t>Share-Based Compensation Arrangement by Share-Based Payment Award, Equity Instruments Other than Options, Additional Disclosures [Abstract]</t>
        </is>
      </c>
      <c r="B18" s="4" t="inlineStr">
        <is>
          <t xml:space="preserve"> </t>
        </is>
      </c>
      <c r="C18" s="4" t="inlineStr">
        <is>
          <t xml:space="preserve"> </t>
        </is>
      </c>
    </row>
    <row r="19">
      <c r="A19" s="4" t="inlineStr">
        <is>
          <t>Aggregate intrinsic value</t>
        </is>
      </c>
      <c r="B19" s="5" t="n">
        <v>6201</v>
      </c>
      <c r="C19" s="5" t="n">
        <v>1175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 Expense (Details)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5" t="n">
        <v>21919</v>
      </c>
      <c r="C4" s="5" t="n">
        <v>9164</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6" t="n">
        <v>1272</v>
      </c>
      <c r="C7" s="6" t="n">
        <v>379</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6" t="n">
        <v>8286</v>
      </c>
      <c r="C10" s="6" t="n">
        <v>3141</v>
      </c>
    </row>
    <row r="11">
      <c r="A11" s="4" t="inlineStr">
        <is>
          <t>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t>
        </is>
      </c>
      <c r="B13" s="6" t="n">
        <v>11356</v>
      </c>
      <c r="C13" s="6" t="n">
        <v>2615</v>
      </c>
    </row>
    <row r="14">
      <c r="A14" s="4" t="inlineStr">
        <is>
          <t>Sales and marketing</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t>
        </is>
      </c>
      <c r="B16" s="5" t="n">
        <v>1005</v>
      </c>
      <c r="C16" s="5" t="n">
        <v>302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7" customWidth="1" min="1" max="1"/>
    <col width="34" customWidth="1" min="2" max="2"/>
    <col width="26" customWidth="1" min="3" max="3"/>
    <col width="22" customWidth="1" min="4" max="4"/>
    <col width="22" customWidth="1" min="5" max="5"/>
  </cols>
  <sheetData>
    <row r="1">
      <c r="A1" s="1" t="inlineStr">
        <is>
          <t>PROMISSORY NOTE - RELATED PARTY (Details) $ in Thousands</t>
        </is>
      </c>
      <c r="C1" s="2" t="inlineStr">
        <is>
          <t>1 Months Ended</t>
        </is>
      </c>
      <c r="D1" s="2" t="inlineStr">
        <is>
          <t>12 Months Ended</t>
        </is>
      </c>
    </row>
    <row r="2">
      <c r="B2" s="2" t="inlineStr">
        <is>
          <t>Feb. 28, 2022 USD ($) installment</t>
        </is>
      </c>
      <c r="C2" s="2" t="inlineStr">
        <is>
          <t>Feb. 28, 2023 installment</t>
        </is>
      </c>
      <c r="D2" s="2" t="inlineStr">
        <is>
          <t>Dec. 31, 2023 USD ($)</t>
        </is>
      </c>
      <c r="E2" s="2" t="inlineStr">
        <is>
          <t>Apr. 13,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hort-swing profit settlement</t>
        </is>
      </c>
      <c r="B4" s="4" t="inlineStr">
        <is>
          <t xml:space="preserve"> </t>
        </is>
      </c>
      <c r="C4" s="4" t="inlineStr">
        <is>
          <t xml:space="preserve"> </t>
        </is>
      </c>
      <c r="D4" s="5" t="n">
        <v>244</v>
      </c>
      <c r="E4" s="4" t="inlineStr">
        <is>
          <t xml:space="preserve"> </t>
        </is>
      </c>
    </row>
    <row r="5">
      <c r="A5" s="4" t="inlineStr">
        <is>
          <t>Affiliated Entity | Affiliate Note</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Unsecured promissory note</t>
        </is>
      </c>
      <c r="B7" s="5" t="n">
        <v>1000</v>
      </c>
      <c r="C7" s="4" t="inlineStr">
        <is>
          <t xml:space="preserve"> </t>
        </is>
      </c>
      <c r="D7" s="4" t="inlineStr">
        <is>
          <t xml:space="preserve"> </t>
        </is>
      </c>
      <c r="E7" s="4" t="inlineStr">
        <is>
          <t xml:space="preserve"> </t>
        </is>
      </c>
    </row>
    <row r="8">
      <c r="A8" s="4" t="inlineStr">
        <is>
          <t>Cumulative amount drawn</t>
        </is>
      </c>
      <c r="B8" s="4" t="inlineStr">
        <is>
          <t xml:space="preserve"> </t>
        </is>
      </c>
      <c r="C8" s="4" t="inlineStr">
        <is>
          <t xml:space="preserve"> </t>
        </is>
      </c>
      <c r="D8" s="6" t="n">
        <v>200</v>
      </c>
      <c r="E8" s="4" t="inlineStr">
        <is>
          <t xml:space="preserve"> </t>
        </is>
      </c>
    </row>
    <row r="9">
      <c r="A9" s="4" t="inlineStr">
        <is>
          <t>Repayment, number of installments | installment</t>
        </is>
      </c>
      <c r="B9" s="6" t="n">
        <v>4</v>
      </c>
      <c r="C9" s="4" t="inlineStr">
        <is>
          <t xml:space="preserve"> </t>
        </is>
      </c>
      <c r="D9" s="4" t="inlineStr">
        <is>
          <t xml:space="preserve"> </t>
        </is>
      </c>
      <c r="E9" s="4" t="inlineStr">
        <is>
          <t xml:space="preserve"> </t>
        </is>
      </c>
    </row>
    <row r="10">
      <c r="A10" s="4" t="inlineStr">
        <is>
          <t>Affiliated Entity | DCPM Note</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Unsecured promissory note</t>
        </is>
      </c>
      <c r="B12" s="4" t="inlineStr">
        <is>
          <t xml:space="preserve"> </t>
        </is>
      </c>
      <c r="C12" s="4" t="inlineStr">
        <is>
          <t xml:space="preserve"> </t>
        </is>
      </c>
      <c r="D12" s="4" t="inlineStr">
        <is>
          <t xml:space="preserve"> </t>
        </is>
      </c>
      <c r="E12" s="5" t="n">
        <v>1000</v>
      </c>
    </row>
    <row r="13">
      <c r="A13" s="4" t="inlineStr">
        <is>
          <t>Cumulative amount drawn</t>
        </is>
      </c>
      <c r="B13" s="4" t="inlineStr">
        <is>
          <t xml:space="preserve"> </t>
        </is>
      </c>
      <c r="C13" s="4" t="inlineStr">
        <is>
          <t xml:space="preserve"> </t>
        </is>
      </c>
      <c r="D13" s="6" t="n">
        <v>200</v>
      </c>
      <c r="E13" s="4" t="inlineStr">
        <is>
          <t xml:space="preserve"> </t>
        </is>
      </c>
    </row>
    <row r="14">
      <c r="A14" s="4" t="inlineStr">
        <is>
          <t>Repayment, number of installments | installment</t>
        </is>
      </c>
      <c r="B14" s="4" t="inlineStr">
        <is>
          <t xml:space="preserve"> </t>
        </is>
      </c>
      <c r="C14" s="6" t="n">
        <v>4</v>
      </c>
      <c r="D14" s="4" t="inlineStr">
        <is>
          <t xml:space="preserve"> </t>
        </is>
      </c>
      <c r="E14" s="4" t="inlineStr">
        <is>
          <t xml:space="preserve"> </t>
        </is>
      </c>
    </row>
    <row r="15">
      <c r="A15" s="4" t="inlineStr">
        <is>
          <t>Beneficial Own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Short-swing profit settlement</t>
        </is>
      </c>
      <c r="B17" s="4" t="inlineStr">
        <is>
          <t xml:space="preserve"> </t>
        </is>
      </c>
      <c r="C17" s="4" t="inlineStr">
        <is>
          <t xml:space="preserve"> </t>
        </is>
      </c>
      <c r="D17" s="5" t="n">
        <v>200</v>
      </c>
      <c r="E17"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ET LOSS PER SHARE - Computation (Details) - USD ($) $ / shares in Units, $ in Thousands</t>
        </is>
      </c>
      <c r="C1" s="2" t="inlineStr">
        <is>
          <t>12 Months Ended</t>
        </is>
      </c>
    </row>
    <row r="2">
      <c r="C2" s="2" t="inlineStr">
        <is>
          <t>Dec. 31, 2023</t>
        </is>
      </c>
      <c r="D2" s="2" t="inlineStr">
        <is>
          <t>Dec. 31, 2022</t>
        </is>
      </c>
    </row>
    <row r="3">
      <c r="A3" s="3" t="inlineStr">
        <is>
          <t>Numerator:</t>
        </is>
      </c>
      <c r="C3" s="4" t="inlineStr">
        <is>
          <t xml:space="preserve"> </t>
        </is>
      </c>
      <c r="D3" s="4" t="inlineStr">
        <is>
          <t xml:space="preserve"> </t>
        </is>
      </c>
    </row>
    <row r="4">
      <c r="A4" s="4" t="inlineStr">
        <is>
          <t>Net loss attributable to common stockholders - basic</t>
        </is>
      </c>
      <c r="C4" s="5" t="n">
        <v>-82715</v>
      </c>
      <c r="D4" s="5" t="n">
        <v>-53702</v>
      </c>
    </row>
    <row r="5">
      <c r="A5" s="4" t="inlineStr">
        <is>
          <t>Net loss attributable to common stockholders - diluted</t>
        </is>
      </c>
      <c r="C5" s="5" t="n">
        <v>-82715</v>
      </c>
      <c r="D5" s="5" t="n">
        <v>-53702</v>
      </c>
    </row>
    <row r="6">
      <c r="A6" s="3" t="inlineStr">
        <is>
          <t>Denominator:</t>
        </is>
      </c>
      <c r="C6" s="4" t="inlineStr">
        <is>
          <t xml:space="preserve"> </t>
        </is>
      </c>
      <c r="D6" s="4" t="inlineStr">
        <is>
          <t xml:space="preserve"> </t>
        </is>
      </c>
    </row>
    <row r="7">
      <c r="A7" s="4" t="inlineStr">
        <is>
          <t>Weighted-average common stock outstanding, basic (in shares)</t>
        </is>
      </c>
      <c r="B7" s="4" t="inlineStr">
        <is>
          <t>[1]</t>
        </is>
      </c>
      <c r="C7" s="6" t="n">
        <v>137993736</v>
      </c>
      <c r="D7" s="6" t="n">
        <v>119647777</v>
      </c>
    </row>
    <row r="8">
      <c r="A8" s="4" t="inlineStr">
        <is>
          <t>Weighted-average common stock outstanding, diluted (in shares)</t>
        </is>
      </c>
      <c r="B8" s="4" t="inlineStr">
        <is>
          <t>[1]</t>
        </is>
      </c>
      <c r="C8" s="6" t="n">
        <v>137993736</v>
      </c>
      <c r="D8" s="6" t="n">
        <v>119647777</v>
      </c>
    </row>
    <row r="9">
      <c r="A9" s="4" t="inlineStr">
        <is>
          <t>Net loss per share attributable to common stockholders - basic (in usd per share)</t>
        </is>
      </c>
      <c r="C9" s="8" t="n">
        <v>-0.6</v>
      </c>
      <c r="D9" s="8" t="n">
        <v>-0.45</v>
      </c>
    </row>
    <row r="10">
      <c r="A10" s="4" t="inlineStr">
        <is>
          <t>Net loss per share attributable to common stockholders - diluted (in usd per share)</t>
        </is>
      </c>
      <c r="C10" s="8" t="n">
        <v>-0.6</v>
      </c>
      <c r="D10" s="8" t="n">
        <v>-0.45</v>
      </c>
    </row>
    <row r="11"/>
    <row r="12">
      <c r="A12" s="4" t="inlineStr">
        <is>
          <t>[1]Weighted-average shares have been retroactively restated to give effect to the Merger.</t>
        </is>
      </c>
    </row>
  </sheetData>
  <mergeCells count="4">
    <mergeCell ref="A1:B2"/>
    <mergeCell ref="C1:D1"/>
    <mergeCell ref="A11:C11"/>
    <mergeCell ref="A12:C1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82715</v>
      </c>
      <c r="C4" s="5" t="n">
        <v>-53702</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6" t="n">
        <v>1054</v>
      </c>
      <c r="C6" s="6" t="n">
        <v>1423</v>
      </c>
    </row>
    <row r="7">
      <c r="A7" s="4" t="inlineStr">
        <is>
          <t>Allowance for doubtful accounts</t>
        </is>
      </c>
      <c r="B7" s="6" t="n">
        <v>0</v>
      </c>
      <c r="C7" s="6" t="n">
        <v>1</v>
      </c>
    </row>
    <row r="8">
      <c r="A8" s="4" t="inlineStr">
        <is>
          <t>Stock-based compensation</t>
        </is>
      </c>
      <c r="B8" s="6" t="n">
        <v>21919</v>
      </c>
      <c r="C8" s="6" t="n">
        <v>9164</v>
      </c>
    </row>
    <row r="9">
      <c r="A9" s="4" t="inlineStr">
        <is>
          <t>Amortization of operating right-of-use assets</t>
        </is>
      </c>
      <c r="B9" s="6" t="n">
        <v>791</v>
      </c>
      <c r="C9" s="6" t="n">
        <v>910</v>
      </c>
    </row>
    <row r="10">
      <c r="A10" s="4" t="inlineStr">
        <is>
          <t>Provision for excess and obsolete inventory</t>
        </is>
      </c>
      <c r="B10" s="6" t="n">
        <v>32</v>
      </c>
      <c r="C10" s="6" t="n">
        <v>66</v>
      </c>
    </row>
    <row r="11">
      <c r="A11" s="4" t="inlineStr">
        <is>
          <t>Non-cash interest (income) expense</t>
        </is>
      </c>
      <c r="B11" s="6" t="n">
        <v>-78</v>
      </c>
      <c r="C11" s="6" t="n">
        <v>185</v>
      </c>
    </row>
    <row r="12">
      <c r="A12" s="4" t="inlineStr">
        <is>
          <t>Venture Loan interest and final payment fee</t>
        </is>
      </c>
      <c r="B12" s="6" t="n">
        <v>0</v>
      </c>
      <c r="C12" s="6" t="n">
        <v>1808</v>
      </c>
    </row>
    <row r="13">
      <c r="A13" s="4" t="inlineStr">
        <is>
          <t>Amortization of Venture Loan commitment fee</t>
        </is>
      </c>
      <c r="B13" s="6" t="n">
        <v>0</v>
      </c>
      <c r="C13" s="6" t="n">
        <v>-175</v>
      </c>
    </row>
    <row r="14">
      <c r="A14" s="4" t="inlineStr">
        <is>
          <t>Non-cash Lincoln Park Purchase Agreement issuance costs</t>
        </is>
      </c>
      <c r="B14" s="6" t="n">
        <v>0</v>
      </c>
      <c r="C14" s="6" t="n">
        <v>629</v>
      </c>
    </row>
    <row r="15">
      <c r="A15" s="4" t="inlineStr">
        <is>
          <t>Change in fair value of Warrant liabilities</t>
        </is>
      </c>
      <c r="B15" s="6" t="n">
        <v>-262</v>
      </c>
      <c r="C15" s="6" t="n">
        <v>-6173</v>
      </c>
    </row>
    <row r="16">
      <c r="A16" s="4" t="inlineStr">
        <is>
          <t>Change in fair value of Term Loan</t>
        </is>
      </c>
      <c r="B16" s="6" t="n">
        <v>-640</v>
      </c>
      <c r="C16" s="6" t="n">
        <v>0</v>
      </c>
    </row>
    <row r="17">
      <c r="A17" s="4" t="inlineStr">
        <is>
          <t>Debt issuance costs expensed for loans recorded under the fair value option</t>
        </is>
      </c>
      <c r="B17" s="6" t="n">
        <v>993</v>
      </c>
      <c r="C17" s="6" t="n">
        <v>0</v>
      </c>
    </row>
    <row r="18">
      <c r="A18" s="4" t="inlineStr">
        <is>
          <t>Unrealized foreign exchange loss (gain)</t>
        </is>
      </c>
      <c r="B18" s="6" t="n">
        <v>955</v>
      </c>
      <c r="C18" s="6" t="n">
        <v>-2459</v>
      </c>
    </row>
    <row r="19">
      <c r="A19" s="4" t="inlineStr">
        <is>
          <t>Realized loss on issuance of shares under the Lincoln Park Purchase Agreement</t>
        </is>
      </c>
      <c r="B19" s="6" t="n">
        <v>0</v>
      </c>
      <c r="C19" s="6" t="n">
        <v>75</v>
      </c>
    </row>
    <row r="20">
      <c r="A20" s="3" t="inlineStr">
        <is>
          <t>Change in operating assets and liabilities:</t>
        </is>
      </c>
      <c r="B20" s="4" t="inlineStr">
        <is>
          <t xml:space="preserve"> </t>
        </is>
      </c>
      <c r="C20" s="4" t="inlineStr">
        <is>
          <t xml:space="preserve"> </t>
        </is>
      </c>
    </row>
    <row r="21">
      <c r="A21" s="4" t="inlineStr">
        <is>
          <t>Trade accounts receivable</t>
        </is>
      </c>
      <c r="B21" s="6" t="n">
        <v>-818</v>
      </c>
      <c r="C21" s="6" t="n">
        <v>-337</v>
      </c>
    </row>
    <row r="22">
      <c r="A22" s="4" t="inlineStr">
        <is>
          <t>Research incentives receivable</t>
        </is>
      </c>
      <c r="B22" s="6" t="n">
        <v>264</v>
      </c>
      <c r="C22" s="6" t="n">
        <v>1332</v>
      </c>
    </row>
    <row r="23">
      <c r="A23" s="4" t="inlineStr">
        <is>
          <t>Inventories</t>
        </is>
      </c>
      <c r="B23" s="6" t="n">
        <v>-237</v>
      </c>
      <c r="C23" s="6" t="n">
        <v>-148</v>
      </c>
    </row>
    <row r="24">
      <c r="A24" s="4" t="inlineStr">
        <is>
          <t>Prepaid expenses and other current assets</t>
        </is>
      </c>
      <c r="B24" s="6" t="n">
        <v>1636</v>
      </c>
      <c r="C24" s="6" t="n">
        <v>-387</v>
      </c>
    </row>
    <row r="25">
      <c r="A25" s="4" t="inlineStr">
        <is>
          <t>Trade accounts payable</t>
        </is>
      </c>
      <c r="B25" s="6" t="n">
        <v>-2614</v>
      </c>
      <c r="C25" s="6" t="n">
        <v>3597</v>
      </c>
    </row>
    <row r="26">
      <c r="A26" s="4" t="inlineStr">
        <is>
          <t>Accrued expenses and other current liabilities</t>
        </is>
      </c>
      <c r="B26" s="6" t="n">
        <v>-1374</v>
      </c>
      <c r="C26" s="6" t="n">
        <v>715</v>
      </c>
    </row>
    <row r="27">
      <c r="A27" s="4" t="inlineStr">
        <is>
          <t>Deferred revenue</t>
        </is>
      </c>
      <c r="B27" s="6" t="n">
        <v>958</v>
      </c>
      <c r="C27" s="6" t="n">
        <v>-929</v>
      </c>
    </row>
    <row r="28">
      <c r="A28" s="4" t="inlineStr">
        <is>
          <t>Operating lease liability</t>
        </is>
      </c>
      <c r="B28" s="6" t="n">
        <v>-510</v>
      </c>
      <c r="C28" s="6" t="n">
        <v>-821</v>
      </c>
    </row>
    <row r="29">
      <c r="A29" s="4" t="inlineStr">
        <is>
          <t>Other non-current assets</t>
        </is>
      </c>
      <c r="B29" s="6" t="n">
        <v>-3</v>
      </c>
      <c r="C29" s="6" t="n">
        <v>0</v>
      </c>
    </row>
    <row r="30">
      <c r="A30" s="4" t="inlineStr">
        <is>
          <t>Net cash used in operating activities</t>
        </is>
      </c>
      <c r="B30" s="6" t="n">
        <v>-60649</v>
      </c>
      <c r="C30" s="6" t="n">
        <v>-45226</v>
      </c>
    </row>
    <row r="31">
      <c r="A31" s="3" t="inlineStr">
        <is>
          <t>Cash flows from investing activities:</t>
        </is>
      </c>
      <c r="B31" s="4" t="inlineStr">
        <is>
          <t xml:space="preserve"> </t>
        </is>
      </c>
      <c r="C31" s="4" t="inlineStr">
        <is>
          <t xml:space="preserve"> </t>
        </is>
      </c>
    </row>
    <row r="32">
      <c r="A32" s="4" t="inlineStr">
        <is>
          <t>Purchase of property and equipment</t>
        </is>
      </c>
      <c r="B32" s="6" t="n">
        <v>-583</v>
      </c>
      <c r="C32" s="6" t="n">
        <v>-423</v>
      </c>
    </row>
    <row r="33">
      <c r="A33" s="4" t="inlineStr">
        <is>
          <t>Purchase of software</t>
        </is>
      </c>
      <c r="B33" s="6" t="n">
        <v>-47</v>
      </c>
      <c r="C33" s="6" t="n">
        <v>-75</v>
      </c>
    </row>
    <row r="34">
      <c r="A34" s="4" t="inlineStr">
        <is>
          <t>Net cash used in investing activities</t>
        </is>
      </c>
      <c r="B34" s="6" t="n">
        <v>-630</v>
      </c>
      <c r="C34" s="6" t="n">
        <v>-498</v>
      </c>
    </row>
    <row r="35">
      <c r="A35" s="3" t="inlineStr">
        <is>
          <t>Cash flows from financing activities:</t>
        </is>
      </c>
      <c r="B35" s="4" t="inlineStr">
        <is>
          <t xml:space="preserve"> </t>
        </is>
      </c>
      <c r="C35" s="4" t="inlineStr">
        <is>
          <t xml:space="preserve"> </t>
        </is>
      </c>
    </row>
    <row r="36">
      <c r="A36" s="4" t="inlineStr">
        <is>
          <t>Merger, net of redemption and transaction costs (Note 3)</t>
        </is>
      </c>
      <c r="B36" s="6" t="n">
        <v>0</v>
      </c>
      <c r="C36" s="6" t="n">
        <v>4100</v>
      </c>
    </row>
    <row r="37">
      <c r="A37" s="4" t="inlineStr">
        <is>
          <t>Transaction costs paid directly by D-Wave Systems</t>
        </is>
      </c>
      <c r="B37" s="6" t="n">
        <v>0</v>
      </c>
      <c r="C37" s="6" t="n">
        <v>-6528</v>
      </c>
    </row>
    <row r="38">
      <c r="A38" s="4" t="inlineStr">
        <is>
          <t>Proceeds from exercise of Public Warrants</t>
        </is>
      </c>
      <c r="B38" s="6" t="n">
        <v>0</v>
      </c>
      <c r="C38" s="6" t="n">
        <v>924</v>
      </c>
    </row>
    <row r="39">
      <c r="A39" s="4" t="inlineStr">
        <is>
          <t>Proceeds from issuance of common stock upon exercise of stock options</t>
        </is>
      </c>
      <c r="B39" s="6" t="n">
        <v>1897</v>
      </c>
      <c r="C39" s="6" t="n">
        <v>1077</v>
      </c>
    </row>
    <row r="40">
      <c r="A40" s="4" t="inlineStr">
        <is>
          <t>Proceeds from common stock issued under the Employee Stock Purchase Plan</t>
        </is>
      </c>
      <c r="B40" s="6" t="n">
        <v>491</v>
      </c>
      <c r="C40" s="6" t="n">
        <v>0</v>
      </c>
    </row>
    <row r="41">
      <c r="A41" s="4" t="inlineStr">
        <is>
          <t>Payment of tax withheld for common stock issued under stock-based compensation plans</t>
        </is>
      </c>
      <c r="B41" s="6" t="n">
        <v>-416</v>
      </c>
      <c r="C41" s="6" t="n">
        <v>0</v>
      </c>
    </row>
    <row r="42">
      <c r="A42" s="4" t="inlineStr">
        <is>
          <t>Short swing profit settlement</t>
        </is>
      </c>
      <c r="B42" s="6" t="n">
        <v>244</v>
      </c>
      <c r="C42" s="6" t="n">
        <v>0</v>
      </c>
    </row>
    <row r="43">
      <c r="A43" s="4" t="inlineStr">
        <is>
          <t>Proceeds from debt financing</t>
        </is>
      </c>
      <c r="B43" s="6" t="n">
        <v>29007</v>
      </c>
      <c r="C43" s="6" t="n">
        <v>20000</v>
      </c>
    </row>
    <row r="44">
      <c r="A44" s="4" t="inlineStr">
        <is>
          <t>Proceeds from government assistance</t>
        </is>
      </c>
      <c r="B44" s="6" t="n">
        <v>2996</v>
      </c>
      <c r="C44" s="6" t="n">
        <v>3159</v>
      </c>
    </row>
    <row r="45">
      <c r="A45" s="4" t="inlineStr">
        <is>
          <t>Government loan payment</t>
        </is>
      </c>
      <c r="B45" s="6" t="n">
        <v>-374</v>
      </c>
      <c r="C45" s="6" t="n">
        <v>-398</v>
      </c>
    </row>
    <row r="46">
      <c r="A46" s="4" t="inlineStr">
        <is>
          <t>Repayment of promissory notes - related party</t>
        </is>
      </c>
      <c r="B46" s="6" t="n">
        <v>-420</v>
      </c>
      <c r="C46" s="6" t="n">
        <v>0</v>
      </c>
    </row>
    <row r="47">
      <c r="A47" s="4" t="inlineStr">
        <is>
          <t>Debt payments</t>
        </is>
      </c>
      <c r="B47" s="6" t="n">
        <v>-1465</v>
      </c>
      <c r="C47" s="6" t="n">
        <v>-21511</v>
      </c>
    </row>
    <row r="48">
      <c r="A48" s="4" t="inlineStr">
        <is>
          <t>Venture Loan interest and final payment fee</t>
        </is>
      </c>
      <c r="B48" s="6" t="n">
        <v>0</v>
      </c>
      <c r="C48" s="6" t="n">
        <v>-1808</v>
      </c>
    </row>
    <row r="49">
      <c r="A49" s="4" t="inlineStr">
        <is>
          <t>Net cash provided by financing activities</t>
        </is>
      </c>
      <c r="B49" s="6" t="n">
        <v>95636</v>
      </c>
      <c r="C49" s="6" t="n">
        <v>43265</v>
      </c>
    </row>
    <row r="50">
      <c r="A50" s="4" t="inlineStr">
        <is>
          <t>Effect of exchange rate changes on cash and cash equivalents</t>
        </is>
      </c>
      <c r="B50" s="6" t="n">
        <v>-115</v>
      </c>
      <c r="C50" s="6" t="n">
        <v>41</v>
      </c>
    </row>
    <row r="51">
      <c r="A51" s="4" t="inlineStr">
        <is>
          <t>Net (decrease) increase in cash and cash equivalents</t>
        </is>
      </c>
      <c r="B51" s="6" t="n">
        <v>34242</v>
      </c>
      <c r="C51" s="6" t="n">
        <v>-2418</v>
      </c>
    </row>
    <row r="52">
      <c r="A52" s="4" t="inlineStr">
        <is>
          <t>Cash and cash equivalents at beginning of period</t>
        </is>
      </c>
      <c r="B52" s="6" t="n">
        <v>7065</v>
      </c>
      <c r="C52" s="6" t="n">
        <v>9483</v>
      </c>
    </row>
    <row r="53">
      <c r="A53" s="4" t="inlineStr">
        <is>
          <t>Cash and cash equivalents at end of period</t>
        </is>
      </c>
      <c r="B53" s="6" t="n">
        <v>41307</v>
      </c>
      <c r="C53" s="6" t="n">
        <v>7065</v>
      </c>
    </row>
    <row r="54">
      <c r="A54" s="3" t="inlineStr">
        <is>
          <t>Supplemental disclosure of non-cash investing and financing activities:</t>
        </is>
      </c>
      <c r="B54" s="4" t="inlineStr">
        <is>
          <t xml:space="preserve"> </t>
        </is>
      </c>
      <c r="C54" s="4" t="inlineStr">
        <is>
          <t xml:space="preserve"> </t>
        </is>
      </c>
    </row>
    <row r="55">
      <c r="A55" s="4" t="inlineStr">
        <is>
          <t>Inventory applied to capital projects</t>
        </is>
      </c>
      <c r="B55" s="6" t="n">
        <v>323</v>
      </c>
      <c r="C55" s="6" t="n">
        <v>0</v>
      </c>
    </row>
    <row r="56">
      <c r="A56" s="4" t="inlineStr">
        <is>
          <t>Operating lease right-of-use assets recognized in exchange for new operating lease obligations</t>
        </is>
      </c>
      <c r="B56" s="6" t="n">
        <v>88</v>
      </c>
      <c r="C56" s="6" t="n">
        <v>360</v>
      </c>
    </row>
    <row r="57">
      <c r="A57" s="4" t="inlineStr">
        <is>
          <t>Increase in operating lease liability and right-of-use asset due to resolution of contingency</t>
        </is>
      </c>
      <c r="B57" s="6" t="n">
        <v>0</v>
      </c>
      <c r="C57" s="6" t="n">
        <v>1113</v>
      </c>
    </row>
    <row r="58">
      <c r="A58" s="4" t="inlineStr">
        <is>
          <t>Purchases of property and equipment included in accounts payable</t>
        </is>
      </c>
      <c r="B58" s="6" t="n">
        <v>310</v>
      </c>
      <c r="C58" s="6" t="n">
        <v>66</v>
      </c>
    </row>
    <row r="59">
      <c r="A59" s="4" t="inlineStr">
        <is>
          <t>Initial value of promissory notes recognized in connection with closing of the Merger</t>
        </is>
      </c>
      <c r="B59" s="6" t="n">
        <v>0</v>
      </c>
      <c r="C59" s="6" t="n">
        <v>420</v>
      </c>
    </row>
    <row r="60">
      <c r="A60" s="4" t="inlineStr">
        <is>
          <t>Initial warrant liabilities recognized in connection with closing of the Merger</t>
        </is>
      </c>
      <c r="B60" s="6" t="n">
        <v>0</v>
      </c>
      <c r="C60" s="6" t="n">
        <v>8100</v>
      </c>
    </row>
    <row r="61">
      <c r="A61" s="4" t="inlineStr">
        <is>
          <t>Non-cash Merger financing</t>
        </is>
      </c>
      <c r="B61" s="6" t="n">
        <v>0</v>
      </c>
      <c r="C61" s="6" t="n">
        <v>5294</v>
      </c>
    </row>
    <row r="62">
      <c r="A62" s="4" t="inlineStr">
        <is>
          <t>Non-cash Directors and Officers Insurance</t>
        </is>
      </c>
      <c r="B62" s="6" t="n">
        <v>0</v>
      </c>
      <c r="C62" s="6" t="n">
        <v>2893</v>
      </c>
    </row>
    <row r="63">
      <c r="A63" s="4" t="inlineStr">
        <is>
          <t>Issuance of shares for payment of Lincoln Park Purchase Agreement commitment fee</t>
        </is>
      </c>
      <c r="B63" s="6" t="n">
        <v>0</v>
      </c>
      <c r="C63" s="6" t="n">
        <v>3271</v>
      </c>
    </row>
    <row r="64">
      <c r="A64" s="4" t="inlineStr">
        <is>
          <t>Conversion of convertible preferred stock to common stock</t>
        </is>
      </c>
      <c r="B64" s="6" t="n">
        <v>0</v>
      </c>
      <c r="C64" s="6" t="n">
        <v>189871</v>
      </c>
    </row>
    <row r="65">
      <c r="A65" s="4" t="inlineStr">
        <is>
          <t>PIPE</t>
        </is>
      </c>
      <c r="B65" s="4" t="inlineStr">
        <is>
          <t xml:space="preserve"> </t>
        </is>
      </c>
      <c r="C65" s="4" t="inlineStr">
        <is>
          <t xml:space="preserve"> </t>
        </is>
      </c>
    </row>
    <row r="66">
      <c r="A66" s="3" t="inlineStr">
        <is>
          <t>Cash flows from financing activities:</t>
        </is>
      </c>
      <c r="B66" s="4" t="inlineStr">
        <is>
          <t xml:space="preserve"> </t>
        </is>
      </c>
      <c r="C66" s="4" t="inlineStr">
        <is>
          <t xml:space="preserve"> </t>
        </is>
      </c>
    </row>
    <row r="67">
      <c r="A67" s="4" t="inlineStr">
        <is>
          <t>Proceeds from issuance of common stock</t>
        </is>
      </c>
      <c r="B67" s="6" t="n">
        <v>0</v>
      </c>
      <c r="C67" s="6" t="n">
        <v>40000</v>
      </c>
    </row>
    <row r="68">
      <c r="A68" s="4" t="inlineStr">
        <is>
          <t>Lincoln Park Purchase Agreement</t>
        </is>
      </c>
      <c r="B68" s="4" t="inlineStr">
        <is>
          <t xml:space="preserve"> </t>
        </is>
      </c>
      <c r="C68" s="4" t="inlineStr">
        <is>
          <t xml:space="preserve"> </t>
        </is>
      </c>
    </row>
    <row r="69">
      <c r="A69" s="3" t="inlineStr">
        <is>
          <t>Cash flows from financing activities:</t>
        </is>
      </c>
      <c r="B69" s="4" t="inlineStr">
        <is>
          <t xml:space="preserve"> </t>
        </is>
      </c>
      <c r="C69" s="4" t="inlineStr">
        <is>
          <t xml:space="preserve"> </t>
        </is>
      </c>
    </row>
    <row r="70">
      <c r="A70" s="4" t="inlineStr">
        <is>
          <t>Proceeds from issuance of common stock</t>
        </is>
      </c>
      <c r="B70" s="5" t="n">
        <v>63676</v>
      </c>
      <c r="C70" s="5" t="n">
        <v>425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Potentially Dilutive Securities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in shares)</t>
        </is>
      </c>
      <c r="B4" s="6" t="n">
        <v>44555218</v>
      </c>
      <c r="C4" s="6" t="n">
        <v>42632045</v>
      </c>
    </row>
    <row r="5">
      <c r="A5" s="4" t="inlineStr">
        <is>
          <t>Warrants | Public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in shares)</t>
        </is>
      </c>
      <c r="B7" s="6" t="n">
        <v>14420065</v>
      </c>
      <c r="C7" s="6" t="n">
        <v>14420065</v>
      </c>
    </row>
    <row r="8">
      <c r="A8" s="4" t="inlineStr">
        <is>
          <t>Warrants | Private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in shares)</t>
        </is>
      </c>
      <c r="B10" s="6" t="n">
        <v>11633060</v>
      </c>
      <c r="C10" s="6" t="n">
        <v>11633060</v>
      </c>
    </row>
    <row r="11">
      <c r="A11" s="4" t="inlineStr">
        <is>
          <t>Warrants | Common Share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in shares)</t>
        </is>
      </c>
      <c r="B13" s="6" t="n">
        <v>1155713</v>
      </c>
      <c r="C13" s="6" t="n">
        <v>2889282</v>
      </c>
    </row>
    <row r="14">
      <c r="A14" s="4" t="inlineStr">
        <is>
          <t>Option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 (in shares)</t>
        </is>
      </c>
      <c r="B16" s="6" t="n">
        <v>10300567</v>
      </c>
      <c r="C16" s="6" t="n">
        <v>13689638</v>
      </c>
    </row>
    <row r="17">
      <c r="A17" s="4" t="inlineStr">
        <is>
          <t>RSU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otentially dilutive securities (in shares)</t>
        </is>
      </c>
      <c r="B19" s="6" t="n">
        <v>7045813</v>
      </c>
      <c r="C19" s="6"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6" customWidth="1" min="1" max="1"/>
    <col width="33" customWidth="1" min="2" max="2"/>
    <col width="34" customWidth="1" min="3" max="3"/>
    <col width="21" customWidth="1" min="4" max="4"/>
    <col width="21" customWidth="1" min="5" max="5"/>
  </cols>
  <sheetData>
    <row r="1">
      <c r="A1" s="1" t="inlineStr">
        <is>
          <t>STOCKHOLDERS' EQUITY (Details) $ / shares in Units, $ in Millions</t>
        </is>
      </c>
      <c r="C1" s="2" t="inlineStr">
        <is>
          <t>12 Months Ended</t>
        </is>
      </c>
    </row>
    <row r="2">
      <c r="B2" s="2" t="inlineStr">
        <is>
          <t>Jun. 16, 2022 USD ($) $ / shares</t>
        </is>
      </c>
      <c r="C2" s="2" t="inlineStr">
        <is>
          <t>Dec. 31, 2023 USD ($) vote shares</t>
        </is>
      </c>
      <c r="D2" s="2" t="inlineStr">
        <is>
          <t>Dec. 31, 2022 shares</t>
        </is>
      </c>
      <c r="E2" s="2" t="inlineStr">
        <is>
          <t>Aug. 05, 2022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ELOC, right to sell common stock | $</t>
        </is>
      </c>
      <c r="B4" s="5" t="n">
        <v>150</v>
      </c>
      <c r="C4" s="4" t="inlineStr">
        <is>
          <t xml:space="preserve"> </t>
        </is>
      </c>
      <c r="D4" s="4" t="inlineStr">
        <is>
          <t xml:space="preserve"> </t>
        </is>
      </c>
      <c r="E4" s="4" t="inlineStr">
        <is>
          <t xml:space="preserve"> </t>
        </is>
      </c>
    </row>
    <row r="5">
      <c r="A5" s="4" t="inlineStr">
        <is>
          <t>ELOC, right to sell common stock, period</t>
        </is>
      </c>
      <c r="B5" s="4" t="inlineStr">
        <is>
          <t>36 months</t>
        </is>
      </c>
      <c r="C5" s="4" t="inlineStr">
        <is>
          <t xml:space="preserve"> </t>
        </is>
      </c>
      <c r="D5" s="4" t="inlineStr">
        <is>
          <t xml:space="preserve"> </t>
        </is>
      </c>
      <c r="E5" s="4" t="inlineStr">
        <is>
          <t xml:space="preserve"> </t>
        </is>
      </c>
    </row>
    <row r="6">
      <c r="A6" s="4" t="inlineStr">
        <is>
          <t>ELOC, proceeds from share issuance, cumulative | $</t>
        </is>
      </c>
      <c r="B6" s="4" t="inlineStr">
        <is>
          <t xml:space="preserve"> </t>
        </is>
      </c>
      <c r="C6" s="15" t="n">
        <v>67.90000000000001</v>
      </c>
      <c r="D6" s="4" t="inlineStr">
        <is>
          <t xml:space="preserve"> </t>
        </is>
      </c>
      <c r="E6" s="4" t="inlineStr">
        <is>
          <t xml:space="preserve"> </t>
        </is>
      </c>
    </row>
    <row r="7">
      <c r="A7" s="4" t="inlineStr">
        <is>
          <t>ELOC, floor stock price (in usd per share) | $ / shares</t>
        </is>
      </c>
      <c r="B7" s="5" t="n">
        <v>1</v>
      </c>
      <c r="C7" s="4" t="inlineStr">
        <is>
          <t xml:space="preserve"> </t>
        </is>
      </c>
      <c r="D7" s="4" t="inlineStr">
        <is>
          <t xml:space="preserve"> </t>
        </is>
      </c>
      <c r="E7" s="4" t="inlineStr">
        <is>
          <t xml:space="preserve"> </t>
        </is>
      </c>
    </row>
    <row r="8">
      <c r="A8" s="4" t="inlineStr">
        <is>
          <t>Common stock, outstanding (in shares)</t>
        </is>
      </c>
      <c r="B8" s="4" t="inlineStr">
        <is>
          <t xml:space="preserve"> </t>
        </is>
      </c>
      <c r="C8" s="6" t="n">
        <v>161113744</v>
      </c>
      <c r="D8" s="6" t="n">
        <v>113335530</v>
      </c>
      <c r="E8" s="6" t="n">
        <v>110007972</v>
      </c>
    </row>
    <row r="9">
      <c r="A9" s="4" t="inlineStr">
        <is>
          <t>Common stock, exchange ratio</t>
        </is>
      </c>
      <c r="B9" s="4" t="inlineStr">
        <is>
          <t xml:space="preserve"> </t>
        </is>
      </c>
      <c r="C9" s="6" t="n">
        <v>1</v>
      </c>
      <c r="D9" s="4" t="inlineStr">
        <is>
          <t xml:space="preserve"> </t>
        </is>
      </c>
      <c r="E9" s="4" t="inlineStr">
        <is>
          <t xml:space="preserve"> </t>
        </is>
      </c>
    </row>
    <row r="10">
      <c r="A10" s="4" t="inlineStr">
        <is>
          <t>Common stock, voting rights | vote</t>
        </is>
      </c>
      <c r="B10" s="4" t="inlineStr">
        <is>
          <t xml:space="preserve"> </t>
        </is>
      </c>
      <c r="C10" s="6" t="n">
        <v>1</v>
      </c>
      <c r="D10" s="4" t="inlineStr">
        <is>
          <t xml:space="preserve"> </t>
        </is>
      </c>
      <c r="E10" s="4" t="inlineStr">
        <is>
          <t xml:space="preserve"> </t>
        </is>
      </c>
    </row>
    <row r="11">
      <c r="A11" s="4" t="inlineStr">
        <is>
          <t>Exchangeable Shares</t>
        </is>
      </c>
      <c r="B11" s="4" t="inlineStr">
        <is>
          <t xml:space="preserve"> </t>
        </is>
      </c>
      <c r="C11" s="4" t="inlineStr">
        <is>
          <t xml:space="preserve"> </t>
        </is>
      </c>
      <c r="D11" s="4" t="inlineStr">
        <is>
          <t xml:space="preserve"> </t>
        </is>
      </c>
      <c r="E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row>
    <row r="13">
      <c r="A13" s="4" t="inlineStr">
        <is>
          <t>Common stock, outstanding (in shares)</t>
        </is>
      </c>
      <c r="B13" s="4" t="inlineStr">
        <is>
          <t xml:space="preserve"> </t>
        </is>
      </c>
      <c r="C13" s="6" t="n">
        <v>46520612</v>
      </c>
      <c r="D13" s="4" t="inlineStr">
        <is>
          <t xml:space="preserve"> </t>
        </is>
      </c>
      <c r="E13" s="4" t="inlineStr">
        <is>
          <t xml:space="preserve"> </t>
        </is>
      </c>
    </row>
    <row r="14">
      <c r="A14" s="4" t="inlineStr">
        <is>
          <t>Common Shares</t>
        </is>
      </c>
      <c r="B14" s="4" t="inlineStr">
        <is>
          <t xml:space="preserve"> </t>
        </is>
      </c>
      <c r="C14" s="4" t="inlineStr">
        <is>
          <t xml:space="preserve"> </t>
        </is>
      </c>
      <c r="D14" s="4" t="inlineStr">
        <is>
          <t xml:space="preserve"> </t>
        </is>
      </c>
      <c r="E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row>
    <row r="16">
      <c r="A16" s="4" t="inlineStr">
        <is>
          <t>Common stock, outstanding (in shares)</t>
        </is>
      </c>
      <c r="B16" s="4" t="inlineStr">
        <is>
          <t xml:space="preserve"> </t>
        </is>
      </c>
      <c r="C16" s="6" t="n">
        <v>114600246</v>
      </c>
      <c r="D16" s="4" t="inlineStr">
        <is>
          <t xml:space="preserve"> </t>
        </is>
      </c>
      <c r="E16" s="4" t="inlineStr">
        <is>
          <t xml:space="preserve"> </t>
        </is>
      </c>
    </row>
    <row r="17">
      <c r="A17" s="4" t="inlineStr">
        <is>
          <t>Non-redeemable convertible preferred stock</t>
        </is>
      </c>
      <c r="B17" s="4" t="inlineStr">
        <is>
          <t xml:space="preserve"> </t>
        </is>
      </c>
      <c r="C17" s="4" t="inlineStr">
        <is>
          <t xml:space="preserve"> </t>
        </is>
      </c>
      <c r="D17" s="4" t="inlineStr">
        <is>
          <t xml:space="preserve"> </t>
        </is>
      </c>
      <c r="E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row>
    <row r="19">
      <c r="A19" s="4" t="inlineStr">
        <is>
          <t>Preferred stock, authorized (in shares)</t>
        </is>
      </c>
      <c r="B19" s="4" t="inlineStr">
        <is>
          <t xml:space="preserve"> </t>
        </is>
      </c>
      <c r="C19" s="6" t="n">
        <v>20000000</v>
      </c>
      <c r="D19" s="4" t="inlineStr">
        <is>
          <t xml:space="preserve"> </t>
        </is>
      </c>
      <c r="E19" s="4" t="inlineStr">
        <is>
          <t xml:space="preserve"> </t>
        </is>
      </c>
    </row>
    <row r="20">
      <c r="A20" s="4" t="inlineStr">
        <is>
          <t>Purchase Agreement | ELOC</t>
        </is>
      </c>
      <c r="B20" s="4" t="inlineStr">
        <is>
          <t xml:space="preserve"> </t>
        </is>
      </c>
      <c r="C20" s="4" t="inlineStr">
        <is>
          <t xml:space="preserve"> </t>
        </is>
      </c>
      <c r="D20" s="4" t="inlineStr">
        <is>
          <t xml:space="preserve"> </t>
        </is>
      </c>
      <c r="E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row>
    <row r="22">
      <c r="A22" s="4" t="inlineStr">
        <is>
          <t>Issuance of common stock, cumulative (in shares)</t>
        </is>
      </c>
      <c r="B22" s="4" t="inlineStr">
        <is>
          <t xml:space="preserve"> </t>
        </is>
      </c>
      <c r="C22" s="6" t="n">
        <v>44026644</v>
      </c>
      <c r="D22" s="4" t="inlineStr">
        <is>
          <t xml:space="preserve"> </t>
        </is>
      </c>
      <c r="E22"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EOGRAPHIC AREAS (Details) - USD ($) $ in Thousand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5" t="n">
        <v>10774</v>
      </c>
      <c r="C3" s="5" t="n">
        <v>11427</v>
      </c>
    </row>
    <row r="4">
      <c r="A4" s="4" t="inlineStr">
        <is>
          <t>Canad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6" t="n">
        <v>10562</v>
      </c>
      <c r="C6" s="6" t="n">
        <v>10953</v>
      </c>
    </row>
    <row r="7">
      <c r="A7" s="4" t="inlineStr">
        <is>
          <t>United Stat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5" t="n">
        <v>212</v>
      </c>
      <c r="C9" s="5" t="n">
        <v>47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3" customWidth="1" min="2" max="2"/>
  </cols>
  <sheetData>
    <row r="1">
      <c r="A1" s="1" t="inlineStr">
        <is>
          <t>SUBSEQUENT EVENTS (Details) - Subsequent Event - Zapata Senior Secured Convertible Notes - Convertible Debt $ / shares in Units, $ in Millions</t>
        </is>
      </c>
      <c r="B1" s="2" t="inlineStr">
        <is>
          <t>Feb. 08, 2024 USD ($) $ / shares</t>
        </is>
      </c>
    </row>
    <row r="2">
      <c r="A2" s="3" t="inlineStr">
        <is>
          <t>Subsequent Event [Line Items]</t>
        </is>
      </c>
      <c r="B2" s="4" t="inlineStr">
        <is>
          <t xml:space="preserve"> </t>
        </is>
      </c>
    </row>
    <row r="3">
      <c r="A3" s="4" t="inlineStr">
        <is>
          <t>Face amount | $</t>
        </is>
      </c>
      <c r="B3" s="5" t="n">
        <v>1</v>
      </c>
    </row>
    <row r="4">
      <c r="A4" s="4" t="inlineStr">
        <is>
          <t>Interest rate</t>
        </is>
      </c>
      <c r="B4" s="10" t="n">
        <v>0.15</v>
      </c>
    </row>
    <row r="5">
      <c r="A5" s="4" t="inlineStr">
        <is>
          <t>Debt Instrument, Conversion, Period One</t>
        </is>
      </c>
      <c r="B5" s="4" t="inlineStr">
        <is>
          <t xml:space="preserve"> </t>
        </is>
      </c>
    </row>
    <row r="6">
      <c r="A6" s="3" t="inlineStr">
        <is>
          <t>Subsequent Event [Line Items]</t>
        </is>
      </c>
      <c r="B6" s="4" t="inlineStr">
        <is>
          <t xml:space="preserve"> </t>
        </is>
      </c>
    </row>
    <row r="7">
      <c r="A7" s="4" t="inlineStr">
        <is>
          <t>Conversion price (in usd per share)</t>
        </is>
      </c>
      <c r="B7" s="8" t="n">
        <v>4.5</v>
      </c>
    </row>
    <row r="8">
      <c r="A8" s="4" t="inlineStr">
        <is>
          <t>Debt Instrument, Conversion, Period Two</t>
        </is>
      </c>
      <c r="B8" s="4" t="inlineStr">
        <is>
          <t xml:space="preserve"> </t>
        </is>
      </c>
    </row>
    <row r="9">
      <c r="A9" s="3" t="inlineStr">
        <is>
          <t>Subsequent Event [Line Items]</t>
        </is>
      </c>
      <c r="B9" s="4" t="inlineStr">
        <is>
          <t xml:space="preserve"> </t>
        </is>
      </c>
    </row>
    <row r="10">
      <c r="A10" s="4" t="inlineStr">
        <is>
          <t>Conversion price (in usd per share)</t>
        </is>
      </c>
      <c r="B10" s="8" t="n">
        <v>8.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D-Wave Quantum Inc. ("D-Wave" or the “Company”) was incorporated as a corporation organized and existing under the General Corporation Law of the State of Delaware on January 24, 2022. The Company was formed for the purpose of effecting a merger between DPCM Capital, Inc. (“DPCM”), D-Wave Systems Inc. (“D-Wave Systems”), and certain other affiliated entities through a series of transactions (the “Merger” to the definitive agreement entered into on February 7, 2022 (the “Transaction Agreement”). On August 5, 2022, in conjunction with the Merger, DPCM and D-Wave Systems became wholly-owned subsidiaries of, and are operated by, the Company. Upon the completion of the Merger, the Company succeeded to all of the operations of its predecessor, D-Wave Systems. The company specializes in commercializing annealing quantum computing systems and offers real-time quantum computing as a service (QCaaS) available in 39 countries. The Company possess deep scientific and technical capabilities in hardware and software, enabling it to support business applications at production scale. For the year ended December 31, 2023, approximately 70 percent of the Company's revenue comes from commercial customers across various industries such as financial services, manufacturing, automotive, pharmaceutical, information technology, retail, and professional servi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18:22:21Z</dcterms:created>
  <dcterms:modified xmlns:dcterms="http://purl.org/dc/terms/" xmlns:xsi="http://www.w3.org/2001/XMLSchema-instance" xsi:type="dcterms:W3CDTF">2024-03-29T18:22:21Z</dcterms:modified>
</cp:coreProperties>
</file>